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Description of the Business and" sheetId="10" state="visible" r:id="rId10"/>
    <sheet xmlns:r="http://schemas.openxmlformats.org/officeDocument/2006/relationships" name="Investments and Fair Value Mea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Acquisitions, Goodwill and Inta" sheetId="15" state="visible" r:id="rId15"/>
    <sheet xmlns:r="http://schemas.openxmlformats.org/officeDocument/2006/relationships" name="Convertible Senior Notes" sheetId="16" state="visible" r:id="rId16"/>
    <sheet xmlns:r="http://schemas.openxmlformats.org/officeDocument/2006/relationships" name="Stock Compensation Plans" sheetId="17" state="visible" r:id="rId17"/>
    <sheet xmlns:r="http://schemas.openxmlformats.org/officeDocument/2006/relationships" name="Revenues, Accounts Receivable, "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Investments and Fair Value Me_2" sheetId="24" state="visible" r:id="rId24"/>
    <sheet xmlns:r="http://schemas.openxmlformats.org/officeDocument/2006/relationships" name="Leases (Tables)" sheetId="25" state="visible" r:id="rId25"/>
    <sheet xmlns:r="http://schemas.openxmlformats.org/officeDocument/2006/relationships" name="Property and Equipment (Tables)" sheetId="26" state="visible" r:id="rId26"/>
    <sheet xmlns:r="http://schemas.openxmlformats.org/officeDocument/2006/relationships" name="Acquisitions, Goodwill and In_2" sheetId="27" state="visible" r:id="rId27"/>
    <sheet xmlns:r="http://schemas.openxmlformats.org/officeDocument/2006/relationships" name="Convertible Senior Notes (Table" sheetId="28" state="visible" r:id="rId28"/>
    <sheet xmlns:r="http://schemas.openxmlformats.org/officeDocument/2006/relationships" name="Stock Compensation Plans (Table" sheetId="29" state="visible" r:id="rId29"/>
    <sheet xmlns:r="http://schemas.openxmlformats.org/officeDocument/2006/relationships" name="Revenues, Accounts Receivable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Description of the Business a_4" sheetId="33" state="visible" r:id="rId33"/>
    <sheet xmlns:r="http://schemas.openxmlformats.org/officeDocument/2006/relationships" name="Description of the Business a_5"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Investments and Fair Value Me_6" sheetId="38" state="visible" r:id="rId38"/>
    <sheet xmlns:r="http://schemas.openxmlformats.org/officeDocument/2006/relationships" name="Investments and Fair Value Me_7" sheetId="39" state="visible" r:id="rId39"/>
    <sheet xmlns:r="http://schemas.openxmlformats.org/officeDocument/2006/relationships" name="Investments and Fair Value Me_8"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Leases - Lease Term and Discoun" sheetId="43" state="visible" r:id="rId43"/>
    <sheet xmlns:r="http://schemas.openxmlformats.org/officeDocument/2006/relationships" name="Leases - Maturity of Lease Liab" sheetId="44" state="visible" r:id="rId44"/>
    <sheet xmlns:r="http://schemas.openxmlformats.org/officeDocument/2006/relationships" name="Leases - Supplemental Disclosur"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Acquisitions, Goodwill and In_3" sheetId="48" state="visible" r:id="rId48"/>
    <sheet xmlns:r="http://schemas.openxmlformats.org/officeDocument/2006/relationships" name="Acquisitions, Goodwill and In_4" sheetId="49" state="visible" r:id="rId49"/>
    <sheet xmlns:r="http://schemas.openxmlformats.org/officeDocument/2006/relationships" name="Acquisitions, Goodwill and In_5" sheetId="50" state="visible" r:id="rId50"/>
    <sheet xmlns:r="http://schemas.openxmlformats.org/officeDocument/2006/relationships" name="Intangible Assets Amortization " sheetId="51" state="visible" r:id="rId51"/>
    <sheet xmlns:r="http://schemas.openxmlformats.org/officeDocument/2006/relationships" name="Intangible Assets Expected Futu" sheetId="52" state="visible" r:id="rId52"/>
    <sheet xmlns:r="http://schemas.openxmlformats.org/officeDocument/2006/relationships" name="Convertible Senior Notes - Narr" sheetId="53" state="visible" r:id="rId53"/>
    <sheet xmlns:r="http://schemas.openxmlformats.org/officeDocument/2006/relationships" name="Convertible Senior Notes - Sche" sheetId="54" state="visible" r:id="rId54"/>
    <sheet xmlns:r="http://schemas.openxmlformats.org/officeDocument/2006/relationships" name="Convertible Senior Notes - Sc_2" sheetId="55" state="visible" r:id="rId55"/>
    <sheet xmlns:r="http://schemas.openxmlformats.org/officeDocument/2006/relationships" name="Convertible Senior Notes - Calc" sheetId="56" state="visible" r:id="rId56"/>
    <sheet xmlns:r="http://schemas.openxmlformats.org/officeDocument/2006/relationships" name="Convertible Senior Notes - Othe" sheetId="57" state="visible" r:id="rId57"/>
    <sheet xmlns:r="http://schemas.openxmlformats.org/officeDocument/2006/relationships" name="Stock Compensation Plans (Detai" sheetId="58" state="visible" r:id="rId58"/>
    <sheet xmlns:r="http://schemas.openxmlformats.org/officeDocument/2006/relationships" name="Stock Compensation Plans (Det_2" sheetId="59" state="visible" r:id="rId59"/>
    <sheet xmlns:r="http://schemas.openxmlformats.org/officeDocument/2006/relationships" name="Stock Compensation Plans (Det_3" sheetId="60" state="visible" r:id="rId60"/>
    <sheet xmlns:r="http://schemas.openxmlformats.org/officeDocument/2006/relationships" name="Stock Compensation Plans (Det_4" sheetId="61" state="visible" r:id="rId61"/>
    <sheet xmlns:r="http://schemas.openxmlformats.org/officeDocument/2006/relationships" name="Stock Compensation Plans (Det_5" sheetId="62" state="visible" r:id="rId62"/>
    <sheet xmlns:r="http://schemas.openxmlformats.org/officeDocument/2006/relationships" name="Stock Compensation Plans (Det_6" sheetId="63" state="visible" r:id="rId63"/>
    <sheet xmlns:r="http://schemas.openxmlformats.org/officeDocument/2006/relationships" name="Stock Compensation Plans (Det_7" sheetId="64" state="visible" r:id="rId64"/>
    <sheet xmlns:r="http://schemas.openxmlformats.org/officeDocument/2006/relationships" name="Revenues, Accounts Receivable_3" sheetId="65" state="visible" r:id="rId65"/>
    <sheet xmlns:r="http://schemas.openxmlformats.org/officeDocument/2006/relationships" name="Revenues, Accounts Receivable_4" sheetId="66" state="visible" r:id="rId66"/>
    <sheet xmlns:r="http://schemas.openxmlformats.org/officeDocument/2006/relationships" name="Revenues, Accounts Receivable_5" sheetId="67" state="visible" r:id="rId67"/>
    <sheet xmlns:r="http://schemas.openxmlformats.org/officeDocument/2006/relationships" name="Revenues, Accounts Receivable_6" sheetId="68" state="visible" r:id="rId68"/>
    <sheet xmlns:r="http://schemas.openxmlformats.org/officeDocument/2006/relationships" name="Revenues, Accounts Receivable_7" sheetId="69" state="visible" r:id="rId69"/>
    <sheet xmlns:r="http://schemas.openxmlformats.org/officeDocument/2006/relationships" name="Revenues, Accounts Receivable_8"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Net Loss Per Share (Details)" sheetId="75" state="visible" r:id="rId75"/>
    <sheet xmlns:r="http://schemas.openxmlformats.org/officeDocument/2006/relationships" name="Net Loss Per Share - Potentiall"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Jan. 31, 2023</t>
        </is>
      </c>
      <c r="C2" s="2" t="inlineStr">
        <is>
          <t>Mar. 14,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98</t>
        </is>
      </c>
      <c r="C9" s="4" t="inlineStr">
        <is>
          <t xml:space="preserve"> </t>
        </is>
      </c>
      <c r="D9" s="4" t="inlineStr">
        <is>
          <t xml:space="preserve"> </t>
        </is>
      </c>
    </row>
    <row r="10">
      <c r="A10" s="4" t="inlineStr">
        <is>
          <t>Entity Registrant Name</t>
        </is>
      </c>
      <c r="B10" s="4" t="inlineStr">
        <is>
          <t>Splunk Inc.</t>
        </is>
      </c>
      <c r="C10" s="4" t="inlineStr">
        <is>
          <t xml:space="preserve"> </t>
        </is>
      </c>
      <c r="D10" s="4" t="inlineStr">
        <is>
          <t xml:space="preserve"> </t>
        </is>
      </c>
    </row>
    <row r="11">
      <c r="A11" s="4" t="inlineStr">
        <is>
          <t>Entity Central Index Key</t>
        </is>
      </c>
      <c r="B11" s="4" t="inlineStr">
        <is>
          <t>000135328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1106510</t>
        </is>
      </c>
      <c r="C16" s="4" t="inlineStr">
        <is>
          <t xml:space="preserve"> </t>
        </is>
      </c>
      <c r="D16" s="4" t="inlineStr">
        <is>
          <t xml:space="preserve"> </t>
        </is>
      </c>
    </row>
    <row r="17">
      <c r="A17" s="4" t="inlineStr">
        <is>
          <t>Entity Address, Address Line One</t>
        </is>
      </c>
      <c r="B17" s="4" t="inlineStr">
        <is>
          <t>270 Brannan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7</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848-84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SPL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1</v>
      </c>
    </row>
    <row r="36">
      <c r="A36" s="4" t="inlineStr">
        <is>
          <t>Entity Common Stock, Shares Outstanding</t>
        </is>
      </c>
      <c r="B36" s="4" t="inlineStr">
        <is>
          <t xml:space="preserve"> </t>
        </is>
      </c>
      <c r="C36" s="6" t="n">
        <v>165.5</v>
      </c>
      <c r="D36" s="4" t="inlineStr">
        <is>
          <t xml:space="preserve"> </t>
        </is>
      </c>
    </row>
    <row r="37">
      <c r="A37" s="4" t="inlineStr">
        <is>
          <t>Documents Incorporated by Reference</t>
        </is>
      </c>
      <c r="B37" s="4" t="inlineStr">
        <is>
          <t>Portions of the registrant’s definitive Proxy Statement for the 2023 Annual Stockholders’ Meeting are incorporated by reference into Part III of this Annual Report on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Business Splunk Inc. (“we,” “us,” “our”) helps customers build a safer and more resilient digital world. We deliver innovative solutions that enable organizations to harness the value of their data to help keep their digital systems secure, available and performant. As organizations’ reliance on resilient systems continues to increase, it is critical that they keep pace with increasing complexity and potential vulnerabilities associated with these systems. Our solutions for security and observability empower Security Operations (“SecOps”), IT Operations (“ITOps”), and Development Operations (“DevOps”) teams to maintain resilient systems by monitoring and securing them more quickly and efficiently. We also believe our offerings empower operational transformation, helping customers move from reactive, non-scalable and ineffective approaches to proactive, automated, and machine learning (“ML”)-assisted processes that drive better outcomes even as the scale and complexity of their technology continue to grow. We were incorporated in California in October 2003 and reincorporated in Delaware in May 2006. Fiscal Year Our fiscal year ends on January 31. References to fiscal 2023, for example, refer to the fiscal year ended January 31, 2023. Basis of Presentation We prepared our consolidated financial statements in accordance with generally accepted accounting principles (“GAAP”). The accompanying consolidated financial statements include the accounts of Splunk Inc. and its direct and indirect wholly-owned subsidiaries. All intercompany balances and transactions have been eliminated upon consolidation.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the liability component of the convertible debt, the fair value of assets acquired and liabilities assumed in business combinations, income taxes, the discount rate used for operating leases, and contingencies. Actual results could differ from those estimates. Segments We operate our business as one operating segment: the development and marketing of cloud services and licensed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 Foreign Currency The functional currency of our foreign subsidiaries is the U.S. Dollar. Foreign currency transaction gains and losses are included in “Other income (expense), net” on our consolidated statements of operations and were not material during fiscal 2023, 2022, and 2021. Foreign Currency Contracts We may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our consolidated balance sheets with changes in the fair value included in “Other income (expense), net” on our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solidated statements of operations. Revenue Recognition We generate revenues in the form of cloud services fees, license and related maintenance fees, and other service fees. Cloud services are provided on a subscription basis and give our customers access to our cloud solutions, which include related customer support. Licenses for on-premises software (“licenses”) are typically term licenses and provide the customer with a right to use the software. When a term license is purchased, maintenance is bundled with the license for the term of the license period. Other services include training and professional services that are not integral to the functionality of the cloud services or licenses. Our contracts with customers often contain multiple performance obligations, which may include a combination of cloud services, licenses, related maintenance and support services, and professional services including training. We apply significant judgment in identifying and accounting for each performance obligation, as a result of evaluating the terms and conditions in contracts. For these contracts, we account for cloud services, licenses, maintenance and support, and other services as separate performance obligations as they are each distinct. Revenue is recognized when the performance obligations are satisfied. As we satisfy our cloud services performance obligation over customers’ contract terms, we recognize related revenue ratably beginning when access is provided to the customer, consistent with the pattern of transfer of benefits to the customer of such services. We satisfy our obligation and recognize revenue for licenses upon transfer of control of the licenses, which occurs at delivery of the license key to customers, or when the license term commences, if later.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use, goods and services, value added, and excise taxes. Customers can purchase our products under different pricing options. Regardless of the pricing option selected, the consideration for our cloud services and license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Most of our multi-year cloud services and license contracts are invoiced annually. A receivable for multi-year cloud services is generally recorded upon invoicing. A receivable for multi-year license contracts is recorded upon delivery, whether or not invoiced, to the extent we have an unconditional right to receive payment in the future related to those licenses. The non-current portion of these receivables, primarily consisting of unbilled receivables from multi-year license contracts, is included in “Accounts receivable, non-current” on our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cloud services, maintenance, training and professional services invoiced at the beginning of each service period, as well as licenses that were delivered prior to the license term commencing. Deferred Sales Commissions Sales commissions paid to our sales force and the related payroll taxes are considered incremental and recoverable costs of obtaining a contract with a customer. Costs related to new cloud services and term license contracts are amortized in proportion to the transfer of related services and delivery of licenses, including renewals, over the average period of benefit. We have determined that the average period of benefit related to these costs is five years, which is longer than our customers’ initial contract periods, but reflects the average period of benefit, including expected contract renewals. In arriving at this average period of benefit we considered the nature of our customer contracts, the duration of our relationships with customers, and the estimated life cycles of our technology. Costs related to renewals are amortized over the contract period. In capitalizing and amortizing deferred commissions, we have elected to apply a portfolio approach. We include capitalized costs in “Deferred commissions, current and non-current” on our consolidated balance sheets and related amortization of deferred commissions in “Sales and marketing” expense on our consolidated statements of operations. There were no impairments to deferred commissions for all periods presented. Commission expense was $156.2 million, $177.7 million and $223.6 million for fiscal 2023, 2022 and 2021, respectively. 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 Investments For our investments in marketable debt securities, we determine the appropriate classification at the time of purchase and reevaluate such determination at each balance sheet date. All securities are classified as available-for-sale and are carried at fair value. When the fair value of a security is below its amortized cost,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ported as a separate component on our consolidated statements of comprehensive income (loss). The cost of securities sold is based on the specific-identification method. Interest on securities classified as available-for-sale is included in “Interest income” on our consolidated statements of operations.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Those equity investments over which we do not have the ability to exercise significant influence and that do not have readily determinable fair values are accounted for at cost, less impairment and adjusted for subsequent observable price changes obtained from transactions for identical or similar investments issued by the same issuer. Changes in the basis of these investments will be recognized in “Other income (expense), net.” Concentration of Risk Financial instruments that potentially subject us to credit risk consist principally of cash and cash equivalents, investments and accounts receivable. We maintain the majority of our cash balance with two financial institutions that management believes are high-credit, quality financial institutions and invest our cash equivalents in highly rated money market funds.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allowance for doubtful accounts balances at January 31, 2023 and 2022, and the related bad debt expense and write-off activity for fiscal 2023, 2022 and 2021 were immaterial.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 is reduced to fair value. Property and Equipment Property and equipment are stated at cost net of accumulated depreciation and amortization. Depreciation is calculated using the straight-line method over the estimated useful lives of the assets ranging from generally three The following table presents the estimated useful lives of our property and equipment: Property and Equipment Useful Life Computer equipment and software 3 years Furniture and fixtures 5 years Leasehold improvements Shorter of the useful life of the asset or the lease term Capitalized Software Development and Implementation Costs Development costs for software to be sold, leased, or otherwise marketed are capitalized beginning when a product’s technological feasibility has been established by completion of a working model of the product and amortization begins when a product is available for general release to customers. The costs incurred and periods between the achievement of technological feasibility and general release of our products have been insignificant. We capitalize certain costs incurred in connection with the development of software for internal use (“development costs”) and the implementation of cloud computing services and on-premise software purchased for internal use (“implementation costs”). Costs incurred during the preliminary planning and evaluation stage of each project and during the post implementation operational stage are expensed as incurred. Costs incurred during the application development stage, which includes configuration and coding activities, of each project are capitalized. Capitalized development costs are included in “Property and equipment, net” on our consolidated balance sheets. The current portion of capitalized implementation costs are included in “Prepaid expenses and other current assets” and the non-current portion are included in “Other assets” on our consolidated balance sheets. We capitalized $13.9 million and $12.9 million of development costs in fiscal 2023 and 2022, respectively. We did not capitalize any implementation costs in fiscal 2023 and 2022. Capitalized development costs are amortized on a straight-line basis over their estimated useful lives, which are generally 3 years, and capitalized implementation costs are amortized on a straight-line basis over the term of the related arrangement, including anticipated renewals. We recognized $12.8 million, $7.1 million and $1.5 million in amortization expense related to capitalized implementation and development costs during fiscal 2023, 2022 and 2021, respectively. 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right-of-use assets are subject to evaluation for impairment or disposal on a basis consistent with other long-lived assets. Operating lease expense is recognized on a straight-line basis over the lease term. We account for lease and non-lease components as a single lease component for our operating leases. We do not include leases with terms of 12 months or less on our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operating lease assets are included in “Operating lease right-of-use assets” and the current and non-current portions of our operating lease liabilities are included in “Accrued expenses and other liabilities” and “Operating lease liabilities,” respectively, on our consolidated balance sheets. As of January 31, 2023, we had no finance leases. Refer to Note 4 “Leases” for details. Advertising Expense We expense advertising costs as incurred. We incurred $23.6 million, $25.5 million and $36.8 million in advertising expenses for fiscal 2023, 2022 and 2021, respectively. Advertising costs are included in “Sales and marketing” expenses on our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The fair value of each option grant and stock purchase right granted under the Employee Stock Purchase Plan (“ESPP”) is estimated on the date of grant using the Black-Scholes option pricing model. We recognize stock-based compensation related to our ESPP using the graded-vesting attribution method over the offering period. Prior to December 2022, each offering period was twelve months. Beginning in December 2022, we increased the offering period to twenty four months. Stock-based compensation expense is recognized net of estimated forfeiture activity. Outside of the ESPP, options are generally only granted in connection with business combinations for the purpose of replacing unvested awards of acquiree employees.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expected term of the options is based on the average period the stock options are expected to remain outstanding calculated as the midpoint of the vesting terms and contractual expiration periods, as we do not have sufficient historical information to develop reasonable expectations about future exercise patterns and post-vesting employment termination behavior. The expected stock price volatility for our stock is determined by examining the historical volatility of our common stock. The risk-free interest rate is based on the U.S. Treasury yield curve in effect at the date closest to the grant date for zero-coupon U.S. Treasury notes with maturities that approximate the expected term. The dividend yield assumption is zero as we do not have any history of, nor plans to make, dividend payments. Compensation expense for PSUs with performance or market conditions is measured using the fair value at the date of grant and recorded over the vesting period under the graded-vesting attribution method, and may be adjusted over the vesting period based on interim estimates of performance against pre-set objectives. We use a Monte Carlo option-pricing model to determine the fair value of PSUs with market conditions. Income Taxes We account for income taxes under the asset and liability method. Deferred tax assets and liabilities are recognized for the future tax consequences of differences between the financial statement carrying amounts of assets and liabilities and their respective tax basis and for operating los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the period that includes the enactment date. We record a valuation allowance to reduce deferred income tax assets to the extent that we believe any deferred tax assets are not more-likely-than-not to be realized. Because of our history of U.S. net operating losses, we have established a full valuation allowance on our U.S. deferred tax assets. We regularly assess the need for the valuation allowance, and if we determine that an adjustment is needed, we will record the necessary adjustment in the period that the determination is made. Our tax positions are subject to income tax audits by multiple tax jurisdictions. We recognize the tax benefit of an uncertain tax position only if it is more likely than not that the position is sustainable upon examination, based solely on its technical merits. We measure the tax benefit recognized as the largest amount of benefit which is more likely than not to be realized upon settlement. Recently Adopted Accounting Standards Standard Description Effective Date Effect on the Consolidated Financial Statements (or Other Significant Matters) Accounting Standards Update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We adopted this standard as of February 1, 2022, using the modified retrospective method of transition, under which, financial results reported in periods prior to fiscal 2023 were not adjusted. Under this new standard, the previously recorded equity components of the convertible senior notes outstanding and amortization of the debt discount and issuance costs classified as equity were reclassified from equity to debt through an adjustment to the opening balance of accumulated deficit as of February 1, 2022 which will result in reduced interest expense in future periods. Adoption of the standard resulted in a decrease to accumulated deficit of $299.7 million, decrease to additional paid-in capital of $1 billion and an increase to convertible senior notes, net of $726.9 million. ASU No. 2021-08, Business Combinations (Topic 805): Accounting for Contract Assets and Contract Liabilities from Contracts with Customers This ASU amends the guidance on accounting related to contract assets and liabilities acquired in business combinations. Entities will be required to recognize and measure contract assets and contract liabilities acquired in a business combination in accordance with Topic 606. Prior to this ASU, an acquirer generally recognizes contract assets and contract liabilities at fair value on the acquisition date. The guidance should be applied prospectively to business combinations occurring on or after the effective date of the amendment in this update. We adopted this standard as of February 1, 2022. The adoption of this new standard did not have a material impact on our consolidated financial statements. Recently Issued Accounting Pronouncements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t>
        </is>
      </c>
      <c r="B1" s="2" t="inlineStr">
        <is>
          <t>12 Months Ended</t>
        </is>
      </c>
    </row>
    <row r="2">
      <c r="B2" s="2" t="inlineStr">
        <is>
          <t>Jan. 31, 2023</t>
        </is>
      </c>
    </row>
    <row r="3">
      <c r="A3" s="3" t="inlineStr">
        <is>
          <t>Investments, Debt and Equity Securities and Fair Value Disclosures [Abstract]</t>
        </is>
      </c>
      <c r="B3" s="4" t="inlineStr">
        <is>
          <t xml:space="preserve"> </t>
        </is>
      </c>
    </row>
    <row r="4">
      <c r="A4" s="4" t="inlineStr">
        <is>
          <t>Investments and Fair Value Measurements</t>
        </is>
      </c>
      <c r="B4" s="4" t="inlineStr">
        <is>
          <t xml:space="preserve">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January 31, 2023 2022 (In thousands) Level 1 Level 2 Level 3 Total Level 1 Level 2 Level 3 Total Assets: Money market funds $ 316,943 $ — $ — $ 316,943 $ 1,056,296 $ — $ — $ 1,056,296 U.S. government and agency securities — 1,180,861 — 1,180,861 — 8,024 — 8,024 Corporate bonds — 53,833 — 53,833 — 131,015 — 131,015 Commercial paper — 141,359 — 141,359 — 160,230 — 160,230 Reported as: Assets: Cash and cash equivalents $ 376,649 $ 1,059,296 Investments, current 1,316,347 286,337 Investments, non-current — 9,932 Total $ 1,692,996 $ 1,355,565 Our investments in money market funds are measured at fair value on a recurring basis. These money market funds are actively traded and reported daily through a variety of sources. The fair value of the money market fund investments is classified as Level 1. The following table presents our investments in available-for-sale debt securities as of January 31, 2023: (In thousands) Amortized Cost Unrealized Gains Unrealized Losses Fair Value Cash and cash equivalents: U.S. government and agency securities $ 59,732 $ — $ (26) $ 59,706 Investments, current: U.S. government and agency securities 1,125,700 1 (4,546) 1,121,155 Corporate bonds 54,173 2 (342) 53,833 Commercial paper 142,061 — (702) 141,359 Total available-for-sale investments $ 1,381,666 $ 3 $ (5,616) $ 1,376,053 The following table presents our investments in available-for-sale debt securities as of January 31, 2022: (In thousands) Amortized Cost Unrealized Gains Unrealized Losses Fair Value Cash and cash equivalents: Commercial paper $ 3,000 $ — $ — $ 3,000 Investments, current: Corporate bonds 131,253 2 (240) 131,015 Commercial paper 155,469 — (147) 155,322 Investments, non-current: U.S. government and agency securities 8,036 — (12) 8,024 Commercial paper 1,914 — (6) 1,908 Total available-for-sale investments $ 299,672 $ 2 $ (405) $ 299,269 The following table presents the fair values and unrealized losses related to our investments in available-for-sale debt securities classified by length of time that the securities have been in a continuous unrealized loss position as of January 31, 2023: Less than 12 Months 12 Months or Greater Total (In thousands) Fair Value Unrealized Losses Fair Value Unrealized Losses Fair Value Unrealized Losses U.S. government and agency securities $ 1,162,226 $ (4,530) $ 7,959 $ (42) $ 1,170,185 $ (4,572) Corporate bonds 50,258 (328) 1,887 (14) 52,145 (342) Commercial paper 141,359 (702) — — 141,359 (702) Total $ 1,353,843 $ (5,560) $ 9,846 $ (56) $ 1,363,689 $ (5,616) The following table presents the fair values and unrealized losses related to our investments in available-for-sale debt securities classified by length of time that the securities have been in a continuous unrealized loss position as of January 31, 2022: Less than 12 Months 12 Months or Greater Total (In thousands) Fair Value Unrealized Losses Fair Value Unrealized Losses Fair Value Unrealized Losses U.S. government and agency securities $ 8,024 $ (12) $ — $ — $ 8,024 $ (12) Corporate bonds 130,007 (240) — — 130,007 (240) Commercial paper 145,231 (153) — — 145,231 (153) Total $ 283,262 $ (405) $ — $ — $ 283,262 $ (405) The contractual maturities of our investments as of January 31, 2023 are as follows (in thousands): Due within one year $ 1,376,053 Total $ 1,376,053 Investments with maturities of less than 12 months from the balance sheet date are classified as current assets, which are available for use to fund current operations. Investments with maturities greater than 12 months from the balance sheet date are classified as non-current assets. Convertible Senior Notes Refer to Note 7 “Convertible Senior Notes” for details regarding the fair value of our convertible senior notes. Equity Investments Our equity investments are included in “Investments, non-current” on our consolidated balance sheets. The following table provides a summary of our equity investments: January 31, (In thousands) 2023 2022 Equity investments without readily determinable fair values $ 37,994 $ 33,744 Equity investments under the equity method of accounting 3,706 2,755 Total $ 41,700 $ 36,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A putative class action lawsuit alleging violations of the federal securities laws was filed on December 4, 2020 in the U.S. District Court for the Northern District of California (the “Court”) against us, our former Chief Executive Officer and our former Chief Financial Officer. The initial complaint alleged violations of the Securities Exchange Act of 1934, as amended (the “Exchange Act”), for allegedly making materially false and misleading statements regarding our financial guidance and asserted a putative class period of October 21, 2020 to December 2, 2020. On March 16, 2021, the Court appointed Louisiana Sheriffs’ Pension &amp; Relief Fund as lead plaintiff and approved its selection of lead plaintiff counsel in the case. On June 7, 2021, the lead plaintiff filed an amended complaint which expanded the putative class period to run from March 26, 2020 to December 2, 2020 and alleges that defendants made materially false and misleading statements regarding our marketing efforts, hiring practices, and retention of personnel. The lead plaintiff seeks unspecified monetary damages and other relief. On July 27, 2021, defendants filed a motion to dismiss the amended complaint. On March 21, 2022, the Court issued a decision granting in part and denying in part defendants’ motion to dismiss. On July 22, 2022, the lead plaintiff filed a motion seeking to certify a class of investors who purchased Company stock between May 21, 2020 and December 2, 2020. On January 30, 2023, the parties entered into a stipulation of settlement, subject to Court approval. The settlement resolves all claims asserted against us and the other named defendants without any admission, concession, or finding of any fault, liability, or wrongdoing by defendants. Under the terms of the settlement, we will cause $30 million to be paid into a settlement escrow account, of which $4.6 million has been paid by us in satisfaction of the retention limit of its primary Director &amp; Officer (“D&amp;O”) insurance policy and $25.4 million will be paid by our insurers, in return for a release of claims and dismissal of the case. On February 7, 2023, lead plaintiff filed an unopposed motion for preliminary approval of the settlement, which attaches the stipulation of settlement. The motion for preliminary approval of the settlement is scheduled for hearing by the Court on April 6, 2023. The Company recognized a liability, which is included in “Accrued expenses and other liabilities” on our consolidated balance sheets, in the amount of $25.4 million which represents the company’s remaining obligation to settle claims under the stipulation of settlement as of January 31, 2023. A corresponding receivable was recognized, which is included in “Prepaid expenses and other current assets” on our consolidated balance sheets, which represents the insurance proceeds we are entitled to under our D&amp;O insurance policy that will be paid by our insurers to settle claims on our behalf. Ten derivative lawsuits related to the securities class action were filed in February, March, and April 2021 October 2022, December 2022, January 2023, February 2023, and March 2023 in the U.S. District Court for the Northern District of California, the California Superior Court, San Francisco County, and the Court of Chancery of the State of Delaware (three of which have been consolidated). The lawsuits name our former Chief Executive Officer, our former Chief Financial Officer, several other current and former officers, and many of our current and former board members as defendants, and the company as a nominal defendant. The lawsuits allege claims for breach of fiduciary duties, unjust enrichment, waste of corporate assets, abuse of control, and gross mismanagement against the defendants, and claims for contribution under Sections 10(b) and 21D of the Exchange Act against only our former Chief Executive Officer and former Chief Financial Officer. The plaintiffs seek unspecified monetary damages and other relief on behalf of the company. The courts have stayed the derivative actions filed in 2021 and 2022 pursuant to stipulation of the parties until after a ruling on the motion for class certification in the federal securities case. On August 9, 2021, we received a demand letter alleging claims similar to those in the derivative lawsuits and requesting that our board of directors launch an investigation on such matters. On May 23, 2022, the board of directors formed a committee to evaluate the stockholder’s demand and make recommendations to the full board of directors. On September 13, 2022, we received a second demand letter alleging claims similar to those in the derivative lawsuits and requesting that our board of directors launch an investigation. This second demand is also being evaluated by the board committee. In April, July and August, 2022, the board of directors received three demands made on behalf of stockholders to inspect the books and records of the company pursuant to Section 220 of the Delaware General Corporation Law. The demands seek records related to the board and to the allegations at issue in the underlying putative class action.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in connection with their service as our officers or directors or those of our direct and indirect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We have operating leases for office space used for our business operations and sales support. In April 2021, we entered into an agreement to terminate our lease of certain office space located in San Jose, CA and ceased use of the space as of April 30, 2021. As a result, the related right-of-use asset and leasehold improvements balances were written off and we have no remaining liability. In total, a $55.2 million loss was recognized during fiscal 2022, which includes certain termination-related fees. The loss is included in “General and administrative” expenses on our consolidated statement of operations. During fiscal 2023, 2022, and 2021, operating lease costs were $60.3 million, $59.4 million, and $82.5 million, respectively, excluding short-term leases, variable lease costs, and sublease income, all of which were immaterial in each of these periods. As of January 31, 2023, the weighted-average remaining lease term and discount rate related to our operating lease right-of-use assets and related lease liabilities were as follows: January 31, 2023 2022 Weighted-average remaining lease term (in years) 7.3 7.7 Weighted-average discount rate 6.2 % 6.0 % As of January 31, 2023, the maturity of lease liabilities under our non-cancelable operating leases were as follows: Fiscal Period (In thousands) Future Payments Fiscal 2024 $ 43,300 Fiscal 2025 40,896 Fiscal 2026 39,643 Fiscal 2027 40,242 Fiscal 2028 35,421 Thereafter 96,128 Total lease payments 295,630 Less imputed interest (59,285) Total current and non-current operating lease liabilities (1) $ 236,345 _________________________ (1) The current portion of our operating lease liabilities is included in “Accrued expenses and other liabilities” on our consolidated balance sheets. Supplemental Disclosures Fiscal Year Ended January 31, (In thousands) 2023 2022 Cash paid for operating lease liabilities $ 58,255 $ 53,910 Operating lease liabilities arising from obtaining right-of-use assets 12,342 26,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January 31, (In thousands) 2023 2022 Computer equipment and software $ 82,248 $ 73,411 Furniture and fixtures 27,076 26,840 Leasehold and building improvements (1) 144,130 141,496 Capitalized software development costs (2) 50,590 36,695 Property and equipment, gross 304,044 278,442 Less: accumulated depreciation and amortization (195,504) (153,542) Property and equipment, net $ 108,540 $ 124,900 _________________________ (1) Includes costs related to assets not yet placed into service of $2.8 million and $6.0 million, as of January 31, 2023 and 2022, respectively. (2) Includes costs related to projects still under development of $5.1 million and $7.4 million, as of January 31, 2023 and 2022, respectively. Depreciation and amortization expense related to Property and equipment, net was $43.1 million, $41.3 million and $34.9 million for fiscal 2023, 2022 and 2021, respectively. Geographic Information The following table presents our long-lived assets, which consist of property and equipment, net of depreciation and amortization, and operating lease right-of-use assets by geographic region: January 31, (In thousands) 2023 2022 United States $ 251,150 $ 301,309 United Kingdom 36,667 41,483 International 7,704 11,306 Total long-lived assets $ 295,521 $ 354,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Goodwill and Intangible Assets</t>
        </is>
      </c>
      <c r="B1" s="2" t="inlineStr">
        <is>
          <t>12 Months Ended</t>
        </is>
      </c>
    </row>
    <row r="2">
      <c r="B2" s="2" t="inlineStr">
        <is>
          <t>Jan. 31, 2023</t>
        </is>
      </c>
    </row>
    <row r="3">
      <c r="A3" s="3" t="inlineStr">
        <is>
          <t>Business Combinations [Abstract]</t>
        </is>
      </c>
      <c r="B3" s="4" t="inlineStr">
        <is>
          <t xml:space="preserve"> </t>
        </is>
      </c>
    </row>
    <row r="4">
      <c r="A4" s="4" t="inlineStr">
        <is>
          <t>Acquisitions, Goodwill and Intangible Assets</t>
        </is>
      </c>
      <c r="B4" s="4" t="inlineStr">
        <is>
          <t xml:space="preserve">Acquisitions, Goodwill and Intangible Assets Fiscal 2023 Acquisition During fiscal 2023, we acquired 100% of the voting equity interest of a privately-held Delaware corporation that develops cyber resilience technology. The acquisition has been accounted for as a business combination and was not material to our consolidated financial statements. The total consideration transferred for this acquisition, all of which was in cash, was $23.2 million. The total consideration was allocated primarily to identifiable intangible assets in the amount of $11.2 million with the excess $15.3 million of the purchase price over the fair value of net assets acquired recorded as goodwill, allocated to our single reporting unit. Goodwill is primarily attributable to the value expected from the synergies of the combination, including developing a more automated and robust cybersecurity experience for our customers, and is not deductible for income tax purposes. The identifiable intangible assets, which consist of developed technology, have an estimated useful life of 3 years. The results of operations of the acquisition, which are not material, have been included in our consolidated financial statements from the date of purchase. Fiscal 2022 Acquisition TruSTAR On May 28, 2021, we acquired 100% of the voting equity interest of TruSTAR Technology, Inc. (“TruSTAR”), a privately-held Delaware corporation that provides an intelligence platform for cybersecurity and threat data. This acquisition has been accounted for as a business combination. The total consideration transferred for this acquisition was $82.1 million, of which $81.2 million was in cash. The total consideration was allocated as follows: $16.5 million to identified intangible assets, $1.1 million to other net liabilities acquired, with the excess $66.7 million of the purchase price over the fair value of net assets acquired recorded as goodwill, allocated to our single operating segment. Goodwill is primarily attributable to the value expected from the synergies of the combination, including combined selling opportunities with our products. This goodwill is not deductible for income tax purposes. The results of operations of TruSTAR, which are not material, have been included in our consolidated financial statements from the date of purchase. The following table sets forth the components of identifiable intangible assets acquired and their estimated useful lives as of the date of acquisition: (In thousands, except useful life) Fair Value Useful Life Developed technology $ 10,100 36 Customer relationships 6,400 36 Total intangible assets acquired $ 16,500 Fiscal 2021 Acquisitions Rigor On November 5, 2020, we acquired 100% of the voting equity interest of Rigor, Inc. (“Rigor”), a privately-held Delaware corporation that offers advanced synthetic monitoring and optimization tools. This acquisition has been accounted for as a business combination. The total consideration transferred for this acquisition, all of which was in cash, was $37.6 million. The total consideration was allocated as follows: $15.4 million to identified intangible assets, $0.9 million to net assets acquired and $1.8 million to net deferred tax liabilities, with the excess $23.1 million of the purchase price over the fair value of net tangible and intangible assets acquired recorded as goodwill, allocated to our single operating segment. Goodwill is primarily attributable to the value expected from the synergies of the combination, including combined selling opportunities with our products. This goodwill is not deductible for income tax purposes. The results of operations of Rigor, which are not material, have been included in our consolidated financial statements from the date of purchase. The following table sets forth the components of identifiable intangible assets acquired and their estimated useful lives as of the date of acquisition: (In thousands, except useful life) Fair Value Useful Life Developed technology $ 10,700 36 Customer relationships 4,500 36 Other acquired intangible assets 200 12 Total intangible assets acquired $ 15,400 Other Acquisitions During fiscal 2021, we acquired 100% of the voting equity interest of OÜ Plumbr (“Plumbr”) and Flowmill, Inc. (“Flowmill”) that specialize in application and network performance monitoring capabilities. The acquisitions have been accounted for as business combinations and were not material individually to our consolidated financial statements. The total consideration of $31.6 million consisted of $24.4 million paid in cash, $4.9 million for the fair value of shares of our common stock issued and $2.3 million in fair value of replacement equity awards attributable to pre-acquisition service. The total consideration was allocated as follows: $10.2 million to identifiable intangible assets, $2.9 million to net assets acquired and $0.5 million to net deferred tax liabilities, with the excess $19.0 million of the purchase price over the fair value of net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identifiable intangible assets, which primarily consisted of developed technology, have an estimated useful life of 3 years. The results of operations of the acquisitions which are not material, have been included in our consolidated financial statements from the date of purchase. Goodwill Goodwill balances are presented below: Fiscal Year Ended January 31, (In thousands) 2023 2022 Beginning balance $ 1,401,628 $ 1,334,888 Goodwill acquired 15,292 66,740 Ending balance $ 1,416,920 $ 1,401,628 There was no impairment of goodwill during fiscal 2023 or during prior periods. Intangible Assets Intangible assets subject to amortization as of January 31, 2023 are as follows: (In thousands, except useful life) Gross Carrying Amount Accumulated Amortization Net Carrying Amount Weighted-Average Remaining Useful Life Developed technology $ 204,969 $ (110,757) $ 94,212 36 Customer relationships 90,900 (65,524) 25,376 18 Total intangible assets subject to amortization $ 295,869 $ (176,281) $ 119,588 Intangible assets subject to amortization as of January 31, 2022 are as follows: (In thousands, except useful life) Gross Carrying Amount Accumulated Amortization Net Carrying Amount Weighted-Average Remaining Useful Life Developed technology $ 283,400 $ (164,529) $ 118,871 46 Customer relationships 92,710 (47,701) 45,009 29 Other acquired intangible assets 7,394 (6,505) 889 8 Total intangible assets subject to amortization $ 383,504 $ (218,735) $ 164,769 Amortization expense from acquired intangible assets was $56.4 million, $57.8 million and $57.7 million during fiscal 2023, 2022 and 2021, respectively. The expected future amortization expense for acquired intangible assets as of January 31, 2023 is as follows: Fiscal Period (In thousands) Expected Amortization Expense Fiscal 2024 $ 52,626 Fiscal 2025 36,743 Fiscal 2026 19,858 Fiscal 2027 10,361 Total amortization expense $ 119,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an. 31, 2023</t>
        </is>
      </c>
    </row>
    <row r="3">
      <c r="A3" s="3" t="inlineStr">
        <is>
          <t>Debt Disclosure [Abstract]</t>
        </is>
      </c>
      <c r="B3" s="4" t="inlineStr">
        <is>
          <t xml:space="preserve"> </t>
        </is>
      </c>
    </row>
    <row r="4">
      <c r="A4" s="4" t="inlineStr">
        <is>
          <t>Convertible Senior Notes</t>
        </is>
      </c>
      <c r="B4" s="4" t="inlineStr">
        <is>
          <t>Convertible Senior Notes Convertible Senior Notes Due 2026 On July 9, 2021, we issued $1.0 billion aggregate principal amount of 0.75% Convertible Senior Notes due 2026 (the “2026 Notes”). The 2026 Notes are general senior, unsecured obligations of Splunk. The total proceeds from the issuance of the 2026 Notes was $981.7 million, net of issuance costs. The 2026 Notes will mature on July 15, 2026, unless earlier redeemed, repurchased or converted. The 2026 Notes will bear interest from July 9, 2021, at a rate of 0.75% per year, payable semiannually in arrears on January 15 and July 15 of each year, beginning on January 15, 2022. The initial conversion rate for the 2026 Notes is 6.25 shares of our common stock per $1,000 principal amount of the 2026 Notes, which is equivalent to an initial conversion price of approximately $160.00 per share of our common stock, subject to adjustment upon the occurrence of certain specified events. The initial conversion price of the 2026 Notes represents a premium of approximately 30.0% to the volume weighted average price of our common stock over a 10-day period of approximately $123.08 per share ending on June 21, 2021, which was the date the pricing of the 2026 Notes was determined. Convertible Senior Notes Due 2027 On June 5, 2020, we issued $1.27 billion aggregate principal amount of 1.125% Convertible Senior Notes due 2027 (the “2027 Notes”), including the exercise in full by the initial purchasers of the 2027 Notes of their option to purchase an additional $165.0 million principal amount of 2027 Notes. The 2027 Notes are general senior, unsecured obligations of Splunk. The total proceeds from the issuance of the 2027 Notes was $1.25 billion, net of initial purchaser discounts and other issuance costs. The 2027 Notes will mature on June 15, 2027, unless earlier redeemed, repurchased or converted. The 2027 Notes bear interest from June 5, 2020 at a rate of 1.125% per year, payable semiannually in arrears on June 15 and December 15 of each year, beginning on December 15, 2020. The initial conversion rate for the 2027 Notes is 3.9164 shares of our common stock per $1,000 principal amount of the 2027 Notes, which is equivalent to an initial conversion price of approximately $255.34 per share of our common stock, subject to adjustment upon the occurrence of certain specified events. The initial conversion price of the 2027 Notes represents a premium of approximately 35.0% to the volume weighted average price of our common stock of approximately $189.14 per share on June 2, 2020, which was the date the pricing of the 2027 Notes was determined. Convertible Senior Notes Due 2023 and 2025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including the exercise in full by the initial purchasers of the 2025 Notes of their option to purchase an additional $112.5 million principal amount of 2025 Notes. The 2023 Notes and the 2025 Notes are general senior, unsecured obligations of Splunk. The total proceeds from the issuance of the 2023 Notes and the 2025 Notes was $2.11 billion, net of initial purchaser discounts and other issuance costs. The 2023 Notes will mature on September 15, 2023, and the 2025 Notes will mature on September 15, 2025, in each case unless earlier redeemed, repurchased or converted. The 2023 Notes bear interest from September 21, 2018 at a rate of 0.50% per year and the 2025 Notes bear interest from September 21, 2018 at a rate of 1.125% per year, in each case payable semiannually in arrears on March 15 and September 15 of each year, beginning on March 15, 2019. The initial conversion rate for each of the 2023 Notes and 2025 Notes is 6.7433 shares of our common stock per $1,000 principal amount of each of the 2023 Notes and 2025 Notes, which is equivalent to an initial conversion price of approximately $148.30 per share of our common stock, subject to adjustment upon the occurrence of certain specified events. The initial conversion price of each of the 2023 Notes and 2025 Notes represents a premium of approximately 27.5% to the $116.31 per share closing price of our common stock on September 18, 2018, which was the date the pricing of the 2023 Notes and the 2025 Notes was determined. Other Terms The 2026 Notes are convertible into shares of our common stock at the option of the holder at any time prior to the close of business on the business day immediately preceding the maturity date. We may not redeem the 2026 Notes prior to July 20, 2024. We may redeem for cash all or any portion of the 2026 Notes, at our option, on or after July 20, 2024 if the last reported sale price of our common stock has been 14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6 Notes, plus accrued and unpaid interest to, but excluding, the redemption date. Whether to exercise our redemption option is solely within our control. The 2023 Notes, 2025 Notes and 2027 Notes will be convertible at the option of the holders at any time prior to the close of business on the business day immediately preceding June 15, 2023, June 15, 2025 and December 15, 2026 for the 2023 Notes, 2025 Notes and 2027 Notes, respectively, only under the following circumstances: • during any fiscal quarter commencing after the fiscal quarter ending on January 31, 2019 (and only during such fiscal quarter) for the 2023 Notes and the 2025 Notes and October 31, 2020 (and only during such fiscal quarter) for the 2027 Notes,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June 15, 2025 and December 15, 2026 for the 2023 Notes, 2025 Notes and 2027 Notes, respectively, until the close of business on the second scheduled trading day immediately preceding the relevant maturity date, holders of the relevant series of Notes may convert all or any portion of their Notes of such series, in multiples of $1,000 principal amount,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provided, in the case of the 2026 Notes, the holder is to determine the settlement method related to any Notes converted in connection with the exercise of our redemption option as mentioned above. Subject to the provisions described in the immediately preceding sentence, upon any conversion of the 2023 Notes, 2025 Notes, 2026 Notes, and 2027 Notes (together the “Notes”), it is our current intent to settle the first $1,000 of conversion value of each $1,000 principal amount of such Notes in cash and the remaining conversion value, if any, in shares of common stock. If we undergo a fundamental change (as defined in the applicable indenture governing the relevant series of Notes),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of such series who elects to convert its Notes of the applicable series in connection with such corporate event or notice of redemption, as the case may be. During fiscal 2023, the conditions allowing holders of the Notes (other than the 2026 Notes) to convert or redeem were not met. As we may be required to settle the 2023 Notes in cash within the next twelve months, they are classified as “Debt, current” on our consolidated balance sheets as of January 31, 2023. The 2025 Notes, 2026 Notes, and 2027 Notes are not required to be settled in cash within the next twelve months and as such are classified as "Debt, non-current” on our consolidated balance sheets as of January 31, 2023. We may not redeem the 2023 Notes, 2025 Notes and 2027 Notes prior to September 20, 2021, September 20, 2022 and June 20, 2024, respectively. We may redeem for cash all or any portion of the 2023 Notes, 2025 Notes and 2027 Notes, at our option, on or after September 20, 2021, September 20, 2022, and June 20, 2024, respectively,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Whether to exercise our redemption options under each respective indenture is solely within our control. Partial Repurchase of the 2023 Notes On June 5, 2020, we used a portion of the net proceeds from the issuance of the 2027 Notes to repurchase $488.3 million aggregate principal amount of the 2023 Notes (the “2023 Notes Partial Repurchase”), leaving $776.7 million aggregate principal outstanding on the 2023 Notes immediately after the 2023 Notes Partial Repurchase. The 2023 Notes Partial Repurchase was not made pursuant to a redemption notice and constituted individually privately negotiated transactions. The holders of the repurchased 2023 Notes also invested in the 2027 Notes. For each holder, the 2023 Notes and the 2027 Notes exchanged were deemed to be substantially different as the present value of the cash flows under the terms of the 2027 Notes was at least 10% different from the present value of the remaining cash flows under the terms of the 2023 Notes and accordingly, the 2023 Notes Partial Repurchase was accounted for as a debt extinguishment. We used $691.6 million of the net proceeds from the issuance of the 2027 Notes to complete the 2023 Notes Partial Repurchase, of which $407.4 million and $283.6 million were allocated to the liability and equity components of the 2023 Notes, respectively, and $0.5 million was related to the payment of the interest accrued. Accounting for the Notes As described in Note 1 “Description of Business and Summary of Significant Accounting Policies,” we adopted new debt guidance effective February 1, 2022, using the modified retrospective transition method, under which financial results reported in prior periods were not adjusted. Upon adoption, the Notes are accounted for entirely as a liability and measured at their amortized cost. Transaction costs related to the issuance of the Notes are netted with the liability and are amortized using the effective interest rate method to interest expense over the term of the Notes. Prior to the adoption of ASU 2020-06, we separated each of the Notes into their respective liability and equity components. The carrying amounts of the liability components of the respectiv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ed the debt discount that was amortized to interest expense over the respective terms of the relevant series of Notes using the effective interest rate method. At the time of issuance, the carrying amounts of the equity components representing the conversion options were $266.9 million, $237.2 million, $293.0 million and $347.4 million for the 2023 Notes, the 2025 Notes, the 2026 Notes and the 2027 Notes, respectively, which were recorded in additional paid-in capital and were not remeasured as long as they continued to meet the conditions for equity classification. In accounting for the issuance costs related to the Notes, we allocated the total amount incurred for the relevant series of Notes to the liability and equity components based on the proportion of the proceeds allocated to the debt and equity components for that series. Issuance costs attributable to the liability component of the 2023 Notes, the 2025 Notes, the 2026 Notes and the 2027 Notes were $10.4 million, $6.5 million, $12.9 million and $14.2 million, respectively. The issuance costs allocated to the liability component were amortized to interest expense over the contractual terms of the 2023 Notes, the 2025 Notes, the 2026 Notes and the 2027 Notes at an effective interest rate of 5.65%, 6.22%, 8.37% and 6.26%, respectively. Issuance costs attributable to the equity component of the 2023 Notes, the 2025 Notes, the 2026 Notes, and the 2027 Notes were $2.8 million, $2.5 million, $5.4 million and $5.4 million, respectively, and were netted against the equity components representing the conversion option in additional paid-in capital. The cash consideration of the 2023 Notes Partial Repurchase allocated to the liability component of the 2023 Notes was based on the fair value of the liability component of the 2023 Notes as of June 5, 2020 utilizing an effective discount rate of 6.25%. This rate was based on our estimated rate for a similar liability with the same maturity, but without the conversion option. To derive this effective discount rate, we observed the trading details of the 2023 Notes immediately prior to the repurchase date to determine the volatility of the 2023 Notes. We utilized the observed volatility to calculate the effective discount rate, which was adjusted to reflect the term of the remaining 2023 Notes. The cash consideration allocated to the equity component of the 2023 Notes was calculated by deducting the fair value of the liability component from the aggregate cash consideration and was recorded as a reduction to “Additional paid-in capital.” The gain on extinguishment was subsequently determined by comparing the allocated cash consideration with the carrying value of the liability component, which includes the proportionate amounts of unamortized debt discount and the remaining unamortized debt issuance costs. The net carrying amount of the liability component of the 2023 Notes immediately prior to the repurchase was as follows: June 5, 2020 (In thousands) 2023 Notes Total 2023 Notes Partial Repurchase Principal $ 1,265,000 $ 488,339 Unamortized debt discount (184,336) (71,161) Unamortized debt issuance costs (7,194) (2,777) Net carrying amount $ 1,073,470 $ 414,401 The 2023 Notes Partial Repurchase resulted in a gain on extinguishment of convertible senior notes, which is included in “Other income (expense), net” on our consolidated statements of operations, and was calculated as follows: (In thousands) 2023 Notes Partial Repurchase Net carrying amount of the liability component associated with the 2023 Notes Partial Repurchase $ 414,401 Less: Cash consideration allocated to the liability component (407,449) Gain from the 2023 Notes Partial Repurchase $ 6,952 The net carrying amounts of the liability components for each series of Notes as of January 31, 2023 was as follows: (In thousands) 2023 Notes (1) 2025 Notes 2026 Notes 2027 Notes Liability component: Principal amount $ 776,661 $ 862,500 $ 1,000,000 $ 1,265,000 Unamortized issuance costs (1,005) (3,437) (12,510) (12,264) Net carrying amount $ 775,656 $ 859,063 $ 987,490 $ 1,252,736 _________________________ (1) Reflects the impact of the 2023 Notes Partial Repurchase on June 5, 2020, as discussed above. The following table sets forth the interest expense related to each series of Notes: Fiscal Year Ended January 31, (In thousands) 2023 2022 2023 Notes: Coupon interest expense $ 3,884 $ 3,884 Amortization of debt discount (conversion option) (1) — 33,448 Amortization of debt issuance costs 1,811 1,304 Total interest expense related to the 2023 Notes $ 5,695 $ 38,636 2025 Notes: Coupon interest expense $ 9,704 $ 9,704 Amortization of debt discount (conversion option) (1) — 32,417 Amortization of debt issuance costs 1,558 893 Total interest expense related to the 2025 Notes $ 11,262 $ 43,014 2026 Notes: Coupon interest expense $ 7,500 $ 4,208 Amortization of debt discount (conversion option) (1) — 27,420 Amortization of debt issuance costs 3,767 1,192 Total interest expense related to the 2026 Notes $ 11,267 $ 32,820 2027 Notes: Coupon interest expense $ 14,232 $ 14,232 Amortization of debt discount (conversion option) (1) — 42,445 Amortization of debt issuance costs 3,143 1,728 Total interest expense related to the 2027 Notes $ 17,375 $ 58,405 _________________________ (1) As noted above, prior period amounts have not been adjusted due to the adoption of ASU 2020-06 under the modified retrospective method. As of January 31, 2023, the total estimated fair values of the 2023 Notes, the 2025 Notes, and the 2027 Notes were approximately $0.76 billion, $0.83 billion and $1.09 billion, respectively. The fair value was determined based on the closing trading price per $100 of the applicable series of Notes as of the last day of trading for the period. We consider the fair value of the 2023 Notes, the 2025 Notes, and the 2027 Notes to be a Level 2 measurement. As of January 31, 2023, the estimated fair value of the 2026 Notes was $0.78 billion, which represents the present value of future principal and interest payments. We consider the fair value of the 2026 Notes to be a Level 3 measurement. Capped Calls In connection with the issuance of the 2023 Notes, the 2025 Notes, and the 2027 Notes, we entered into privately negotiated capped call transactions relating to each series of Notes with certain counterparties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the 2023 Notes, the 2025 Notes, and the 2027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For accounting purposes, the Capped Calls are separate transactions, and not part of the terms of any series of Notes. As the Capped Calls qualify for a scope exception from derivative accounting for instruments that are both indexed to the issuer’s own stock and classified in stockholders’ equity in its statement of financial position, the premium paid for the purchase of the Capped Calls has been recorded as a reduction to “Additional paid-in capital” and will not be remea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Jan. 31, 2023</t>
        </is>
      </c>
    </row>
    <row r="3">
      <c r="A3" s="3" t="inlineStr">
        <is>
          <t>Share-Based Payment Arrangement [Abstract]</t>
        </is>
      </c>
      <c r="B3" s="4" t="inlineStr">
        <is>
          <t xml:space="preserve"> </t>
        </is>
      </c>
    </row>
    <row r="4">
      <c r="A4" s="4" t="inlineStr">
        <is>
          <t>Stock Compensation Plans</t>
        </is>
      </c>
      <c r="B4" s="4" t="inlineStr">
        <is>
          <t>Stock Compensation Plans and Stockholders’ Equity Equity Incentive Plans In 2012, our board of directors and stockholders approved the 2012 Equity Incentive Plan (as amended, the “2012 Plan”), which became effective on April 18, 2012 and expired in March 2022 pursuant to its terms. The 2012 Plan provided for the grant of incentive stock options, within the meaning of Section 422 of the Internal Revenue Code, to our employees and any parent and subsidiary corporations’ employees, and for the grant of nonstatutory stock options (“options”), restricted stock awards (“RSAs”), restricted stock units (“RSUs”), stock appreciation rights, performance units (“PSUs”) and performance shares to our employees, directors and consultants and any parent or subsidiary corporations’ employees and consultants. The 2012 plan provided for annual automatic increases on February 1 to the shares reserved for issuance. The automatic increase of the number of shares available for issuance under the 2012 Plan was equal to the lesser of 10 million shares, 5% of the outstanding shares of common stock as of the last day of our immediately preceding fiscal year or such other amount as our board may determine. In January 2022, our board of directors approved the 2022 Inducement Plan (the “Inducement Plan”) in accordance with Listing Rule 5635(c)(4) of the corporate governance rules of the Nasdaq Stock Market, which became effective on April 1, 2022. The Inducement Plan was only used for grants to new employees and not for existing employees, executives, directors or consultants. On April 11, 2022, we granted stand-alone inducement equity awards to our Chief Executive Officer in accordance with Listing Rule 5635(c)(4) of the corporate governance rules of the Nasdaq Stock Market. In 2022, our board of directors and stockholders approved the 2022 Equity Incentive Plan (the “2022 Plan”), to replace the 2012 Plan. Upon stockholder approval and effectiveness of the 2022 Plan, we ceased grants under the Inducement Plan. The 2022 Plan provides for the grant of options, RSAs, RSUs, stock appreciation rights, PSUs, and performance shares to eligible employees and other service providers. Options and RSUs granted under the 2012, Inducement, and 2022 Plans generally vest over 3 or 4 years. During fiscal 2023, upon each settlement date of our outstanding RSUs and PSUs to then current employees, shares were withheld to cover the required withholding tax, which was based on the value of a share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on our consolidated statements of cash flows. These shares withheld by us as a result of the net settlement of RSUs and PSUs issued under the 2012 Plan were not considered issued and outstanding. These shares were, prior to the expiration of the 2012 Plan, returned to the 2012 Plan reserve and were available for future issuance thereunder. Shares withheld by us as a result of the net settlement of RSUs and PSUs issued under the 2022 Plan, the Inducement Plan and, following its expiration, the 2012 Plan will not become available for future grant or sale, including under the 2022 Plan. We may also require employees to sell a portion of the shares that they received upon the vesting of RSUs or PSUs in order to cover any required withholding taxes. PSUs The following table summarizes our PSU activity during fiscal 2023: Shares Weighted-Average Grant-Date Fair Value Per Share Outstanding as of January 31, 2022 618 $ 185.67 PSUs granted 720 $ 180.68 PSUs vested (493) $ 157.50 PSUs forfeited and canceled (459) $ 201.15 Outstanding as of January 31, 2023 386 $ 193.96 The aggregate fair value of PSUs vested was $63.2 million, $43.4 million and $88.2 million for fiscal 2023, 2022 and 2021, respectively. The weighted-average grant date fair value of PSUs granted was $155.53 and $197.55 per share for fiscal 2022 and 2021, respectively. The number of PSUs granted during fiscal 2023 is comprised of the following activity: • 291,353 PSUs granted at target to certain executives under our 2012 Plan prior to its expiration • 144,052 PSUs granted to our Chief Executive Officer pursuant to stand-alone inducement award agreements in accordance with Listing Rule 5635(c)(4) of the corporate governance rules of the Nasdaq Stock Market • 32,274 PSUs granted to certain executives under our 2022 Plan • 252,041 PSUs earned above target based on the achievement of performance conditions related to PSUs granted to executives in fiscal 2022 The PSUs granted in fiscal 2023 and not yet earned are subject to a single market performance condition which allows employees to earn 0% to 200% of their target award over one- two- and three-year performance periods, with a cap of one-third the target award eligible to be earned for each of the one- and two-year performance periods. From fiscal 2019 to fiscal 2022, our PSUs granted contained an additional market performance measure that could increase the number of shares earned by up to an additional 50% of the shares received based on the financial performance measure. Compensation expense for PSUs with financial performance or market vesting conditions is measured using the fair value at the date of grant and recorded over the vesting period of three or four years under the graded-vesting attribution method. Expense related to PSUs with financial performance vesting conditions was adjusted over the one-year performance period based on interim estimates of performance against the pre-set objectives. On October 27, 2020, the Talent &amp; Compensation Committee of our board of directors approved a modification to the performance thresholds of our fiscal 2021 PSU awards. We accounted for this change as a Type III modification under ASC 718 as the expectation of the achievement of certain performance conditions related to these awards changed from improbable to probable post-modification. As a result, we reversed $10.8 million of stock-based compensation expense previously recognized for these awards, during fiscal 2021. Post-modification stock-based compensation expense related to these awards will be recognized based on the modification date fair value over their remaining service period, under the graded-vesting attribution method. RSUs The following table summarizes our RSU activity during fiscal 2023: Shares Weighted-Average Grant-Date Fair Value Per Share Outstanding as of January 31, 2022 11,069 $ 145.51 RSUs granted 8,045 $ 115.96 RSUs vested (4,793) $ 141.57 RSUs forfeited and canceled (2,694) $ 139.35 Outstanding as of January 31, 2023 11,627 $ 128.11 The aggregate fair value of RSUs vested was $493.4 million, $511.3 million and $771.3 million for fiscal 2023, 2022 and 2021, respectively. The weighted-average grant date fair value of RSUs granted was $145.11 and $161.64 per share for fiscal 2022 and 2021, respectively. RSAs The following table summarizes our RSA activity during fiscal 2023: Shares Weighted-Average Grant-Date Fair Value Per Share Outstanding as of January 31, 2022 246 $ 128.79 RSAs issued in connection with acquisition 233 $ 72.03 RSAs vested (187) $ 123.10 RSAs forfeited and canceled (3) $ 191.16 Outstanding as of January 31, 2023 289 $ 86.15 The aggregate fair value of RSAs vested was $19.8 million, $25.7 million and $55.1 million for fiscal 2023, 2022 and 2021, respectively. The weighted-average grant date fair value of RSAs issued was $121.20 and $175.98 per share for fiscal 2022 and 2021, respectively. In November 2022, we granted RSAs outside of the 2022 Plan to employees of an acquired company. Stock Options The following table summarizes our stock option activity during fiscal 2023: Shares Weighted-Average Exercise Price Per Share Weighted-Average Remaining Contractual Term Aggregate Intrinsic Value (1) (in thousands) Outstanding as of January 31, 2022 213 $ 12.35 5.8 $ 23,767 Options exercised (98) $ 14.50 Options forfeited and expired (7) $ 14.64 Outstanding as of January 31, 2023 108 $ 10.27 5.3 $ 9,276 Vested and expected to vest 108 $ 10.26 5.3 $ 9,232 Exercisable as of January 31, 2023 98 $ 10.07 5.3 $ 8,411 _________________________ (1) The intrinsic value is calculated as the difference between the exercise price of the underlying stock option award and the closing market price of our common stock as of January 31, 2023. The aggregate intrinsic value of options exercised was $10.1 million, $26.3 million and $52.6 million for fiscal 2023, 2022 and 2021, respectively. The weighted-average grant date fair value of options granted was $105.32 and $134.26 per share for fiscal 2022 and 2021, respectively. No options were granted during fiscal 2023. The following table presents unrecognized compensation cost and the related weighted-average recognition period for RSUs, PSUs, RSAs, and stock options as of January 31, 2023: Unrecognized Compensation Cost Weighted-Average Recognition Period RSUs $ 1,165,005 2.1 PSUs 36,169 1.0 RSAs 19,853 2.4 Stock options 965 1.6 Total unrecognized compensation cost $ 1,221,992 The following table summarizes fiscal 2023 activity impacting the number of shares available for grant: (In thousands) Shares Available Balance as of January 31, 2022 21,744 Additional shares authorized 15,445 Options forfeited and expired 4 RSUs and PSUs granted (8,765) RSUs and PSUs forfeited and canceled 500 Shares withheld related to net share settlement of RSUs and PSUs 347 Canceled upon effectiveness of the 2022 Plan (19,359) Balance as of January 31, 2023 9,916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Prior to December 2022, the ESPP provided for overlapping 12-month periods. Beginning in December 2022, the ESPP provides for overlapping 24-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and ESPP was allocated as follows: Fiscal Year Ended January 31, (In thousands) 2023 2022 2021 Cost of revenues $ 86,247 $ 79,968 $ 56,437 Research and development 339,624 327,065 271,120 Sales and marketing 247,505 246,447 198,346 General and administrative 115,762 141,338 92,752 Total stock-based compensation expense $ 789,138 $ 794,818 $ 618,655 We capitalized $5.1 million and $3.5 million of stock-based compensation for fiscal 2023 and 2022, respectively, related to our software development and implementation projects. During fiscal 2023, 2022 and 2021, we recognized tax benefits on total stock-based compensation expense of $6.9 million, $5.9 million and $4.0 million, respectively, which are reflected in "Income tax provision" on our consolidated statements of operations. Valuation Assumptions PSUs granted in fiscal 2023 are subject to a single market performance condition. PSUs granted in fiscal 2022 and 2021 contain an additional market performance measure that can increase the number of shares earned. The following table summarizes the assumptions used in the Monte Carlo simulation model to determine the fair value of PSUs granted during fiscal 2023, 2022 and 2021: Fiscal Year Ended January 31, 2023 2022 2021 Expected volatility (1) 45.4 - 48.1% 46.0 - 47.5% 42.8 - 43.9% Risk-free rate 1.8 - 3.9% 0.3 - 0.4% 0.2 - 0.6% Dividend yield — — — Expected term (in years) 2.4 - 3.0 2.7 - 3.0 3.4 - 4.0 _________________________ (1) Equal weighting of Splunk historical and implied volatility. We did not grant any options to employees during fiscal 2023. The following table summarizes the assumptions used in the Black-Scholes method to determine the fair value of options granted during fiscal 2022 and 2021: Fiscal Year Ended January 31, 2022 2021 Expected volatility 43.1 - 45.7% 43.8 - 44.1% Risk-free rate 0.3 - 1.0% 0.4 - 0.5% Dividend yield — — Expected term (in years) 3.2 - 5.7 4.7 - 5.5 The following table summarizes the assumptions used in the Black-Scholes option-pricing model to determine the fair value of our common shares under the ESPP: Fiscal Year Ended January 31, 2023 2022 2021 Expected volatility 54.0 - 65.9% 40.6 - 47.4% 53.2 - 70.2% Risk-free rate 2.3 - 4.7% 0.1 - 0.3% 0.1 - 0.2% Dividend yield — — — Expected term (in years) 0.5 - 2.0 0.5 - 1.0 0.5 - 1.0 Stock Repurchase Program In June 2021, our board of directors authorized and approved a stock repurchase program of up to $1.0 billion of our outstanding common stock. During fiscal 2022, we repurchased 6.9 million shares of common stock with a total price of $1.0 billion, under trading plans complying with Rule 10b5-1 under the Exchange Act, at an average price of $145.23 per share. The repurchased shares are reflected as treasury stock on our consolidated balance sheets and statements of stockholders’ equity (deficit). As of October 31, 2021, the repurchase program was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t>
        </is>
      </c>
      <c r="B1" s="2" t="inlineStr">
        <is>
          <t>12 Months Ended</t>
        </is>
      </c>
    </row>
    <row r="2">
      <c r="B2" s="2" t="inlineStr">
        <is>
          <t>Jan. 31, 2023</t>
        </is>
      </c>
    </row>
    <row r="3">
      <c r="A3" s="3" t="inlineStr">
        <is>
          <t>Segment Reporting [Abstract]</t>
        </is>
      </c>
      <c r="B3" s="4" t="inlineStr">
        <is>
          <t xml:space="preserve"> </t>
        </is>
      </c>
    </row>
    <row r="4">
      <c r="A4" s="4" t="inlineStr">
        <is>
          <t>Revenues, Accounts Receivable, Deferred Revenue and Remaining Performance Obligations</t>
        </is>
      </c>
      <c r="B4" s="4" t="inlineStr">
        <is>
          <t>Revenues, Accounts Receivable, Deferred Revenue and Remaining Performance Obligations Disaggregation of Revenues The following table presents disaggregated revenues by major product or service type: Fiscal Year Ended January 31, (In thousands) 2023 2022 2021 Revenues Cloud services $ 1,457,295 $ 943,785 $ 554,132 License 1,521,116 1,056,481 971,378 Maintenance and services 675,297 673,398 703,875 Total revenues $ 3,653,708 $ 2,673,664 $ 2,229,385 Revenues by geography are based on the shipping address of the customer. The following table presents our revenues by geographic region: Fiscal Year Ended January 31, (In thousands) 2023 2022 2021 United States $ 2,457,525 $ 1,843,288 $ 1,467,260 International 1,196,183 830,376 762,125 Total revenues $ 3,653,708 $ 2,673,664 $ 2,229,385 Other than the United States, no other individual country exceeded 10% of total revenues during any of the periods presented. The following table presents revenues as a % of consolidated total revenues from customers representing 10% or more of consolidated total revenues: Fiscal Year Ended January 31, 2023 2022 2021 Channel Partner A 24 % 29 % 28 % Channel Partner B 15 % 14 % 13 % The revenues from these customers are comprised of a number of end user transactions, none of which were individually greater than 10% of total revenues during fiscal 2023, 2022 or 2021. Accounts Receivable As of January 31. 2023 and 2022, 26% and 30% of our consolidated current and non-current accounts receivable, net balances was due from Channel Partner A, respectively. Deferred Revenue Revenues recognized from amounts included in deferred revenue as of January 31, 2022 and 2021 were $1.3 billion and $0.9 billion during fiscal 2023 and 2022, respectively.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3.1 billion as of January 31, 2023, of which we expect to recognize approximately 64% as revenue over the next 12 months and the remainder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Loss before income taxes consists of the following: Fiscal Year Ended January 31, (In thousands) 2023 2022 2021 United States $ (288,472) $ (1,338,946) $ (907,201) International 23,021 18,163 6,153 Total $ (265,451) $ (1,320,783) $ (901,048) Income tax provision consists of the following: Fiscal Year Ended January 31, (In thousands) 2023 2022 2021 Current tax provision: Federal $ (2,759) $ 95 $ 859 State 2,625 271 748 Foreign 15,240 18,527 8,915 Total current tax provision 15,106 18,893 10,522 Deferred tax benefit: Federal (1,538) (305) (1,306) State (290) (481) (698) Foreign (867) 207 (1,586) Total deferred tax benefit (2,695) (579) (3,590) Total tax provision $ 12,411 $ 18,314 $ 6,932 The reconciliation of federal statutory income tax rate to our effective income tax rate is as follows: (1) Fiscal Year Ended January 31, (In thousands) 2023 2022 2021 Expected benefit at U.S. federal statutory rate $ (55,745) $ (277,364) $ (189,220) State income taxes 2,335 (211) 50 Stock-based compensation 63,690 35,097 (31,284) Research and development tax credits (32,129) (30,428) (37,503) Non-U.S. tax rate differential 8,659 15,613 5,805 Non-deductible expenses 4,234 4,231 2,064 Change in valuation allowance 24,932 271,662 259,208 Other (3,565) (286) (2,188) Total tax provision $ 12,411 $ 18,314 $ 6,932 _________________________ (1) 2021 amounts have been reclassified to conform to current year presentation. Deferred tax assets and liabilities consist of the following: Fiscal Year Ended January 31, (In thousands) 2023 2022 Deferred tax assets: Net operating loss carryforwards $ 661,859 $ 730,071 Capitalized research &amp; development costs 387,755 285,181 Tax credit carryforwards 314,568 264,968 Stock-based compensation 57,934 57,438 Operating lease liabilities 50,659 57,459 Accrued liabilities 29,921 45,617 Convertible senior notes 22,245 — Deferred revenue 15,590 22,142 Interest deduction carryforward — 15,060 Other 7,007 5,645 Valuation allowance (1,408,007) (1,180,117) Total deferred tax assets 139,531 303,464 Deferred tax liabilities: Deferred commissions (72,635) (61,919) Operating lease right-of-use assets (39,417) (49,176) Depreciation and amortization (22,122) (35,481) Convertible senior notes — (152,205) Total deferred tax liabilities (134,174) (298,781) Net deferred taxes 5,357 4,683 Recorded as: Non-current deferred tax assets (1) 7,129 5,049 Non-current deferred tax liabilities (1) (1,772) (366) Net deferred tax assets $ 5,357 $ 4,683 _________________________ (1) Non-current deferred tax assets and non-current deferred tax liabilities are included in “Other assets” and “Other liabilities, non-current”, respectively, on our consolidated balance sheets. ASC Topic 740, Income Taxes, requires that the tax benefit of net operating losses, temporary differences and credit carryforwards be recorded as an asset if we believe that realization is more likely than not. Realization of the future tax benefits is dependent on our ability to generate sufficient taxable income in future periods. Due to our history of U.S. operating losses, we believe that realization of our U.S. deferred tax assets is not more likely than not and, accordingly, have provided a full valuation allowance. The valuation allowance totaled $1.4 billion and $1.2 billion for fiscal 2023 and 2022, respectively. The valuation allowance on our net deferred tax assets increased by $227.9 million, $254.3 million and $282.4 million during fiscal 2023, 2022 and 2021, respectively. If we reverse all or part of our valuation allowance in the future, our consolidated financial statements in the period of reversal may reflect a material increase in balance sheet assets and a corresponding material tax benefit to our consolidated statements of operations. As of January 31, 2023, we had net operating loss carryforwards of $2.63 billion for federal income tax purposes, a portion of which will begin to expire in 2026 if unused. We had net operating loss carryforwards of $1.78 billion for state income tax purposes, which will begin to expire in the year 2024 if unused. As of January 31, 2023, we also had research and development tax credit carryforwards of $245.6 million for federal income tax purposes and $178.6 million for California income tax purposes. The federal research and development tax credits will begin to expire in 2026 if unused. California research and development tax credits carry forward indefinitely. We indefinitely reinvest earnings from our foreign subsidiaries and do not intend to repatriate these earnings. Therefore, we do not provide for U.S. income taxes or foreign withholding tax on these earnings. As of January 31, 2023, our unrecognized tax benefits were $97.2 million, of which $11.3 million would, if recognized, impact our effective tax rate. The remainder will not, if recognized, affect the effective income tax rate due to the valuation allowance that currently offsets deferred tax assets. Unrecognized tax benefit balances are presented below: Fiscal Year Ended January 31, (In thousands) 2023 2022 2021 Balance at beginning of year $ 82,113 $ 60,661 $ 39,774 Increase related to prior year tax positions 740 2,720 2,969 Decrease related to prior year tax positions (1,250) (447) (446) Increase related to current year tax positions 17,878 19,179 18,364 Decrease related to lapsed statutes of limitations (2,317) — — Balance at end of year $ 97,164 $ 82,113 $ 60,661 We identify, evaluate and measure all uncertain tax positions taken or to be taken on tax returns and record liabilities for positions that may not be sustained upon examination by the relevant taxing authorities. We are subject to federal, state and local taxes in the United States and numerous foreign jurisdictions. Our federal tax returns for the years 2005 through the current period remain subject to examination. The potential change in unrecognized tax benefits during the next 12 months is not expect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Net Loss Per Share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stock options, RSUs, PSUs and RSAs to the extent dilutive. The following table sets forth the computation of historical basic and diluted net loss per share: Fiscal Year Ended January 31, (In thousands, except per share amounts) 2023 2022 2021 Numerator: Net loss $ (277,862) $ (1,339,097) $ (907,980) Denominator: Weighted-average common shares outstanding 162,493 161,966 160,397 Less: Weighted-average unvested common shares subject to repurchase or forfeiture (117) (338) (653) Weighted-average shares used to compute net loss per share, basic and diluted 162,376 161,628 159,744 Net loss per share, basic and diluted $ (1.71) $ (8.29) $ (5.68)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Fiscal Year Ended January 31, (In thousands) 2023 2022 2021 Shares subject to outstanding common stock options 108 213 419 Shares subject to outstanding RSUs, PSUs and RSAs 12,301 11,933 11,723 Employee stock purchase plan 4,216 1,709 641 Shares underlying the conversion spread in the convertible senior notes 22,258 — 1,871 Total 38,883 13,855 14,654 In connection with the issuance of the 2023 Notes, 2025 Notes, and 2027 Notes, we entered into the Capped Calls, which were not included for purposes of calculating the number of diluted shares outstanding, as their effect would have been anti-dilutive. As disclosed in Note 1 “Description of the Business and Significant Accounting Policies,” we adopted ASU 2020-06 on February 1, 2022. Under ASU 2020-06 diluted earnings per share for each reporting period is determined by assuming that all of the Notes were converted into shares of our common stock at the beginning of the period regardless of whether we intend to settle the principal of the Notes in cash. Prior to our adoption of ASU 2020-06, only the conversion spread was considered potentially dilutive in reporting periods when the average market price of our common stock exceeded the initial conversion price of the respectiv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3</t>
        </is>
      </c>
    </row>
    <row r="3">
      <c r="A3" s="3" t="inlineStr">
        <is>
          <t>Subsequent Events [Abstract]</t>
        </is>
      </c>
      <c r="B3" s="4" t="inlineStr">
        <is>
          <t xml:space="preserve"> </t>
        </is>
      </c>
    </row>
    <row r="4">
      <c r="A4" s="4" t="inlineStr">
        <is>
          <t>Subsequent Event</t>
        </is>
      </c>
      <c r="B4" s="4" t="inlineStr">
        <is>
          <t>Subsequent Event On February 1, 2023, we announced a plan of reorganization (the “Plan”) involving approximately 4 percent of our global workforce, mostly in North America. We estimate that we will incur approximately $28 million in charges and future cash expenditures in connection with the Plan, consisting primarily of cash expenditures related to severance payments, certain retention payments (for roles being moved to lower cost regions), employee benefits and employee transition costs, as well as non-cash charges for share-based compensation expense. We expect predominantly all of the actions associated with the Plan to be completed, and substantially all the associated charges and cash expenditures to be incurred, in the first quarter of fiscal 2024, subject to local law and consultation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usiness Description and Basis of Presentation</t>
        </is>
      </c>
      <c r="B4" s="4" t="inlineStr">
        <is>
          <t>Business Splunk Inc. (“we,” “us,” “our”) helps customers build a safer and more resilient digital world. We deliver innovative solutions that enable organizations to harness the value of their data to help keep their digital systems secure, available and performant. As organizations’ reliance on resilient systems continues to increase, it is critical that they keep pace with increasing complexity and potential vulnerabilities associated with these systems. Our solutions for security and observability empower Security Operations (“SecOps”), IT Operations (“ITOps”), and Development Operations (“DevOps”) teams to maintain resilient systems by monitoring and securing them more quickly and efficiently. We also believe our offerings empower operational transformation, helping customers move from reactive, non-scalable and ineffective approaches to proactive, automated, and machine learning (“ML”)-assisted processes that drive better outcomes even as the scale and complexity of their technology continue to grow. We were incorporated in California in October 2003 and reincorporated in Delaware in May 2006.</t>
        </is>
      </c>
    </row>
    <row r="5">
      <c r="A5" s="4" t="inlineStr">
        <is>
          <t>Fiscal Year</t>
        </is>
      </c>
      <c r="B5" s="4" t="inlineStr">
        <is>
          <t>Fiscal Year Our fiscal year ends on January 31. References to fiscal 2023, for example, refer to the fiscal year ended January 31, 2023.</t>
        </is>
      </c>
    </row>
    <row r="6">
      <c r="A6" s="4" t="inlineStr">
        <is>
          <t>Basis of Presentation</t>
        </is>
      </c>
      <c r="B6" s="4" t="inlineStr">
        <is>
          <t>Basis of Presentation We prepared our consolidated financial statements in accordance with generally accepted accounting principles (“GAAP”). The accompanying consolidated financial statements include the accounts of Splunk Inc. and its direct and indirect wholly-owned subsidiaries. All intercompany balances and transactions have been eliminated upon consolidation.</t>
        </is>
      </c>
    </row>
    <row r="7">
      <c r="A7" s="4" t="inlineStr">
        <is>
          <t>Use of Estimates</t>
        </is>
      </c>
      <c r="B7" s="4" t="inlineStr">
        <is>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the liability component of the convertible debt, the fair value of assets acquired and liabilities assumed in business combinations, income taxes, the discount rate used for operating leases, and contingencies. Actual results could differ from those estimates.</t>
        </is>
      </c>
    </row>
    <row r="8">
      <c r="A8" s="4" t="inlineStr">
        <is>
          <t>Segments</t>
        </is>
      </c>
      <c r="B8" s="4" t="inlineStr">
        <is>
          <t>Segments We operate our business as one operating segment: the development and marketing of cloud services and licensed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t>
        </is>
      </c>
    </row>
    <row r="9">
      <c r="A9" s="4" t="inlineStr">
        <is>
          <t>Foreign Currency</t>
        </is>
      </c>
      <c r="B9" s="4" t="inlineStr">
        <is>
          <t>Foreign Currency The functional currency of our foreign subsidiaries is the U.S. Dollar. Foreign currency transaction gains and losses are included in “Other income (expense), net” on our consolidated statements of operations and were not material during fiscal 2023, 2022, and 2021. Foreign Currency Contracts We may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our consolidated balance sheets with changes in the fair value included in “Other income (expense), net” on our consolidated statements of operations.</t>
        </is>
      </c>
    </row>
    <row r="10">
      <c r="A10" s="4" t="inlineStr">
        <is>
          <t>Business Combinations</t>
        </is>
      </c>
      <c r="B10" s="4" t="inlineStr">
        <is>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e apply significant judgment in determining the fair value of the intangible assets acquired, which involves the use of significant estimates and assumptions with respect to revenue growth rates, royalty rate and technology migration curve. While we use our best estimates and judgments,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included in our consolidated statements of operations.</t>
        </is>
      </c>
    </row>
    <row r="11">
      <c r="A11" s="4" t="inlineStr">
        <is>
          <t>Revenue Recognition</t>
        </is>
      </c>
      <c r="B11" s="4" t="inlineStr">
        <is>
          <t>Revenue Recognition We generate revenues in the form of cloud services fees, license and related maintenance fees, and other service fees. Cloud services are provided on a subscription basis and give our customers access to our cloud solutions, which include related customer support. Licenses for on-premises software (“licenses”) are typically term licenses and provide the customer with a right to use the software. When a term license is purchased, maintenance is bundled with the license for the term of the license period. Other services include training and professional services that are not integral to the functionality of the cloud services or licenses. Our contracts with customers often contain multiple performance obligations, which may include a combination of cloud services, licenses, related maintenance and support services, and professional services including training. We apply significant judgment in identifying and accounting for each performance obligation, as a result of evaluating the terms and conditions in contracts. For these contracts, we account for cloud services, licenses, maintenance and support, and other services as separate performance obligations as they are each distinct. Revenue is recognized when the performance obligations are satisfied. As we satisfy our cloud services performance obligation over customers’ contract terms, we recognize related revenue ratably beginning when access is provided to the customer, consistent with the pattern of transfer of benefits to the customer of such services. We satisfy our obligation and recognize revenue for licenses upon transfer of control of the licenses, which occurs at delivery of the license key to customers, or when the license term commences, if later.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use, goods and services, value added, and excise taxes. Customers can purchase our products under different pricing options. Regardless of the pricing option selected, the consideration for our cloud services and license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Most of our multi-year cloud services and license contracts are invoiced annually. A receivable for multi-year cloud services is generally recorded upon invoicing. A receivable for multi-year license contracts is recorded upon delivery, whether or not invoiced, to the extent we have an unconditional right to receive payment in the future related to those licenses. The non-current portion of these receivables, primarily consisting of unbilled receivables from multi-year license contracts, is included in “Accounts receivable, non-current” on our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cloud services, maintenance, training and professional services invoiced at the beginning of each service period, as well as licenses that were delivered prior to the license term commencing.</t>
        </is>
      </c>
    </row>
    <row r="12">
      <c r="A12" s="4" t="inlineStr">
        <is>
          <t>Deferred Sales Commissions</t>
        </is>
      </c>
      <c r="B12" s="4" t="inlineStr">
        <is>
          <t>Deferred Sales Commissions Sales commissions paid to our sales force and the related payroll taxes are considered incremental and recoverable costs of obtaining a contract with a customer. Costs related to new cloud services and term license contracts are amortized in proportion to the transfer of related services and delivery of licenses, including renewals, over the average period of benefit. We have determined that the average period of benefit related to these costs is five years, which is longer than our customers’ initial contract periods, but reflects the average period of benefit, including expected contract renewals. In arriving at this average period of benefit we considered the nature of our customer contracts, the duration of our relationships with customers, and the estimated life cycles of our technology. Costs related to renewals are amortized over the contract period. In capitalizing and amortizing deferred commissions, we have elected to apply a portfolio approach. We include capitalized costs in “Deferred commissions, current and non-current” on our consolidated balance sheets and related amortization of deferred commissions in “Sales and marketing” expense on our consolidated statements of operations. There were no impairments to deferred commissions for all periods presented. Commission expense was $156.2 million, $177.7 million and $223.6 million for fiscal 2023, 2022 and 2021, respectively.</t>
        </is>
      </c>
    </row>
    <row r="13">
      <c r="A13" s="4" t="inlineStr">
        <is>
          <t>Cash and Cash Equivalents</t>
        </is>
      </c>
      <c r="B13" s="4" t="inlineStr">
        <is>
          <t>Cash and Cash EquivalentsWe consider all highly liquid instruments with original maturities of 90 days or less at the date of purchase to be cash equivalents. Cash and cash equivalents are recorded at cost, which approximates fair value. We do not hold or issue financial instruments for trading purposes.</t>
        </is>
      </c>
    </row>
    <row r="14">
      <c r="A14" s="4" t="inlineStr">
        <is>
          <t>Investments</t>
        </is>
      </c>
      <c r="B14" s="4" t="inlineStr">
        <is>
          <t xml:space="preserve">Investments For our investments in marketable debt securities, we determine the appropriate classification at the time of purchase and reevaluate such determination at each balance sheet date. All securities are classified as available-for-sale and are carried at fair value. When the fair value of a security is below its amortized cost,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solidated statements of operations. Non-credit related impairment losses are reported as a separate component on our consolidated statements of comprehensive income (loss). The cost of securities sold is based on the specific-identification method. Interest on securities classified as available-for-sale is included in “Interest income” on our consolidated statements of operations.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Those equity investments over which we do not have the ability to exercise significant influence and that do not </t>
        </is>
      </c>
    </row>
    <row r="15">
      <c r="A15" s="4" t="inlineStr">
        <is>
          <t>Concentration of Risk</t>
        </is>
      </c>
      <c r="B15" s="4" t="inlineStr">
        <is>
          <t>Concentration of Risk Financial instruments that potentially subject us to credit risk consist principally of cash and cash equivalents, investments and accounts receivable. We maintain the majority of our cash balance with two financial institutions that management believes are high-credit, quality financial institutions and invest our cash equivalents in highly rated money market funds.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allowance for doubtful accounts balances at January 31, 2023 and 2022, and the related bad debt expense and write-off activity for fiscal 2023, 2022 and 2021 were immaterial.</t>
        </is>
      </c>
    </row>
    <row r="16">
      <c r="A16" s="4" t="inlineStr">
        <is>
          <t>Goodwill and Intangible Assets</t>
        </is>
      </c>
      <c r="B16" s="4" t="inlineStr">
        <is>
          <t>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 is reduced to fair value.</t>
        </is>
      </c>
    </row>
    <row r="17">
      <c r="A17" s="4" t="inlineStr">
        <is>
          <t>Property and Equipment</t>
        </is>
      </c>
      <c r="B17" s="4" t="inlineStr">
        <is>
          <t>Property and Equipment Property and equipment are stated at cost net of accumulated depreciation and amortization. Depreciation is calculated using the straight-line method over the estimated useful lives of the assets ranging from generally three The following table presents the estimated useful lives of our property and equipment: Property and Equipment Useful Life Computer equipment and software 3 years Furniture and fixtures 5 years Leasehold improvements Shorter of the useful life of the asset or the lease term</t>
        </is>
      </c>
    </row>
    <row r="18">
      <c r="A18" s="4" t="inlineStr">
        <is>
          <t>Capitalized Software Development and Implementation Costs</t>
        </is>
      </c>
      <c r="B18" s="4" t="inlineStr">
        <is>
          <t xml:space="preserve">Capitalized Software Development and Implementation Costs Development costs for software to be sold, leased, or otherwise marketed are capitalized beginning when a product’s technological feasibility has been established by completion of a working model of the product and amortization begins when a </t>
        </is>
      </c>
    </row>
    <row r="19">
      <c r="A19" s="4" t="inlineStr">
        <is>
          <t>Leases</t>
        </is>
      </c>
      <c r="B19" s="4" t="inlineStr">
        <is>
          <t>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right-of-use assets are subject to evaluation for impairment or disposal on a basis consistent with other long-lived assets. Operating lease expense is recognized on a straight-line basis over the lease term. We account for lease and non-lease components as a single lease component for our operating leases. We do not include leases with terms of 12 months or less on our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operating lease assets are included in “Operating lease right-of-use assets” and the current and non-current portions of our operating lease liabilities are included in “Accrued expenses and other liabilities” and “Operating lease liabilities,” respectively, on our consolidated balance sheets. As of January 31, 2023, we had no finance leases. Refer to Note 4 “Leases” for details.</t>
        </is>
      </c>
    </row>
    <row r="20">
      <c r="A20" s="4" t="inlineStr">
        <is>
          <t>Advertising Expense</t>
        </is>
      </c>
      <c r="B20" s="4" t="inlineStr">
        <is>
          <t>Advertising Expense We expense advertising costs as incurred. We incurred $23.6 million, $25.5 million and $36.8 million in advertising expenses for fiscal 2023, 2022 and 2021, respectively. Advertising costs are included in “Sales and marketing” expenses on our consolidated statements of operations.</t>
        </is>
      </c>
    </row>
    <row r="21">
      <c r="A21" s="4" t="inlineStr">
        <is>
          <t>Stock-Based Compensation</t>
        </is>
      </c>
      <c r="B21" s="4" t="inlineStr">
        <is>
          <t>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The fair value of each option grant and stock purchase right granted under the Employee Stock Purchase Plan (“ESPP”) is estimated on the date of grant using the Black-Scholes option pricing model. We recognize stock-based compensation related to our ESPP using the graded-vesting attribution method over the offering period. Prior to December 2022, each offering period was twelve months. Beginning in December 2022, we increased the offering period to twenty four months. Stock-based compensation expense is recognized net of estimated forfeiture activity. Outside of the ESPP, options are generally only granted in connection with business combinations for the purpose of replacing unvested awards of acquiree employees.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expected term of the options is based on the average period the stock options are expected to remain outstanding calculated as the midpoint of the vesting terms and contractual expiration periods, as we do not have sufficient historical information to develop reasonable expectations about future exercise patterns and post-vesting employment termination behavior. The expected stock price volatility for our stock is determined by examining the historical volatility of our common stock. The risk-free interest rate is based on the U.S. Treasury yield curve in effect at the date closest to the grant date for zero-coupon U.S. Treasury notes with maturities that approximate the expected term. The dividend yield assumption is zero as we do not have any history of, nor plans to make, dividend payments. Compensation expense for PSUs with performance or market conditions is measured using the fair value at the date of grant and recorded over the vesting period under the graded-vesting attribution method, and may be adjusted over the vesting period based on interim estimates of performance against pre-set objectives. We use a Monte Carlo option-pricing model to determine the fair value of PSUs with market conditions.</t>
        </is>
      </c>
    </row>
    <row r="22">
      <c r="A22" s="4" t="inlineStr">
        <is>
          <t>Income Taxes</t>
        </is>
      </c>
      <c r="B22" s="4" t="inlineStr">
        <is>
          <t>Income Taxes We account for income taxes under the asset and liability method. Deferred tax assets and liabilities are recognized for the future tax consequences of differences between the financial statement carrying amounts of assets and liabilities and their respective tax basis and for operating los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the period that includes the enactment date. We record a valuation allowance to reduce deferred income tax assets to the extent that we believe any deferred tax assets are not more-likely-than-not to be realized. Because of our history of U.S. net operating losses, we have established a full valuation allowance on our U.S. deferred tax assets. We regularly assess the need for the valuation allowance, and if we determine that an adjustment is needed, we will record the necessary adjustment in the period that the determination is made. Our tax positions are subject to income tax audits by multiple tax jurisdictions. We recognize the tax benefit of an uncertain tax position only if it is more likely than not that the position is sustainable upon examination, based solely on its technical merits. We measure the tax benefit recognized as the largest amount of benefit which is more likely than not to be realized upon settlement.</t>
        </is>
      </c>
    </row>
    <row r="23">
      <c r="A23" s="4" t="inlineStr">
        <is>
          <t>Recently Issued Accounting Pronouncements</t>
        </is>
      </c>
      <c r="B23" s="4" t="inlineStr">
        <is>
          <t>Recently Adopted Accounting Standards Standard Description Effective Date Effect on the Consolidated Financial Statements (or Other Significant Matters) Accounting Standards Update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We adopted this standard as of February 1, 2022, using the modified retrospective method of transition, under which, financial results reported in periods prior to fiscal 2023 were not adjusted. Under this new standard, the previously recorded equity components of the convertible senior notes outstanding and amortization of the debt discount and issuance costs classified as equity were reclassified from equity to debt through an adjustment to the opening balance of accumulated deficit as of February 1, 2022 which will result in reduced interest expense in future periods. Adoption of the standard resulted in a decrease to accumulated deficit of $299.7 million, decrease to additional paid-in capital of $1 billion and an increase to convertible senior notes, net of $726.9 million. ASU No. 2021-08, Business Combinations (Topic 805): Accounting for Contract Assets and Contract Liabilities from Contracts with Customers This ASU amends the guidance on accounting related to contract assets and liabilities acquired in business combinations. Entities will be required to recognize and measure contract assets and contract liabilities acquired in a business combination in accordance with Topic 606. Prior to this ASU, an acquirer generally recognizes contract assets and contract liabilities at fair value on the acquisition date. The guidance should be applied prospectively to business combinations occurring on or after the effective date of the amendment in this update. We adopted this standard as of February 1, 2022. The adoption of this new standard did not have a material impact on our consolidated financial statements. Recently Issued Accounting Pronouncements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estimated useful lives of property and equipment</t>
        </is>
      </c>
      <c r="B4" s="4" t="inlineStr">
        <is>
          <t>The following table presents the estimated useful lives of our property and equipment: Property and Equipment Useful Life Computer equipment and software 3 years Furniture and fixtures 5 years Leasehold improvements Shorter of the useful life of the asset or the lease term Property and equipment consisted of the following: January 31, (In thousands) 2023 2022 Computer equipment and software $ 82,248 $ 73,411 Furniture and fixtures 27,076 26,840 Leasehold and building improvements (1) 144,130 141,496 Capitalized software development costs (2) 50,590 36,695 Property and equipment, gross 304,044 278,442 Less: accumulated depreciation and amortization (195,504) (153,542) Property and equipment, net $ 108,540 $ 124,900 _________________________ (1) Includes costs related to assets not yet placed into service of $2.8 million and $6.0 million, as of January 31, 2023 and 2022, respectively.</t>
        </is>
      </c>
    </row>
    <row r="5">
      <c r="A5" s="4" t="inlineStr">
        <is>
          <t>Schedule of New Accounting Pronouncements and Changes in Accounting Principles</t>
        </is>
      </c>
      <c r="B5" s="4" t="inlineStr">
        <is>
          <t>Recently Adopted Accounting Standards Standard Description Effective Date Effect on the Consolidated Financial Statements (or Other Significant Matters) Accounting Standards Update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We adopted this standard as of February 1, 2022, using the modified retrospective method of transition, under which, financial results reported in periods prior to fiscal 2023 were not adjusted. Under this new standard, the previously recorded equity components of the convertible senior notes outstanding and amortization of the debt discount and issuance costs classified as equity were reclassified from equity to debt through an adjustment to the opening balance of accumulated deficit as of February 1, 2022 which will result in reduced interest expense in future periods. Adoption of the standard resulted in a decrease to accumulated deficit of $299.7 million, decrease to additional paid-in capital of $1 billion and an increase to convertible senior notes, net of $726.9 million. ASU No. 2021-08, Business Combinations (Topic 805): Accounting for Contract Assets and Contract Liabilities from Contracts with Customers This ASU amends the guidance on accounting related to contract assets and liabilities acquired in business combinations. Entities will be required to recognize and measure contract assets and contract liabilities acquired in a business combination in accordance with Topic 606. Prior to this ASU, an acquirer generally recognizes contract assets and contract liabilities at fair value on the acquisition date. The guidance should be applied prospectively to business combinations occurring on or after the effective date of the amendment in this update. We adopted this standard as of February 1, 2022. The adoption of this new standard did not have a material impact on our consolidated financial statements. Recently Issued Accounting Pronouncements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31, 2023</t>
        </is>
      </c>
    </row>
    <row r="3">
      <c r="A3" s="3" t="inlineStr">
        <is>
          <t>Investments, Debt and Equity Securities and Fair Value Disclosures [Abstract]</t>
        </is>
      </c>
      <c r="B3" s="4" t="inlineStr">
        <is>
          <t xml:space="preserve"> </t>
        </is>
      </c>
    </row>
    <row r="4">
      <c r="A4" s="4" t="inlineStr">
        <is>
          <t>Schedule of fair value of financial assets and liabilities that were measured on a recurring basis</t>
        </is>
      </c>
      <c r="B4" s="4" t="inlineStr">
        <is>
          <t xml:space="preserve">The following table sets forth the fair value of our financial assets that were measured on a recurring basis: January 31, 2023 2022 (In thousands) Level 1 Level 2 Level 3 Total Level 1 Level 2 Level 3 Total Assets: Money market funds $ 316,943 $ — $ — $ 316,943 $ 1,056,296 $ — $ — $ 1,056,296 U.S. government and agency securities — 1,180,861 — 1,180,861 — 8,024 — 8,024 Corporate bonds — 53,833 — 53,833 — 131,015 — 131,015 Commercial paper — 141,359 — 141,359 — 160,230 — 160,230 Reported as: Assets: Cash and cash equivalents $ 376,649 $ 1,059,296 Investments, current 1,316,347 286,337 Investments, non-current — 9,932 Total $ 1,692,996 $ 1,355,565 </t>
        </is>
      </c>
    </row>
    <row r="5">
      <c r="A5" s="4" t="inlineStr">
        <is>
          <t>Schedule of available-for-sale securities reconciliation</t>
        </is>
      </c>
      <c r="B5" s="4" t="inlineStr">
        <is>
          <t xml:space="preserve">The following table presents our investments in available-for-sale debt securities as of January 31, 2023: (In thousands) Amortized Cost Unrealized Gains Unrealized Losses Fair Value Cash and cash equivalents: U.S. government and agency securities $ 59,732 $ — $ (26) $ 59,706 Investments, current: U.S. government and agency securities 1,125,700 1 (4,546) 1,121,155 Corporate bonds 54,173 2 (342) 53,833 Commercial paper 142,061 — (702) 141,359 Total available-for-sale investments $ 1,381,666 $ 3 $ (5,616) $ 1,376,053 The following table presents our investments in available-for-sale debt securities as of January 31, 2022: (In thousands) Amortized Cost Unrealized Gains Unrealized Losses Fair Value Cash and cash equivalents: Commercial paper $ 3,000 $ — $ — $ 3,000 Investments, current: Corporate bonds 131,253 2 (240) 131,015 Commercial paper 155,469 — (147) 155,322 Investments, non-current: U.S. government and agency securities 8,036 — (12) 8,024 Commercial paper 1,914 — (6) 1,908 Total available-for-sale investments $ 299,672 $ 2 $ (405) $ 299,269 </t>
        </is>
      </c>
    </row>
    <row r="6">
      <c r="A6" s="4" t="inlineStr">
        <is>
          <t>Schedule of unrealized loss on investments</t>
        </is>
      </c>
      <c r="B6" s="4" t="inlineStr">
        <is>
          <t>The following table presents the fair values and unrealized losses related to our investments in available-for-sale debt securities classified by length of time that the securities have been in a continuous unrealized loss position as of January 31, 2023: Less than 12 Months 12 Months or Greater Total (In thousands) Fair Value Unrealized Losses Fair Value Unrealized Losses Fair Value Unrealized Losses U.S. government and agency securities $ 1,162,226 $ (4,530) $ 7,959 $ (42) $ 1,170,185 $ (4,572) Corporate bonds 50,258 (328) 1,887 (14) 52,145 (342) Commercial paper 141,359 (702) — — 141,359 (702) Total $ 1,353,843 $ (5,560) $ 9,846 $ (56) $ 1,363,689 $ (5,616) The following table presents the fair values and unrealized losses related to our investments in available-for-sale debt securities classified by length of time that the securities have been in a continuous unrealized loss position as of January 31, 2022: Less than 12 Months 12 Months or Greater Total (In thousands) Fair Value Unrealized Losses Fair Value Unrealized Losses Fair Value Unrealized Losses U.S. government and agency securities $ 8,024 $ (12) $ — $ — $ 8,024 $ (12) Corporate bonds 130,007 (240) — — 130,007 (240) Commercial paper 145,231 (153) — — 145,231 (153) Total $ 283,262 $ (405) $ — $ — $ 283,262 $ (405)</t>
        </is>
      </c>
    </row>
    <row r="7">
      <c r="A7" s="4" t="inlineStr">
        <is>
          <t>Investments classified by contractual maturity date</t>
        </is>
      </c>
      <c r="B7" s="4" t="inlineStr">
        <is>
          <t xml:space="preserve">The contractual maturities of our investments as of January 31, 2023 are as follows (in thousands): Due within one year $ 1,376,053 Total $ 1,376,053 </t>
        </is>
      </c>
    </row>
    <row r="8">
      <c r="A8" s="4" t="inlineStr">
        <is>
          <t>Schedule of equity investments</t>
        </is>
      </c>
      <c r="B8" s="4" t="inlineStr">
        <is>
          <t xml:space="preserve">The following table provides a summary of our equity investments: January 31, (In thousands) 2023 2022 Equity investments without readily determinable fair values $ 37,994 $ 33,744 Equity investments under the equity method of accounting 3,706 2,755 Total $ 41,700 $ 36,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Lease, cost</t>
        </is>
      </c>
      <c r="B4" s="4" t="inlineStr">
        <is>
          <t xml:space="preserve">As of January 31, 2023, the weighted-average remaining lease term and discount rate related to our operating lease right-of-use assets and related lease liabilities were as follows: January 31, 2023 2022 Weighted-average remaining lease term (in years) 7.3 7.7 Weighted-average discount rate 6.2 % 6.0 % Supplemental Disclosures Fiscal Year Ended January 31, (In thousands) 2023 2022 Cash paid for operating lease liabilities $ 58,255 $ 53,910 Operating lease liabilities arising from obtaining right-of-use assets 12,342 26,392 </t>
        </is>
      </c>
    </row>
    <row r="5">
      <c r="A5" s="4" t="inlineStr">
        <is>
          <t>Maturity of lease liabilities</t>
        </is>
      </c>
      <c r="B5" s="4" t="inlineStr">
        <is>
          <t xml:space="preserve">As of January 31, 2023, the maturity of lease liabilities under our non-cancelable operating leases were as follows: Fiscal Period (In thousands) Future Payments Fiscal 2024 $ 43,300 Fiscal 2025 40,896 Fiscal 2026 39,643 Fiscal 2027 40,242 Fiscal 2028 35,421 Thereafter 96,128 Total lease payments 295,630 Less imputed interest (59,285) Total current and non-current operating lease liabilities (1) $ 236,345 _________________________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The following table presents the estimated useful lives of our property and equipment: Property and Equipment Useful Life Computer equipment and software 3 years Furniture and fixtures 5 years Leasehold improvements Shorter of the useful life of the asset or the lease term Property and equipment consisted of the following: January 31, (In thousands) 2023 2022 Computer equipment and software $ 82,248 $ 73,411 Furniture and fixtures 27,076 26,840 Leasehold and building improvements (1) 144,130 141,496 Capitalized software development costs (2) 50,590 36,695 Property and equipment, gross 304,044 278,442 Less: accumulated depreciation and amortization (195,504) (153,542) Property and equipment, net $ 108,540 $ 124,900 _________________________ (1) Includes costs related to assets not yet placed into service of $2.8 million and $6.0 million, as of January 31, 2023 and 2022, respectively.</t>
        </is>
      </c>
    </row>
    <row r="5">
      <c r="A5" s="4" t="inlineStr">
        <is>
          <t>Long-Lived Assets by Geographical Areas</t>
        </is>
      </c>
      <c r="B5" s="4" t="inlineStr">
        <is>
          <t xml:space="preserve">The following table presents our long-lived assets, which consist of property and equipment, net of depreciation and amortization, and operating lease right-of-use assets by geographic region: January 31, (In thousands) 2023 2022 United States $ 251,150 $ 301,309 United Kingdom 36,667 41,483 International 7,704 11,306 Total long-lived assets $ 295,521 $ 354,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Jan. 31, 2023</t>
        </is>
      </c>
    </row>
    <row r="3">
      <c r="A3" s="3" t="inlineStr">
        <is>
          <t>Goodwill [Line Items]</t>
        </is>
      </c>
      <c r="B3" s="4" t="inlineStr">
        <is>
          <t xml:space="preserve"> </t>
        </is>
      </c>
    </row>
    <row r="4">
      <c r="A4" s="4" t="inlineStr">
        <is>
          <t>Schedule of Goodwill</t>
        </is>
      </c>
      <c r="B4" s="4" t="inlineStr">
        <is>
          <t xml:space="preserve">Goodwill balances are presented below: Fiscal Year Ended January 31, (In thousands) 2023 2022 Beginning balance $ 1,401,628 $ 1,334,888 Goodwill acquired 15,292 66,740 Ending balance $ 1,416,920 $ 1,401,628 </t>
        </is>
      </c>
    </row>
    <row r="5">
      <c r="A5" s="4" t="inlineStr">
        <is>
          <t>Schedule of finite-lived intangible assets</t>
        </is>
      </c>
      <c r="B5" s="4" t="inlineStr">
        <is>
          <t xml:space="preserve">Intangible assets subject to amortization as of January 31, 2023 are as follows: (In thousands, except useful life) Gross Carrying Amount Accumulated Amortization Net Carrying Amount Weighted-Average Remaining Useful Life Developed technology $ 204,969 $ (110,757) $ 94,212 36 Customer relationships 90,900 (65,524) 25,376 18 Total intangible assets subject to amortization $ 295,869 $ (176,281) $ 119,588 Intangible assets subject to amortization as of January 31, 2022 are as follows: (In thousands, except useful life) Gross Carrying Amount Accumulated Amortization Net Carrying Amount Weighted-Average Remaining Useful Life Developed technology $ 283,400 $ (164,529) $ 118,871 46 Customer relationships 92,710 (47,701) 45,009 29 Other acquired intangible assets 7,394 (6,505) 889 8 Total intangible assets subject to amortization $ 383,504 $ (218,735) $ 164,769 </t>
        </is>
      </c>
    </row>
    <row r="6">
      <c r="A6" s="4" t="inlineStr">
        <is>
          <t>Schedule of expected future amortization for capitalized computer software costs developed for internal use</t>
        </is>
      </c>
      <c r="B6" s="4" t="inlineStr">
        <is>
          <t xml:space="preserve">The expected future amortization expense for acquired intangible assets as of January 31, 2023 is as follows: Fiscal Period (In thousands) Expected Amortization Expense Fiscal 2024 $ 52,626 Fiscal 2025 36,743 Fiscal 2026 19,858 Fiscal 2027 10,361 Total amortization expense $ 119,588 </t>
        </is>
      </c>
    </row>
    <row r="7">
      <c r="A7" s="4" t="inlineStr">
        <is>
          <t>TruSTAR</t>
        </is>
      </c>
      <c r="B7" s="4" t="inlineStr">
        <is>
          <t xml:space="preserve"> </t>
        </is>
      </c>
    </row>
    <row r="8">
      <c r="A8" s="3" t="inlineStr">
        <is>
          <t>Goodwill [Line Items]</t>
        </is>
      </c>
      <c r="B8" s="4" t="inlineStr">
        <is>
          <t xml:space="preserve"> </t>
        </is>
      </c>
    </row>
    <row r="9">
      <c r="A9" s="4" t="inlineStr">
        <is>
          <t>Finite-lived and indefinite-lived intangible assets acquired as part of business combination</t>
        </is>
      </c>
      <c r="B9" s="4" t="inlineStr">
        <is>
          <t xml:space="preserve">The following table sets forth the components of identifiable intangible assets acquired and their estimated useful lives as of the date of acquisition: (In thousands, except useful life) Fair Value Useful Life Developed technology $ 10,100 36 Customer relationships 6,400 36 Total intangible assets acquired $ 16,500 </t>
        </is>
      </c>
    </row>
    <row r="10">
      <c r="A10" s="4" t="inlineStr">
        <is>
          <t>Rigor</t>
        </is>
      </c>
      <c r="B10" s="4" t="inlineStr">
        <is>
          <t xml:space="preserve"> </t>
        </is>
      </c>
    </row>
    <row r="11">
      <c r="A11" s="3" t="inlineStr">
        <is>
          <t>Goodwill [Line Items]</t>
        </is>
      </c>
      <c r="B11" s="4" t="inlineStr">
        <is>
          <t xml:space="preserve"> </t>
        </is>
      </c>
    </row>
    <row r="12">
      <c r="A12" s="4" t="inlineStr">
        <is>
          <t>Finite-lived and indefinite-lived intangible assets acquired as part of business combination</t>
        </is>
      </c>
      <c r="B12" s="4" t="inlineStr">
        <is>
          <t xml:space="preserve">The following table sets forth the components of identifiable intangible assets acquired and their estimated useful lives as of the date of acquisition: (In thousands, except useful life) Fair Value Useful Life Developed technology $ 10,700 36 Customer relationships 4,500 36 Other acquired intangible assets 200 12 Total intangible assets acquired $ 15,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Tables)</t>
        </is>
      </c>
      <c r="B1" s="2" t="inlineStr">
        <is>
          <t>12 Months Ended</t>
        </is>
      </c>
    </row>
    <row r="2">
      <c r="B2" s="2" t="inlineStr">
        <is>
          <t>Jan. 31, 2023</t>
        </is>
      </c>
    </row>
    <row r="3">
      <c r="A3" s="3" t="inlineStr">
        <is>
          <t>Debt Disclosure [Abstract]</t>
        </is>
      </c>
      <c r="B3" s="4" t="inlineStr">
        <is>
          <t xml:space="preserve"> </t>
        </is>
      </c>
    </row>
    <row r="4">
      <c r="A4" s="4" t="inlineStr">
        <is>
          <t>Convertible Senior Notes</t>
        </is>
      </c>
      <c r="B4" s="4" t="inlineStr">
        <is>
          <t>The net carrying amounts of the liability components for each series of Notes as of January 31, 2023 was as follows: (In thousands) 2023 Notes (1) 2025 Notes 2026 Notes 2027 Notes Liability component: Principal amount $ 776,661 $ 862,500 $ 1,000,000 $ 1,265,000 Unamortized issuance costs (1,005) (3,437) (12,510) (12,264) Net carrying amount $ 775,656 $ 859,063 $ 987,490 $ 1,252,736 _________________________ (1) Reflects the impact of the 2023 Notes Partial Repurchase on June 5, 2020, as discussed above.</t>
        </is>
      </c>
    </row>
    <row r="5">
      <c r="A5" s="4" t="inlineStr">
        <is>
          <t>Calculation of Gain on Extinguishment of Convertible Senior Notes</t>
        </is>
      </c>
      <c r="B5" s="4" t="inlineStr">
        <is>
          <t xml:space="preserve">The net carrying amount of the liability component of the 2023 Notes immediately prior to the repurchase was as follows: June 5, 2020 (In thousands) 2023 Notes Total 2023 Notes Partial Repurchase Principal $ 1,265,000 $ 488,339 Unamortized debt discount (184,336) (71,161) Unamortized debt issuance costs (7,194) (2,777) Net carrying amount $ 1,073,470 $ 414,401 The 2023 Notes Partial Repurchase resulted in a gain on extinguishment of convertible senior notes, which is included in “Other income (expense), net” on our consolidated statements of operations, and was calculated as follows: (In thousands) 2023 Notes Partial Repurchase Net carrying amount of the liability component associated with the 2023 Notes Partial Repurchase $ 414,401 Less: Cash consideration allocated to the liability component (407,449) Gain from the 2023 Notes Partial Repurchase $ 6,952 </t>
        </is>
      </c>
    </row>
    <row r="6">
      <c r="A6" s="4" t="inlineStr">
        <is>
          <t>Schedule of Interest Expense</t>
        </is>
      </c>
      <c r="B6" s="4" t="inlineStr">
        <is>
          <t>The following table sets forth the interest expense related to each series of Notes: Fiscal Year Ended January 31, (In thousands) 2023 2022 2023 Notes: Coupon interest expense $ 3,884 $ 3,884 Amortization of debt discount (conversion option) (1) — 33,448 Amortization of debt issuance costs 1,811 1,304 Total interest expense related to the 2023 Notes $ 5,695 $ 38,636 2025 Notes: Coupon interest expense $ 9,704 $ 9,704 Amortization of debt discount (conversion option) (1) — 32,417 Amortization of debt issuance costs 1,558 893 Total interest expense related to the 2025 Notes $ 11,262 $ 43,014 2026 Notes: Coupon interest expense $ 7,500 $ 4,208 Amortization of debt discount (conversion option) (1) — 27,420 Amortization of debt issuance costs 3,767 1,192 Total interest expense related to the 2026 Notes $ 11,267 $ 32,820 2027 Notes: Coupon interest expense $ 14,232 $ 14,232 Amortization of debt discount (conversion option) (1) — 42,445 Amortization of debt issuance costs 3,143 1,728 Total interest expense related to the 2027 Notes $ 17,375 $ 58,405 _________________________ (1) As noted above, prior period amounts have not been adjusted due to the adoption of ASU 2020-06 under the modified retrospective method.</t>
        </is>
      </c>
    </row>
    <row r="7">
      <c r="A7" s="4" t="inlineStr">
        <is>
          <t>Other Key Terms and Premiums Paid for Capped Calls</t>
        </is>
      </c>
      <c r="B7" s="4" t="inlineStr">
        <is>
          <t xml:space="preserve">The following table sets forth other key terms and premiums paid for the Capped Calls related to the 2023 Notes, the 2025 Notes, and the 2027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summarizes our PSU activity during fiscal 2023: Shares Weighted-Average Grant-Date Fair Value Per Share Outstanding as of January 31, 2022 618 $ 185.67 PSUs granted 720 $ 180.68 PSUs vested (493) $ 157.50 PSUs forfeited and canceled (459) $ 201.15 Outstanding as of January 31, 2023 386 $ 193.96 The following table summarizes our RSU activity during fiscal 2023: Shares Weighted-Average Grant-Date Fair Value Per Share Outstanding as of January 31, 2022 11,069 $ 145.51 RSUs granted 8,045 $ 115.96 RSUs vested (4,793) $ 141.57 RSUs forfeited and canceled (2,694) $ 139.35 Outstanding as of January 31, 2023 11,627 $ 128.11 The following table summarizes our RSA activity during fiscal 2023: Shares Weighted-Average Grant-Date Fair Value Per Share Outstanding as of January 31, 2022 246 $ 128.79 RSAs issued in connection with acquisition 233 $ 72.03 RSAs vested (187) $ 123.10 RSAs forfeited and canceled (3) $ 191.16 Outstanding as of January 31, 2023 289 $ 86.15 The following table summarizes our stock option activity during fiscal 2023: Shares Weighted-Average Exercise Price Per Share Weighted-Average Remaining Contractual Term Aggregate Intrinsic Value (1) (in thousands) Outstanding as of January 31, 2022 213 $ 12.35 5.8 $ 23,767 Options exercised (98) $ 14.50 Options forfeited and expired (7) $ 14.64 Outstanding as of January 31, 2023 108 $ 10.27 5.3 $ 9,276 Vested and expected to vest 108 $ 10.26 5.3 $ 9,232 Exercisable as of January 31, 2023 98 $ 10.07 5.3 $ 8,411 _________________________ (1) The intrinsic value is calculated as the difference between the exercise price of the underlying stock option award and the closing market price of our common stock as of January 31, 2023.</t>
        </is>
      </c>
    </row>
    <row r="5">
      <c r="A5" s="4" t="inlineStr">
        <is>
          <t>Schedule of Unrecognized Compensation Costs</t>
        </is>
      </c>
      <c r="B5" s="4" t="inlineStr">
        <is>
          <t xml:space="preserve">The following table presents unrecognized compensation cost and the related weighted-average recognition period for RSUs, PSUs, RSAs, and stock options as of January 31, 2023: Unrecognized Compensation Cost Weighted-Average Recognition Period RSUs $ 1,165,005 2.1 PSUs 36,169 1.0 RSAs 19,853 2.4 Stock options 965 1.6 Total unrecognized compensation cost $ 1,221,992 </t>
        </is>
      </c>
    </row>
    <row r="6">
      <c r="A6" s="4" t="inlineStr">
        <is>
          <t>Share-Based Payment Arrangement, Activity</t>
        </is>
      </c>
      <c r="B6" s="4" t="inlineStr">
        <is>
          <t xml:space="preserve">The following table summarizes fiscal 2023 activity impacting the number of shares available for grant: (In thousands) Shares Available Balance as of January 31, 2022 21,744 Additional shares authorized 15,445 Options forfeited and expired 4 RSUs and PSUs granted (8,765) RSUs and PSUs forfeited and canceled 500 Shares withheld related to net share settlement of RSUs and PSUs 347 Canceled upon effectiveness of the 2022 Plan (19,359) Balance as of January 31, 2023 9,916 </t>
        </is>
      </c>
    </row>
    <row r="7">
      <c r="A7" s="4" t="inlineStr">
        <is>
          <t>Schedule of allocation of stock-based compensation expense related to stock-based awards and employee stock purchases</t>
        </is>
      </c>
      <c r="B7" s="4" t="inlineStr">
        <is>
          <t xml:space="preserve">Stock-based compensation expense related to our stock-based awards and ESPP was allocated as follows: Fiscal Year Ended January 31, (In thousands) 2023 2022 2021 Cost of revenues $ 86,247 $ 79,968 $ 56,437 Research and development 339,624 327,065 271,120 Sales and marketing 247,505 246,447 198,346 General and administrative 115,762 141,338 92,752 Total stock-based compensation expense $ 789,138 $ 794,818 $ 618,655 </t>
        </is>
      </c>
    </row>
    <row r="8">
      <c r="A8" s="4" t="inlineStr">
        <is>
          <t>Schedule of assumptions used to determine fair value of PSUs</t>
        </is>
      </c>
      <c r="B8" s="4" t="inlineStr">
        <is>
          <t>The following table summarizes the assumptions used in the Monte Carlo simulation model to determine the fair value of PSUs granted during fiscal 2023, 2022 and 2021: Fiscal Year Ended January 31, 2023 2022 2021 Expected volatility (1) 45.4 - 48.1% 46.0 - 47.5% 42.8 - 43.9% Risk-free rate 1.8 - 3.9% 0.3 - 0.4% 0.2 - 0.6% Dividend yield — — — Expected term (in years) 2.4 - 3.0 2.7 - 3.0 3.4 - 4.0 _________________________ (1) Equal weighting of Splunk historical and implied volatility. Fiscal Year Ended January 31, 2022 2021 Expected volatility 43.1 - 45.7% 43.8 - 44.1% Risk-free rate 0.3 - 1.0% 0.4 - 0.5% Dividend yield — — Expected term (in years) 3.2 - 5.7 4.7 - 5.5</t>
        </is>
      </c>
    </row>
    <row r="9">
      <c r="A9" s="4" t="inlineStr">
        <is>
          <t>Schedule of assumptions used to estimate the fair value of the ESPP</t>
        </is>
      </c>
      <c r="B9" s="4" t="inlineStr">
        <is>
          <t>The following table summarizes the assumptions used in the Black-Scholes option-pricing model to determine the fair value of our common shares under the ESPP: Fiscal Year Ended January 31, 2023 2022 2021 Expected volatility 54.0 - 65.9% 40.6 - 47.4% 53.2 - 70.2% Risk-free rate 2.3 - 4.7% 0.1 - 0.3% 0.1 - 0.2% Dividend yield — — — Expected term (in years) 0.5 - 2.0 0.5 - 1.0 0.5 -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690587</v>
      </c>
      <c r="C3" s="7" t="n">
        <v>1428691</v>
      </c>
    </row>
    <row r="4">
      <c r="A4" s="4" t="inlineStr">
        <is>
          <t>Investments, current</t>
        </is>
      </c>
      <c r="B4" s="8" t="n">
        <v>1316347</v>
      </c>
      <c r="C4" s="8" t="n">
        <v>286337</v>
      </c>
    </row>
    <row r="5">
      <c r="A5" s="4" t="inlineStr">
        <is>
          <t>Accounts receivable, net</t>
        </is>
      </c>
      <c r="B5" s="8" t="n">
        <v>1572604</v>
      </c>
      <c r="C5" s="8" t="n">
        <v>1306666</v>
      </c>
    </row>
    <row r="6">
      <c r="A6" s="4" t="inlineStr">
        <is>
          <t>Prepaid expenses and other current assets</t>
        </is>
      </c>
      <c r="B6" s="8" t="n">
        <v>174388</v>
      </c>
      <c r="C6" s="8" t="n">
        <v>152871</v>
      </c>
    </row>
    <row r="7">
      <c r="A7" s="4" t="inlineStr">
        <is>
          <t>Deferred commissions, current</t>
        </is>
      </c>
      <c r="B7" s="8" t="n">
        <v>116758</v>
      </c>
      <c r="C7" s="8" t="n">
        <v>102322</v>
      </c>
    </row>
    <row r="8">
      <c r="A8" s="4" t="inlineStr">
        <is>
          <t>Total current assets</t>
        </is>
      </c>
      <c r="B8" s="8" t="n">
        <v>3870684</v>
      </c>
      <c r="C8" s="8" t="n">
        <v>3276887</v>
      </c>
    </row>
    <row r="9">
      <c r="A9" s="4" t="inlineStr">
        <is>
          <t>Investments, non-current</t>
        </is>
      </c>
      <c r="B9" s="8" t="n">
        <v>41700</v>
      </c>
      <c r="C9" s="8" t="n">
        <v>46431</v>
      </c>
    </row>
    <row r="10">
      <c r="A10" s="4" t="inlineStr">
        <is>
          <t>Accounts receivable, non-current</t>
        </is>
      </c>
      <c r="B10" s="8" t="n">
        <v>314286</v>
      </c>
      <c r="C10" s="8" t="n">
        <v>242689</v>
      </c>
    </row>
    <row r="11">
      <c r="A11" s="4" t="inlineStr">
        <is>
          <t>Operating lease right-of-use assets</t>
        </is>
      </c>
      <c r="B11" s="8" t="n">
        <v>186981</v>
      </c>
      <c r="C11" s="8" t="n">
        <v>229198</v>
      </c>
    </row>
    <row r="12">
      <c r="A12" s="4" t="inlineStr">
        <is>
          <t>Property and equipment, net</t>
        </is>
      </c>
      <c r="B12" s="8" t="n">
        <v>108540</v>
      </c>
      <c r="C12" s="8" t="n">
        <v>124900</v>
      </c>
    </row>
    <row r="13">
      <c r="A13" s="4" t="inlineStr">
        <is>
          <t>Intangible assets, net</t>
        </is>
      </c>
      <c r="B13" s="8" t="n">
        <v>119588</v>
      </c>
      <c r="C13" s="8" t="n">
        <v>164769</v>
      </c>
    </row>
    <row r="14">
      <c r="A14" s="4" t="inlineStr">
        <is>
          <t>Goodwill</t>
        </is>
      </c>
      <c r="B14" s="8" t="n">
        <v>1416920</v>
      </c>
      <c r="C14" s="8" t="n">
        <v>1401628</v>
      </c>
    </row>
    <row r="15">
      <c r="A15" s="4" t="inlineStr">
        <is>
          <t>Deferred commissions, non-current</t>
        </is>
      </c>
      <c r="B15" s="8" t="n">
        <v>242731</v>
      </c>
      <c r="C15" s="8" t="n">
        <v>200876</v>
      </c>
    </row>
    <row r="16">
      <c r="A16" s="4" t="inlineStr">
        <is>
          <t>Other assets</t>
        </is>
      </c>
      <c r="B16" s="8" t="n">
        <v>42493</v>
      </c>
      <c r="C16" s="8" t="n">
        <v>103497</v>
      </c>
    </row>
    <row r="17">
      <c r="A17" s="4" t="inlineStr">
        <is>
          <t>Total assets</t>
        </is>
      </c>
      <c r="B17" s="8" t="n">
        <v>6343923</v>
      </c>
      <c r="C17" s="8" t="n">
        <v>5790875</v>
      </c>
    </row>
    <row r="18">
      <c r="A18" s="3" t="inlineStr">
        <is>
          <t>Current liabilities:</t>
        </is>
      </c>
      <c r="B18" s="4" t="inlineStr">
        <is>
          <t xml:space="preserve"> </t>
        </is>
      </c>
      <c r="C18" s="4" t="inlineStr">
        <is>
          <t xml:space="preserve"> </t>
        </is>
      </c>
    </row>
    <row r="19">
      <c r="A19" s="4" t="inlineStr">
        <is>
          <t>Accounts payable</t>
        </is>
      </c>
      <c r="B19" s="8" t="n">
        <v>15299</v>
      </c>
      <c r="C19" s="8" t="n">
        <v>59206</v>
      </c>
    </row>
    <row r="20">
      <c r="A20" s="4" t="inlineStr">
        <is>
          <t>Accrued compensation</t>
        </is>
      </c>
      <c r="B20" s="8" t="n">
        <v>357550</v>
      </c>
      <c r="C20" s="8" t="n">
        <v>396952</v>
      </c>
    </row>
    <row r="21">
      <c r="A21" s="4" t="inlineStr">
        <is>
          <t>Accrued expenses and other liabilities</t>
        </is>
      </c>
      <c r="B21" s="8" t="n">
        <v>229480</v>
      </c>
      <c r="C21" s="8" t="n">
        <v>257979</v>
      </c>
    </row>
    <row r="22">
      <c r="A22" s="4" t="inlineStr">
        <is>
          <t>Deferred revenue, current</t>
        </is>
      </c>
      <c r="B22" s="8" t="n">
        <v>1657685</v>
      </c>
      <c r="C22" s="8" t="n">
        <v>1384605</v>
      </c>
    </row>
    <row r="23">
      <c r="A23" s="4" t="inlineStr">
        <is>
          <t>Debt, current</t>
        </is>
      </c>
      <c r="B23" s="8" t="n">
        <v>775656</v>
      </c>
      <c r="C23" s="8" t="n">
        <v>0</v>
      </c>
    </row>
    <row r="24">
      <c r="A24" s="4" t="inlineStr">
        <is>
          <t>Total current liabilities</t>
        </is>
      </c>
      <c r="B24" s="8" t="n">
        <v>3035670</v>
      </c>
      <c r="C24" s="8" t="n">
        <v>2098742</v>
      </c>
    </row>
    <row r="25">
      <c r="A25" s="4" t="inlineStr">
        <is>
          <t>Debt, non-current</t>
        </is>
      </c>
      <c r="B25" s="8" t="n">
        <v>3099289</v>
      </c>
      <c r="C25" s="8" t="n">
        <v>3137731</v>
      </c>
    </row>
    <row r="26">
      <c r="A26" s="4" t="inlineStr">
        <is>
          <t>Operating lease liabilities</t>
        </is>
      </c>
      <c r="B26" s="8" t="n">
        <v>202268</v>
      </c>
      <c r="C26" s="8" t="n">
        <v>225556</v>
      </c>
    </row>
    <row r="27">
      <c r="A27" s="4" t="inlineStr">
        <is>
          <t>Deferred revenue, non-current</t>
        </is>
      </c>
      <c r="B27" s="8" t="n">
        <v>91102</v>
      </c>
      <c r="C27" s="8" t="n">
        <v>86584</v>
      </c>
    </row>
    <row r="28">
      <c r="A28" s="4" t="inlineStr">
        <is>
          <t>Other liabilities, non-current</t>
        </is>
      </c>
      <c r="B28" s="8" t="n">
        <v>26107</v>
      </c>
      <c r="C28" s="8" t="n">
        <v>19491</v>
      </c>
    </row>
    <row r="29">
      <c r="A29" s="4" t="inlineStr">
        <is>
          <t>Total non-current liabilities</t>
        </is>
      </c>
      <c r="B29" s="8" t="n">
        <v>3418766</v>
      </c>
      <c r="C29" s="8" t="n">
        <v>3469362</v>
      </c>
    </row>
    <row r="30">
      <c r="A30" s="4" t="inlineStr">
        <is>
          <t>Total liabilities</t>
        </is>
      </c>
      <c r="B30" s="8" t="n">
        <v>6454436</v>
      </c>
      <c r="C30" s="8" t="n">
        <v>5568104</v>
      </c>
    </row>
    <row r="31">
      <c r="A31" s="4" t="inlineStr">
        <is>
          <t>Commitments and contingencies (Note 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20,000,000 shares authorized; no shares issued or outstanding at January 31, 2023 and January 31, 2022</t>
        </is>
      </c>
      <c r="B33" s="8" t="n">
        <v>0</v>
      </c>
      <c r="C33" s="8" t="n">
        <v>0</v>
      </c>
    </row>
    <row r="34">
      <c r="A34" s="4" t="inlineStr">
        <is>
          <t>Common stock: $0.001 par value; 1,000,000,000 shares authorized; 164,833,781 shares outstanding at January 31, 2023, and 160,044,675 shares outstanding at January 31, 2022</t>
        </is>
      </c>
      <c r="B34" s="8" t="n">
        <v>171</v>
      </c>
      <c r="C34" s="8" t="n">
        <v>167</v>
      </c>
    </row>
    <row r="35">
      <c r="A35" s="4" t="inlineStr">
        <is>
          <t>Accumulated other comprehensive loss</t>
        </is>
      </c>
      <c r="B35" s="8" t="n">
        <v>-6363</v>
      </c>
      <c r="C35" s="8" t="n">
        <v>-1199</v>
      </c>
    </row>
    <row r="36">
      <c r="A36" s="4" t="inlineStr">
        <is>
          <t>Additional paid-in capital</t>
        </is>
      </c>
      <c r="B36" s="8" t="n">
        <v>4671776</v>
      </c>
      <c r="C36" s="8" t="n">
        <v>5032351</v>
      </c>
    </row>
    <row r="37">
      <c r="A37" s="4" t="inlineStr">
        <is>
          <t>Treasury stock, at cost: 6,806,618 shares at January 31, 2023 and 6,861,785 shares at January 31, 2022</t>
        </is>
      </c>
      <c r="B37" s="8" t="n">
        <v>-989362</v>
      </c>
      <c r="C37" s="8" t="n">
        <v>-1000000</v>
      </c>
    </row>
    <row r="38">
      <c r="A38" s="4" t="inlineStr">
        <is>
          <t>Accumulated deficit</t>
        </is>
      </c>
      <c r="B38" s="8" t="n">
        <v>-3786735</v>
      </c>
      <c r="C38" s="8" t="n">
        <v>-3808548</v>
      </c>
    </row>
    <row r="39">
      <c r="A39" s="4" t="inlineStr">
        <is>
          <t>Total stockholders’ equity (deficit)</t>
        </is>
      </c>
      <c r="B39" s="8" t="n">
        <v>-110513</v>
      </c>
      <c r="C39" s="8" t="n">
        <v>222771</v>
      </c>
    </row>
    <row r="40">
      <c r="A40" s="4" t="inlineStr">
        <is>
          <t>Total liabilities and stockholders’ equity</t>
        </is>
      </c>
      <c r="B40" s="7" t="n">
        <v>6343923</v>
      </c>
      <c r="C40" s="7" t="n">
        <v>5790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 Revenue from Contract with Customer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disaggregated revenues by major product or service type: Fiscal Year Ended January 31, (In thousands) 2023 2022 2021 Revenues Cloud services $ 1,457,295 $ 943,785 $ 554,132 License 1,521,116 1,056,481 971,378 Maintenance and services 675,297 673,398 703,875 Total revenues $ 3,653,708 $ 2,673,664 $ 2,229,385 </t>
        </is>
      </c>
    </row>
    <row r="5">
      <c r="A5" s="4" t="inlineStr">
        <is>
          <t>Revenue from External Customers by Geographic Areas</t>
        </is>
      </c>
      <c r="B5" s="4" t="inlineStr">
        <is>
          <t xml:space="preserve">Revenues by geography are based on the shipping address of the customer. The following table presents our revenues by geographic region: Fiscal Year Ended January 31, (In thousands) 2023 2022 2021 United States $ 2,457,525 $ 1,843,288 $ 1,467,260 International 1,196,183 830,376 762,125 Total revenues $ 3,653,708 $ 2,673,664 $ 2,229,385 </t>
        </is>
      </c>
    </row>
    <row r="6">
      <c r="A6" s="4" t="inlineStr">
        <is>
          <t>Schedule of Revenue by Channel Partners</t>
        </is>
      </c>
      <c r="B6" s="4" t="inlineStr">
        <is>
          <t>The following table presents revenues as a % of consolidated total revenues from customers representing 10% or more of consolidated total revenues: Fiscal Year Ended January 31, 2023 2022 2021 Channel Partner A 24 % 29 % 28 % Channel Partner B 15 % 14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loss) before income tax expense</t>
        </is>
      </c>
      <c r="B4" s="4" t="inlineStr">
        <is>
          <t>Loss before income taxes consists of the following: Fiscal Year Ended January 31, (In thousands) 2023 2022 2021 United States $ (288,472) $ (1,338,946) $ (907,201) International 23,021 18,163 6,153 Total $ (265,451) $ (1,320,783) $ (901,048)</t>
        </is>
      </c>
    </row>
    <row r="5">
      <c r="A5" s="4" t="inlineStr">
        <is>
          <t>Schedule of components of income tax expense</t>
        </is>
      </c>
      <c r="B5" s="4" t="inlineStr">
        <is>
          <t xml:space="preserve">Income tax provision consists of the following: Fiscal Year Ended January 31, (In thousands) 2023 2022 2021 Current tax provision: Federal $ (2,759) $ 95 $ 859 State 2,625 271 748 Foreign 15,240 18,527 8,915 Total current tax provision 15,106 18,893 10,522 Deferred tax benefit: Federal (1,538) (305) (1,306) State (290) (481) (698) Foreign (867) 207 (1,586) Total deferred tax benefit (2,695) (579) (3,590) Total tax provision $ 12,411 $ 18,314 $ 6,932 </t>
        </is>
      </c>
    </row>
    <row r="6">
      <c r="A6" s="4" t="inlineStr">
        <is>
          <t>Schedule of reconciliation of federal statutory income tax provision to effective income tax provision</t>
        </is>
      </c>
      <c r="B6" s="4" t="inlineStr">
        <is>
          <t>The reconciliation of federal statutory income tax rate to our effective income tax rate is as follows: (1) Fiscal Year Ended January 31, (In thousands) 2023 2022 2021 Expected benefit at U.S. federal statutory rate $ (55,745) $ (277,364) $ (189,220) State income taxes 2,335 (211) 50 Stock-based compensation 63,690 35,097 (31,284) Research and development tax credits (32,129) (30,428) (37,503) Non-U.S. tax rate differential 8,659 15,613 5,805 Non-deductible expenses 4,234 4,231 2,064 Change in valuation allowance 24,932 271,662 259,208 Other (3,565) (286) (2,188) Total tax provision $ 12,411 $ 18,314 $ 6,932 _________________________ (1) 2021 amounts have been reclassified to conform to current year presentation.</t>
        </is>
      </c>
    </row>
    <row r="7">
      <c r="A7" s="4" t="inlineStr">
        <is>
          <t>Schedule of components of deferred tax assets and liabilities</t>
        </is>
      </c>
      <c r="B7" s="4" t="inlineStr">
        <is>
          <t>Deferred tax assets and liabilities consist of the following: Fiscal Year Ended January 31, (In thousands) 2023 2022 Deferred tax assets: Net operating loss carryforwards $ 661,859 $ 730,071 Capitalized research &amp; development costs 387,755 285,181 Tax credit carryforwards 314,568 264,968 Stock-based compensation 57,934 57,438 Operating lease liabilities 50,659 57,459 Accrued liabilities 29,921 45,617 Convertible senior notes 22,245 — Deferred revenue 15,590 22,142 Interest deduction carryforward — 15,060 Other 7,007 5,645 Valuation allowance (1,408,007) (1,180,117) Total deferred tax assets 139,531 303,464 Deferred tax liabilities: Deferred commissions (72,635) (61,919) Operating lease right-of-use assets (39,417) (49,176) Depreciation and amortization (22,122) (35,481) Convertible senior notes — (152,205) Total deferred tax liabilities (134,174) (298,781) Net deferred taxes 5,357 4,683 Recorded as: Non-current deferred tax assets (1) 7,129 5,049 Non-current deferred tax liabilities (1) (1,772) (366) Net deferred tax assets $ 5,357 $ 4,683 _________________________ (1) Non-current deferred tax assets and non-current deferred tax liabilities are included in “Other assets” and “Other liabilities, non-current”, respectively, on our consolidated balance sheets.</t>
        </is>
      </c>
    </row>
    <row r="8">
      <c r="A8" s="4" t="inlineStr">
        <is>
          <t>Schedule of unrecognized tax positions</t>
        </is>
      </c>
      <c r="B8" s="4" t="inlineStr">
        <is>
          <t xml:space="preserve">Unrecognized tax benefit balances are presented below: Fiscal Year Ended January 31, (In thousands) 2023 2022 2021 Balance at beginning of year $ 82,113 $ 60,661 $ 39,774 Increase related to prior year tax positions 740 2,720 2,969 Decrease related to prior year tax positions (1,250) (447) (446) Increase related to current year tax positions 17,878 19,179 18,364 Decrease related to lapsed statutes of limitations (2,317) — — Balance at end of year $ 97,164 $ 82,113 $ 60,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computation of historical basic and diluted net loss per share</t>
        </is>
      </c>
      <c r="B4" s="4" t="inlineStr">
        <is>
          <t>The following table sets forth the computation of historical basic and diluted net loss per share: Fiscal Year Ended January 31, (In thousands, except per share amounts) 2023 2022 2021 Numerator: Net loss $ (277,862) $ (1,339,097) $ (907,980) Denominator: Weighted-average common shares outstanding 162,493 161,966 160,397 Less: Weighted-average unvested common shares subject to repurchase or forfeiture (117) (338) (653) Weighted-average shares used to compute net loss per share, basic and diluted 162,376 161,628 159,744 Net loss per share, basic and diluted $ (1.71) $ (8.29) $ (5.68)</t>
        </is>
      </c>
    </row>
    <row r="5">
      <c r="A5" s="4" t="inlineStr">
        <is>
          <t>Potentially dilutive securities that were not included in the diluted per share calculations because they would be anti-dilutive</t>
        </is>
      </c>
      <c r="B5" s="4" t="inlineStr">
        <is>
          <t xml:space="preserve">Potentially dilutive securities that were not included in the diluted per share calculations because they would be anti-dilutive were as follows: Fiscal Year Ended January 31, (In thousands) 2023 2022 2021 Shares subject to outstanding common stock options 108 213 419 Shares subject to outstanding RSUs, PSUs and RSAs 12,301 11,933 11,723 Employee stock purchase plan 4,216 1,709 641 Shares underlying the conversion spread in the convertible senior notes 22,258 — 1,871 Total 38,883 13,855 14,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Description of the Business and Significant Accounting Policies (Details) $ in Millions</t>
        </is>
      </c>
      <c r="B1" s="2" t="inlineStr">
        <is>
          <t>12 Months Ended</t>
        </is>
      </c>
    </row>
    <row r="2">
      <c r="B2" s="2" t="inlineStr">
        <is>
          <t>Jan. 31, 2023 USD ($) financial_institution segment</t>
        </is>
      </c>
      <c r="C2" s="2" t="inlineStr">
        <is>
          <t>Jan. 31, 2022 USD ($)</t>
        </is>
      </c>
      <c r="D2" s="2" t="inlineStr">
        <is>
          <t>Jan.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operating segments | segment</t>
        </is>
      </c>
      <c r="B4" s="8" t="n">
        <v>1</v>
      </c>
      <c r="C4" s="4" t="inlineStr">
        <is>
          <t xml:space="preserve"> </t>
        </is>
      </c>
      <c r="D4" s="4" t="inlineStr">
        <is>
          <t xml:space="preserve"> </t>
        </is>
      </c>
    </row>
    <row r="5">
      <c r="A5" s="4" t="inlineStr">
        <is>
          <t>Deferred commissions, period of recognition</t>
        </is>
      </c>
      <c r="B5" s="4" t="inlineStr">
        <is>
          <t>5 years</t>
        </is>
      </c>
      <c r="C5" s="4" t="inlineStr">
        <is>
          <t xml:space="preserve"> </t>
        </is>
      </c>
      <c r="D5" s="4" t="inlineStr">
        <is>
          <t xml:space="preserve"> </t>
        </is>
      </c>
    </row>
    <row r="6">
      <c r="A6" s="4" t="inlineStr">
        <is>
          <t>Commission expense</t>
        </is>
      </c>
      <c r="B6" s="5" t="n">
        <v>156.2</v>
      </c>
      <c r="C6" s="5" t="n">
        <v>177.7</v>
      </c>
      <c r="D6" s="5" t="n">
        <v>223.6</v>
      </c>
    </row>
    <row r="7">
      <c r="A7" s="4" t="inlineStr">
        <is>
          <t>Capitalized software development costs</t>
        </is>
      </c>
      <c r="B7" s="6" t="n">
        <v>13.9</v>
      </c>
      <c r="C7" s="6" t="n">
        <v>12.9</v>
      </c>
      <c r="D7" s="4" t="inlineStr">
        <is>
          <t xml:space="preserve"> </t>
        </is>
      </c>
    </row>
    <row r="8">
      <c r="A8" s="4" t="inlineStr">
        <is>
          <t>Amortization of intangible assets</t>
        </is>
      </c>
      <c r="B8" s="6" t="n">
        <v>56.4</v>
      </c>
      <c r="C8" s="6" t="n">
        <v>57.8</v>
      </c>
      <c r="D8" s="6" t="n">
        <v>57.7</v>
      </c>
    </row>
    <row r="9">
      <c r="A9" s="4" t="inlineStr">
        <is>
          <t>Advertising expense</t>
        </is>
      </c>
      <c r="B9" s="6" t="n">
        <v>23.6</v>
      </c>
      <c r="C9" s="6" t="n">
        <v>25.5</v>
      </c>
      <c r="D9" s="6" t="n">
        <v>36.8</v>
      </c>
    </row>
    <row r="10">
      <c r="A10" s="4" t="inlineStr">
        <is>
          <t>Share-based Compensation Arrangement by Share-based Payment Award, Fair Value Assumptions, Weighted Average Expected Dividend</t>
        </is>
      </c>
      <c r="B10" s="7" t="n">
        <v>0</v>
      </c>
      <c r="C10" s="4" t="inlineStr">
        <is>
          <t xml:space="preserve"> </t>
        </is>
      </c>
      <c r="D10" s="4" t="inlineStr">
        <is>
          <t xml:space="preserve"> </t>
        </is>
      </c>
    </row>
    <row r="11">
      <c r="A11" s="4" t="inlineStr">
        <is>
          <t>Cash | Credit concentratio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financial institutions | financial_institution</t>
        </is>
      </c>
      <c r="B13" s="8" t="n">
        <v>2</v>
      </c>
      <c r="C13" s="4" t="inlineStr">
        <is>
          <t xml:space="preserve"> </t>
        </is>
      </c>
      <c r="D13" s="4" t="inlineStr">
        <is>
          <t xml:space="preserve"> </t>
        </is>
      </c>
    </row>
    <row r="14">
      <c r="A14" s="4" t="inlineStr">
        <is>
          <t>Capitalized software development cos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ite-Lived Intangible Asset, Useful Life</t>
        </is>
      </c>
      <c r="B16" s="4" t="inlineStr">
        <is>
          <t>3 years</t>
        </is>
      </c>
      <c r="C16" s="4" t="inlineStr">
        <is>
          <t xml:space="preserve"> </t>
        </is>
      </c>
      <c r="D16" s="4" t="inlineStr">
        <is>
          <t xml:space="preserve"> </t>
        </is>
      </c>
    </row>
    <row r="17">
      <c r="A17" s="4" t="inlineStr">
        <is>
          <t>Amortization of intangible assets</t>
        </is>
      </c>
      <c r="B17" s="5" t="n">
        <v>12.8</v>
      </c>
      <c r="C17" s="5" t="n">
        <v>7.1</v>
      </c>
      <c r="D17" s="5" t="n">
        <v>1.5</v>
      </c>
    </row>
    <row r="18">
      <c r="A18" s="4" t="inlineStr">
        <is>
          <t>Min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Useful Life</t>
        </is>
      </c>
      <c r="B20" s="4" t="inlineStr">
        <is>
          <t>3 years</t>
        </is>
      </c>
      <c r="C20" s="4" t="inlineStr">
        <is>
          <t xml:space="preserve"> </t>
        </is>
      </c>
      <c r="D20" s="4" t="inlineStr">
        <is>
          <t xml:space="preserve"> </t>
        </is>
      </c>
    </row>
    <row r="21">
      <c r="A21" s="4" t="inlineStr">
        <is>
          <t>Accounts receivable payment terms</t>
        </is>
      </c>
      <c r="B21" s="4" t="inlineStr">
        <is>
          <t>30 day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Useful Life</t>
        </is>
      </c>
      <c r="B24" s="4" t="inlineStr">
        <is>
          <t>5 years</t>
        </is>
      </c>
      <c r="C24" s="4" t="inlineStr">
        <is>
          <t xml:space="preserve"> </t>
        </is>
      </c>
      <c r="D24" s="4" t="inlineStr">
        <is>
          <t xml:space="preserve"> </t>
        </is>
      </c>
    </row>
    <row r="25">
      <c r="A25" s="4" t="inlineStr">
        <is>
          <t>Accounts receivable payment terms</t>
        </is>
      </c>
      <c r="B25" s="4" t="inlineStr">
        <is>
          <t>60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Description of the Business and Significant Accounting Policies (Details 3)</t>
        </is>
      </c>
      <c r="B1" s="2" t="inlineStr">
        <is>
          <t>12 Months Ended</t>
        </is>
      </c>
    </row>
    <row r="2">
      <c r="B2" s="2" t="inlineStr">
        <is>
          <t>Jan. 31, 2023</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Details) - USD ($) $ in Thousands</t>
        </is>
      </c>
      <c r="B1" s="2" t="inlineStr">
        <is>
          <t>Jan. 31, 2023</t>
        </is>
      </c>
      <c r="C1" s="2" t="inlineStr">
        <is>
          <t>Jan. 31, 2022</t>
        </is>
      </c>
    </row>
    <row r="2">
      <c r="A2" s="4" t="inlineStr">
        <is>
          <t>Estimate of Fair Value Measurement | Recurring basi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7" t="n">
        <v>316943</v>
      </c>
      <c r="C4" s="7" t="n">
        <v>1056296</v>
      </c>
    </row>
    <row r="5">
      <c r="A5" s="3" t="inlineStr">
        <is>
          <t>Assets</t>
        </is>
      </c>
      <c r="B5" s="4" t="inlineStr">
        <is>
          <t xml:space="preserve"> </t>
        </is>
      </c>
      <c r="C5" s="4" t="inlineStr">
        <is>
          <t xml:space="preserve"> </t>
        </is>
      </c>
    </row>
    <row r="6">
      <c r="A6" s="4" t="inlineStr">
        <is>
          <t>Cash and cash equivalents</t>
        </is>
      </c>
      <c r="B6" s="8" t="n">
        <v>376649</v>
      </c>
      <c r="C6" s="8" t="n">
        <v>1059296</v>
      </c>
    </row>
    <row r="7">
      <c r="A7" s="4" t="inlineStr">
        <is>
          <t>Investments, current</t>
        </is>
      </c>
      <c r="B7" s="8" t="n">
        <v>1316347</v>
      </c>
      <c r="C7" s="8" t="n">
        <v>286337</v>
      </c>
    </row>
    <row r="8">
      <c r="A8" s="4" t="inlineStr">
        <is>
          <t>Investments, non-current</t>
        </is>
      </c>
      <c r="B8" s="8" t="n">
        <v>0</v>
      </c>
      <c r="C8" s="8" t="n">
        <v>9932</v>
      </c>
    </row>
    <row r="9">
      <c r="A9" s="4" t="inlineStr">
        <is>
          <t>Total</t>
        </is>
      </c>
      <c r="B9" s="8" t="n">
        <v>1692996</v>
      </c>
      <c r="C9" s="8" t="n">
        <v>1355565</v>
      </c>
    </row>
    <row r="10">
      <c r="A10" s="4" t="inlineStr">
        <is>
          <t>Estimate of Fair Value Measurement | Level 1 |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8" t="n">
        <v>316943</v>
      </c>
      <c r="C12" s="8" t="n">
        <v>1056296</v>
      </c>
    </row>
    <row r="13">
      <c r="A13" s="4" t="inlineStr">
        <is>
          <t>Estimate of Fair Value Measurement | Level 2 | 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8" t="n">
        <v>0</v>
      </c>
      <c r="C15" s="8" t="n">
        <v>0</v>
      </c>
    </row>
    <row r="16">
      <c r="A16" s="4" t="inlineStr">
        <is>
          <t>Estimate of Fair Value Measurement | Level 3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8" t="n">
        <v>0</v>
      </c>
      <c r="C18" s="8" t="n">
        <v>0</v>
      </c>
    </row>
    <row r="19">
      <c r="A19" s="4" t="inlineStr">
        <is>
          <t>U.S. government and agency securities, corporate bonds and commercial paper</t>
        </is>
      </c>
      <c r="B19" s="8" t="n">
        <v>1376053</v>
      </c>
      <c r="C19" s="8" t="n">
        <v>299269</v>
      </c>
    </row>
    <row r="20">
      <c r="A20" s="4" t="inlineStr">
        <is>
          <t>U.S. Government and Agency Securities | Estimate of Fair Value Measurement | Recurring basi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S. government and agency securities, corporate bonds and commercial paper</t>
        </is>
      </c>
      <c r="B22" s="8" t="n">
        <v>1180861</v>
      </c>
      <c r="C22" s="8" t="n">
        <v>8024</v>
      </c>
    </row>
    <row r="23">
      <c r="A23" s="4" t="inlineStr">
        <is>
          <t>U.S. Government and Agency Securities | Estimate of Fair Value Measurement | Level 1 | Recurring basi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S. government and agency securities, corporate bonds and commercial paper</t>
        </is>
      </c>
      <c r="B25" s="8" t="n">
        <v>0</v>
      </c>
      <c r="C25" s="8" t="n">
        <v>0</v>
      </c>
    </row>
    <row r="26">
      <c r="A26" s="4" t="inlineStr">
        <is>
          <t>U.S. Government and Agency Securities | Estimate of Fair Value Measurement | Level 2 |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S. government and agency securities, corporate bonds and commercial paper</t>
        </is>
      </c>
      <c r="B28" s="8" t="n">
        <v>1180861</v>
      </c>
      <c r="C28" s="8" t="n">
        <v>8024</v>
      </c>
    </row>
    <row r="29">
      <c r="A29" s="4" t="inlineStr">
        <is>
          <t>U.S. Government and Agency Securities | Estimate of Fair Value Measurement | Level 3 | Recurring basi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U.S. government and agency securities, corporate bonds and commercial paper</t>
        </is>
      </c>
      <c r="B31" s="8" t="n">
        <v>0</v>
      </c>
      <c r="C31" s="8" t="n">
        <v>0</v>
      </c>
    </row>
    <row r="32">
      <c r="A32" s="4" t="inlineStr">
        <is>
          <t>Corporate Bonds | Estimate of Fair Value Measurement | Recurring basi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U.S. government and agency securities, corporate bonds and commercial paper</t>
        </is>
      </c>
      <c r="B34" s="8" t="n">
        <v>53833</v>
      </c>
      <c r="C34" s="8" t="n">
        <v>131015</v>
      </c>
    </row>
    <row r="35">
      <c r="A35" s="4" t="inlineStr">
        <is>
          <t>Corporate Bonds | Estimate of Fair Value Measurement | Level 1 | Recurring basi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U.S. government and agency securities, corporate bonds and commercial paper</t>
        </is>
      </c>
      <c r="B37" s="8" t="n">
        <v>0</v>
      </c>
      <c r="C37" s="8" t="n">
        <v>0</v>
      </c>
    </row>
    <row r="38">
      <c r="A38" s="4" t="inlineStr">
        <is>
          <t>Corporate Bonds | Estimate of Fair Value Measurement | Level 2 | Recurring basi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government and agency securities, corporate bonds and commercial paper</t>
        </is>
      </c>
      <c r="B40" s="8" t="n">
        <v>53833</v>
      </c>
      <c r="C40" s="8" t="n">
        <v>131015</v>
      </c>
    </row>
    <row r="41">
      <c r="A41" s="4" t="inlineStr">
        <is>
          <t>Corporate Bonds | Estimate of Fair Value Measurement | Level 3 | Recurring basi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S. government and agency securities, corporate bonds and commercial paper</t>
        </is>
      </c>
      <c r="B43" s="8" t="n">
        <v>0</v>
      </c>
      <c r="C43" s="8" t="n">
        <v>0</v>
      </c>
    </row>
    <row r="44">
      <c r="A44" s="4" t="inlineStr">
        <is>
          <t>Commercial Paper | Estimate of Fair Value Measurement | Recurring basi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U.S. government and agency securities, corporate bonds and commercial paper</t>
        </is>
      </c>
      <c r="B46" s="8" t="n">
        <v>141359</v>
      </c>
      <c r="C46" s="8" t="n">
        <v>160230</v>
      </c>
    </row>
    <row r="47">
      <c r="A47" s="4" t="inlineStr">
        <is>
          <t>Commercial Paper | Estimate of Fair Value Measurement | Level 1 | Recurring basi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U.S. government and agency securities, corporate bonds and commercial paper</t>
        </is>
      </c>
      <c r="B49" s="8" t="n">
        <v>0</v>
      </c>
      <c r="C49" s="8" t="n">
        <v>0</v>
      </c>
    </row>
    <row r="50">
      <c r="A50" s="4" t="inlineStr">
        <is>
          <t>Commercial Paper | Estimate of Fair Value Measurement | Level 2 | Recurring basi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U.S. government and agency securities, corporate bonds and commercial paper</t>
        </is>
      </c>
      <c r="B52" s="8" t="n">
        <v>141359</v>
      </c>
      <c r="C52" s="8" t="n">
        <v>160230</v>
      </c>
    </row>
    <row r="53">
      <c r="A53" s="4" t="inlineStr">
        <is>
          <t>Commercial Paper | Estimate of Fair Value Measurement | Level 3 | Recurring basi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U.S. government and agency securities, corporate bonds and commercial paper</t>
        </is>
      </c>
      <c r="B55" s="7" t="n">
        <v>0</v>
      </c>
      <c r="C55"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To Fair Value Reconciliation (Details) - USD ($) $ in Thousands</t>
        </is>
      </c>
      <c r="B1" s="2" t="inlineStr">
        <is>
          <t>Jan. 31, 2023</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7" t="n">
        <v>1381666</v>
      </c>
      <c r="C3" s="7" t="n">
        <v>299672</v>
      </c>
    </row>
    <row r="4">
      <c r="A4" s="4" t="inlineStr">
        <is>
          <t>Unrealized Gains</t>
        </is>
      </c>
      <c r="B4" s="8" t="n">
        <v>3</v>
      </c>
      <c r="C4" s="8" t="n">
        <v>2</v>
      </c>
    </row>
    <row r="5">
      <c r="A5" s="4" t="inlineStr">
        <is>
          <t>Unrealized Losses</t>
        </is>
      </c>
      <c r="B5" s="8" t="n">
        <v>-5616</v>
      </c>
      <c r="C5" s="8" t="n">
        <v>-405</v>
      </c>
    </row>
    <row r="6">
      <c r="A6" s="4" t="inlineStr">
        <is>
          <t>Fair Value</t>
        </is>
      </c>
      <c r="B6" s="8" t="n">
        <v>1376053</v>
      </c>
      <c r="C6" s="8" t="n">
        <v>299269</v>
      </c>
    </row>
    <row r="7">
      <c r="A7" s="4" t="inlineStr">
        <is>
          <t>Cash and cash equivalents | 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59732</v>
      </c>
      <c r="C9" s="4" t="inlineStr">
        <is>
          <t xml:space="preserve"> </t>
        </is>
      </c>
    </row>
    <row r="10">
      <c r="A10" s="4" t="inlineStr">
        <is>
          <t>Unrealized Gains</t>
        </is>
      </c>
      <c r="B10" s="8" t="n">
        <v>0</v>
      </c>
      <c r="C10" s="4" t="inlineStr">
        <is>
          <t xml:space="preserve"> </t>
        </is>
      </c>
    </row>
    <row r="11">
      <c r="A11" s="4" t="inlineStr">
        <is>
          <t>Unrealized Losses</t>
        </is>
      </c>
      <c r="B11" s="8" t="n">
        <v>-26</v>
      </c>
      <c r="C11" s="4" t="inlineStr">
        <is>
          <t xml:space="preserve"> </t>
        </is>
      </c>
    </row>
    <row r="12">
      <c r="A12" s="4" t="inlineStr">
        <is>
          <t>Fair Value</t>
        </is>
      </c>
      <c r="B12" s="8" t="n">
        <v>59706</v>
      </c>
      <c r="C12" s="4" t="inlineStr">
        <is>
          <t xml:space="preserve"> </t>
        </is>
      </c>
    </row>
    <row r="13">
      <c r="A13" s="4" t="inlineStr">
        <is>
          <t>Cash and cash equivalents | 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8" t="n">
        <v>3000</v>
      </c>
    </row>
    <row r="16">
      <c r="A16" s="4" t="inlineStr">
        <is>
          <t>Unrealized Gains</t>
        </is>
      </c>
      <c r="B16" s="4" t="inlineStr">
        <is>
          <t xml:space="preserve"> </t>
        </is>
      </c>
      <c r="C16" s="8" t="n">
        <v>0</v>
      </c>
    </row>
    <row r="17">
      <c r="A17" s="4" t="inlineStr">
        <is>
          <t>Unrealized Losses</t>
        </is>
      </c>
      <c r="B17" s="4" t="inlineStr">
        <is>
          <t xml:space="preserve"> </t>
        </is>
      </c>
      <c r="C17" s="8" t="n">
        <v>0</v>
      </c>
    </row>
    <row r="18">
      <c r="A18" s="4" t="inlineStr">
        <is>
          <t>Fair Value</t>
        </is>
      </c>
      <c r="B18" s="4" t="inlineStr">
        <is>
          <t xml:space="preserve"> </t>
        </is>
      </c>
      <c r="C18" s="8" t="n">
        <v>3000</v>
      </c>
    </row>
    <row r="19">
      <c r="A19" s="4" t="inlineStr">
        <is>
          <t>Investments, current | U.S.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1125700</v>
      </c>
      <c r="C21" s="4" t="inlineStr">
        <is>
          <t xml:space="preserve"> </t>
        </is>
      </c>
    </row>
    <row r="22">
      <c r="A22" s="4" t="inlineStr">
        <is>
          <t>Unrealized Gains</t>
        </is>
      </c>
      <c r="B22" s="8" t="n">
        <v>1</v>
      </c>
      <c r="C22" s="4" t="inlineStr">
        <is>
          <t xml:space="preserve"> </t>
        </is>
      </c>
    </row>
    <row r="23">
      <c r="A23" s="4" t="inlineStr">
        <is>
          <t>Unrealized Losses</t>
        </is>
      </c>
      <c r="B23" s="8" t="n">
        <v>-4546</v>
      </c>
      <c r="C23" s="4" t="inlineStr">
        <is>
          <t xml:space="preserve"> </t>
        </is>
      </c>
    </row>
    <row r="24">
      <c r="A24" s="4" t="inlineStr">
        <is>
          <t>Fair Value</t>
        </is>
      </c>
      <c r="B24" s="8" t="n">
        <v>1121155</v>
      </c>
      <c r="C24" s="4" t="inlineStr">
        <is>
          <t xml:space="preserve"> </t>
        </is>
      </c>
    </row>
    <row r="25">
      <c r="A25" s="4" t="inlineStr">
        <is>
          <t>Investments, current | 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54173</v>
      </c>
      <c r="C27" s="8" t="n">
        <v>131253</v>
      </c>
    </row>
    <row r="28">
      <c r="A28" s="4" t="inlineStr">
        <is>
          <t>Unrealized Gains</t>
        </is>
      </c>
      <c r="B28" s="8" t="n">
        <v>2</v>
      </c>
      <c r="C28" s="8" t="n">
        <v>2</v>
      </c>
    </row>
    <row r="29">
      <c r="A29" s="4" t="inlineStr">
        <is>
          <t>Unrealized Losses</t>
        </is>
      </c>
      <c r="B29" s="8" t="n">
        <v>-342</v>
      </c>
      <c r="C29" s="8" t="n">
        <v>-240</v>
      </c>
    </row>
    <row r="30">
      <c r="A30" s="4" t="inlineStr">
        <is>
          <t>Fair Value</t>
        </is>
      </c>
      <c r="B30" s="8" t="n">
        <v>53833</v>
      </c>
      <c r="C30" s="8" t="n">
        <v>131015</v>
      </c>
    </row>
    <row r="31">
      <c r="A31" s="4" t="inlineStr">
        <is>
          <t>Investments, current | 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142061</v>
      </c>
      <c r="C33" s="8" t="n">
        <v>155469</v>
      </c>
    </row>
    <row r="34">
      <c r="A34" s="4" t="inlineStr">
        <is>
          <t>Unrealized Gains</t>
        </is>
      </c>
      <c r="B34" s="8" t="n">
        <v>0</v>
      </c>
      <c r="C34" s="8" t="n">
        <v>0</v>
      </c>
    </row>
    <row r="35">
      <c r="A35" s="4" t="inlineStr">
        <is>
          <t>Unrealized Losses</t>
        </is>
      </c>
      <c r="B35" s="8" t="n">
        <v>-702</v>
      </c>
      <c r="C35" s="8" t="n">
        <v>-147</v>
      </c>
    </row>
    <row r="36">
      <c r="A36" s="4" t="inlineStr">
        <is>
          <t>Fair Value</t>
        </is>
      </c>
      <c r="B36" s="7" t="n">
        <v>141359</v>
      </c>
      <c r="C36" s="8" t="n">
        <v>155322</v>
      </c>
    </row>
    <row r="37">
      <c r="A37" s="4" t="inlineStr">
        <is>
          <t>Investments, non-current | U.S. Government and Agenc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8" t="n">
        <v>8036</v>
      </c>
    </row>
    <row r="40">
      <c r="A40" s="4" t="inlineStr">
        <is>
          <t>Unrealized Gains</t>
        </is>
      </c>
      <c r="B40" s="4" t="inlineStr">
        <is>
          <t xml:space="preserve"> </t>
        </is>
      </c>
      <c r="C40" s="8" t="n">
        <v>0</v>
      </c>
    </row>
    <row r="41">
      <c r="A41" s="4" t="inlineStr">
        <is>
          <t>Unrealized Losses</t>
        </is>
      </c>
      <c r="B41" s="4" t="inlineStr">
        <is>
          <t xml:space="preserve"> </t>
        </is>
      </c>
      <c r="C41" s="8" t="n">
        <v>-12</v>
      </c>
    </row>
    <row r="42">
      <c r="A42" s="4" t="inlineStr">
        <is>
          <t>Fair Value</t>
        </is>
      </c>
      <c r="B42" s="4" t="inlineStr">
        <is>
          <t xml:space="preserve"> </t>
        </is>
      </c>
      <c r="C42" s="8" t="n">
        <v>8024</v>
      </c>
    </row>
    <row r="43">
      <c r="A43" s="4" t="inlineStr">
        <is>
          <t>Investments, non-current | 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8" t="n">
        <v>1914</v>
      </c>
    </row>
    <row r="46">
      <c r="A46" s="4" t="inlineStr">
        <is>
          <t>Unrealized Gains</t>
        </is>
      </c>
      <c r="B46" s="4" t="inlineStr">
        <is>
          <t xml:space="preserve"> </t>
        </is>
      </c>
      <c r="C46" s="8" t="n">
        <v>0</v>
      </c>
    </row>
    <row r="47">
      <c r="A47" s="4" t="inlineStr">
        <is>
          <t>Unrealized Losses</t>
        </is>
      </c>
      <c r="B47" s="4" t="inlineStr">
        <is>
          <t xml:space="preserve"> </t>
        </is>
      </c>
      <c r="C47" s="8" t="n">
        <v>-6</v>
      </c>
    </row>
    <row r="48">
      <c r="A48" s="4" t="inlineStr">
        <is>
          <t>Fair Value</t>
        </is>
      </c>
      <c r="B48" s="4" t="inlineStr">
        <is>
          <t xml:space="preserve"> </t>
        </is>
      </c>
      <c r="C48" s="7" t="n">
        <v>1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ecurities in Unrealized Loss Position (Details) - USD ($) $ in Thousands</t>
        </is>
      </c>
      <c r="B1" s="2" t="inlineStr">
        <is>
          <t>Jan. 31, 2023</t>
        </is>
      </c>
      <c r="C1" s="2" t="inlineStr">
        <is>
          <t>Jan. 31, 2022</t>
        </is>
      </c>
    </row>
    <row r="2">
      <c r="A2" s="3" t="inlineStr">
        <is>
          <t>Fair Value</t>
        </is>
      </c>
      <c r="B2" s="4" t="inlineStr">
        <is>
          <t xml:space="preserve"> </t>
        </is>
      </c>
      <c r="C2" s="4" t="inlineStr">
        <is>
          <t xml:space="preserve"> </t>
        </is>
      </c>
    </row>
    <row r="3">
      <c r="A3" s="4" t="inlineStr">
        <is>
          <t>Less than 12 Months</t>
        </is>
      </c>
      <c r="B3" s="7" t="n">
        <v>1353843</v>
      </c>
      <c r="C3" s="7" t="n">
        <v>283262</v>
      </c>
    </row>
    <row r="4">
      <c r="A4" s="4" t="inlineStr">
        <is>
          <t>12 Months or Greater</t>
        </is>
      </c>
      <c r="B4" s="8" t="n">
        <v>9846</v>
      </c>
      <c r="C4" s="8" t="n">
        <v>0</v>
      </c>
    </row>
    <row r="5">
      <c r="A5" s="4" t="inlineStr">
        <is>
          <t>Total</t>
        </is>
      </c>
      <c r="B5" s="8" t="n">
        <v>1363689</v>
      </c>
      <c r="C5" s="8" t="n">
        <v>283262</v>
      </c>
    </row>
    <row r="6">
      <c r="A6" s="3" t="inlineStr">
        <is>
          <t>Unrealized Losses</t>
        </is>
      </c>
      <c r="B6" s="4" t="inlineStr">
        <is>
          <t xml:space="preserve"> </t>
        </is>
      </c>
      <c r="C6" s="4" t="inlineStr">
        <is>
          <t xml:space="preserve"> </t>
        </is>
      </c>
    </row>
    <row r="7">
      <c r="A7" s="4" t="inlineStr">
        <is>
          <t>Less than 12 Months</t>
        </is>
      </c>
      <c r="B7" s="8" t="n">
        <v>-5560</v>
      </c>
      <c r="C7" s="8" t="n">
        <v>-405</v>
      </c>
    </row>
    <row r="8">
      <c r="A8" s="4" t="inlineStr">
        <is>
          <t>12 Months or Greater</t>
        </is>
      </c>
      <c r="B8" s="8" t="n">
        <v>-56</v>
      </c>
      <c r="C8" s="8" t="n">
        <v>0</v>
      </c>
    </row>
    <row r="9">
      <c r="A9" s="4" t="inlineStr">
        <is>
          <t>Total</t>
        </is>
      </c>
      <c r="B9" s="8" t="n">
        <v>-5616</v>
      </c>
      <c r="C9" s="8" t="n">
        <v>-405</v>
      </c>
    </row>
    <row r="10">
      <c r="A10" s="4" t="inlineStr">
        <is>
          <t>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1162226</v>
      </c>
      <c r="C12" s="8" t="n">
        <v>8024</v>
      </c>
    </row>
    <row r="13">
      <c r="A13" s="4" t="inlineStr">
        <is>
          <t>12 Months or Greater</t>
        </is>
      </c>
      <c r="B13" s="8" t="n">
        <v>7959</v>
      </c>
      <c r="C13" s="8" t="n">
        <v>0</v>
      </c>
    </row>
    <row r="14">
      <c r="A14" s="4" t="inlineStr">
        <is>
          <t>Total</t>
        </is>
      </c>
      <c r="B14" s="8" t="n">
        <v>1170185</v>
      </c>
      <c r="C14" s="8" t="n">
        <v>8024</v>
      </c>
    </row>
    <row r="15">
      <c r="A15" s="3" t="inlineStr">
        <is>
          <t>Unrealized Losses</t>
        </is>
      </c>
      <c r="B15" s="4" t="inlineStr">
        <is>
          <t xml:space="preserve"> </t>
        </is>
      </c>
      <c r="C15" s="4" t="inlineStr">
        <is>
          <t xml:space="preserve"> </t>
        </is>
      </c>
    </row>
    <row r="16">
      <c r="A16" s="4" t="inlineStr">
        <is>
          <t>Less than 12 Months</t>
        </is>
      </c>
      <c r="B16" s="8" t="n">
        <v>-4530</v>
      </c>
      <c r="C16" s="8" t="n">
        <v>-12</v>
      </c>
    </row>
    <row r="17">
      <c r="A17" s="4" t="inlineStr">
        <is>
          <t>12 Months or Greater</t>
        </is>
      </c>
      <c r="B17" s="8" t="n">
        <v>-42</v>
      </c>
      <c r="C17" s="8" t="n">
        <v>0</v>
      </c>
    </row>
    <row r="18">
      <c r="A18" s="4" t="inlineStr">
        <is>
          <t>Total</t>
        </is>
      </c>
      <c r="B18" s="8" t="n">
        <v>-4572</v>
      </c>
      <c r="C18" s="8" t="n">
        <v>-12</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8" t="n">
        <v>50258</v>
      </c>
      <c r="C21" s="8" t="n">
        <v>130007</v>
      </c>
    </row>
    <row r="22">
      <c r="A22" s="4" t="inlineStr">
        <is>
          <t>12 Months or Greater</t>
        </is>
      </c>
      <c r="B22" s="8" t="n">
        <v>1887</v>
      </c>
      <c r="C22" s="8" t="n">
        <v>0</v>
      </c>
    </row>
    <row r="23">
      <c r="A23" s="4" t="inlineStr">
        <is>
          <t>Total</t>
        </is>
      </c>
      <c r="B23" s="8" t="n">
        <v>52145</v>
      </c>
      <c r="C23" s="8" t="n">
        <v>130007</v>
      </c>
    </row>
    <row r="24">
      <c r="A24" s="3" t="inlineStr">
        <is>
          <t>Unrealized Losses</t>
        </is>
      </c>
      <c r="B24" s="4" t="inlineStr">
        <is>
          <t xml:space="preserve"> </t>
        </is>
      </c>
      <c r="C24" s="4" t="inlineStr">
        <is>
          <t xml:space="preserve"> </t>
        </is>
      </c>
    </row>
    <row r="25">
      <c r="A25" s="4" t="inlineStr">
        <is>
          <t>Less than 12 Months</t>
        </is>
      </c>
      <c r="B25" s="8" t="n">
        <v>-328</v>
      </c>
      <c r="C25" s="8" t="n">
        <v>-240</v>
      </c>
    </row>
    <row r="26">
      <c r="A26" s="4" t="inlineStr">
        <is>
          <t>12 Months or Greater</t>
        </is>
      </c>
      <c r="B26" s="8" t="n">
        <v>-14</v>
      </c>
      <c r="C26" s="8" t="n">
        <v>0</v>
      </c>
    </row>
    <row r="27">
      <c r="A27" s="4" t="inlineStr">
        <is>
          <t>Total</t>
        </is>
      </c>
      <c r="B27" s="8" t="n">
        <v>-342</v>
      </c>
      <c r="C27" s="8" t="n">
        <v>-240</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8" t="n">
        <v>141359</v>
      </c>
      <c r="C30" s="8" t="n">
        <v>145231</v>
      </c>
    </row>
    <row r="31">
      <c r="A31" s="4" t="inlineStr">
        <is>
          <t>12 Months or Greater</t>
        </is>
      </c>
      <c r="B31" s="8" t="n">
        <v>0</v>
      </c>
      <c r="C31" s="8" t="n">
        <v>0</v>
      </c>
    </row>
    <row r="32">
      <c r="A32" s="4" t="inlineStr">
        <is>
          <t>Total</t>
        </is>
      </c>
      <c r="B32" s="8" t="n">
        <v>141359</v>
      </c>
      <c r="C32" s="8" t="n">
        <v>145231</v>
      </c>
    </row>
    <row r="33">
      <c r="A33" s="3" t="inlineStr">
        <is>
          <t>Unrealized Losses</t>
        </is>
      </c>
      <c r="B33" s="4" t="inlineStr">
        <is>
          <t xml:space="preserve"> </t>
        </is>
      </c>
      <c r="C33" s="4" t="inlineStr">
        <is>
          <t xml:space="preserve"> </t>
        </is>
      </c>
    </row>
    <row r="34">
      <c r="A34" s="4" t="inlineStr">
        <is>
          <t>Less than 12 Months</t>
        </is>
      </c>
      <c r="B34" s="8" t="n">
        <v>-702</v>
      </c>
      <c r="C34" s="8" t="n">
        <v>-153</v>
      </c>
    </row>
    <row r="35">
      <c r="A35" s="4" t="inlineStr">
        <is>
          <t>12 Months or Greater</t>
        </is>
      </c>
      <c r="B35" s="8" t="n">
        <v>0</v>
      </c>
      <c r="C35" s="8" t="n">
        <v>0</v>
      </c>
    </row>
    <row r="36">
      <c r="A36" s="4" t="inlineStr">
        <is>
          <t>Total</t>
        </is>
      </c>
      <c r="B36" s="7" t="n">
        <v>-702</v>
      </c>
      <c r="C36" s="7" t="n">
        <v>-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ntractual maturities (Details) - USD ($) $ in Thousands</t>
        </is>
      </c>
      <c r="B1" s="2" t="inlineStr">
        <is>
          <t>Jan. 31, 2023</t>
        </is>
      </c>
      <c r="C1" s="2" t="inlineStr">
        <is>
          <t>Jan. 31, 2022</t>
        </is>
      </c>
    </row>
    <row r="2">
      <c r="A2" s="3" t="inlineStr">
        <is>
          <t>Investments, Debt and Equity Securities and Fair Value Disclosures [Abstract]</t>
        </is>
      </c>
      <c r="B2" s="4" t="inlineStr">
        <is>
          <t xml:space="preserve"> </t>
        </is>
      </c>
      <c r="C2" s="4" t="inlineStr">
        <is>
          <t xml:space="preserve"> </t>
        </is>
      </c>
    </row>
    <row r="3">
      <c r="A3" s="4" t="inlineStr">
        <is>
          <t>Due within one year</t>
        </is>
      </c>
      <c r="B3" s="7" t="n">
        <v>1376053</v>
      </c>
      <c r="C3" s="4" t="inlineStr">
        <is>
          <t xml:space="preserve"> </t>
        </is>
      </c>
    </row>
    <row r="4">
      <c r="A4" s="4" t="inlineStr">
        <is>
          <t>Total</t>
        </is>
      </c>
      <c r="B4" s="7" t="n">
        <v>1376053</v>
      </c>
      <c r="C4" s="7" t="n">
        <v>299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Equity Investments (Details) - USD ($) $ in Thousands</t>
        </is>
      </c>
      <c r="B1" s="2" t="inlineStr">
        <is>
          <t>Jan. 31, 2023</t>
        </is>
      </c>
      <c r="C1" s="2" t="inlineStr">
        <is>
          <t>Jan. 31, 2022</t>
        </is>
      </c>
    </row>
    <row r="2">
      <c r="A2" s="3" t="inlineStr">
        <is>
          <t>Investments, Debt and Equity Securities and Fair Value Disclosures [Abstract]</t>
        </is>
      </c>
      <c r="B2" s="4" t="inlineStr">
        <is>
          <t xml:space="preserve"> </t>
        </is>
      </c>
      <c r="C2" s="4" t="inlineStr">
        <is>
          <t xml:space="preserve"> </t>
        </is>
      </c>
    </row>
    <row r="3">
      <c r="A3" s="4" t="inlineStr">
        <is>
          <t>Equity investments without readily determinable fair values</t>
        </is>
      </c>
      <c r="B3" s="7" t="n">
        <v>37994</v>
      </c>
      <c r="C3" s="7" t="n">
        <v>33744</v>
      </c>
    </row>
    <row r="4">
      <c r="A4" s="4" t="inlineStr">
        <is>
          <t>Equity investments under the equity method of accounting</t>
        </is>
      </c>
      <c r="B4" s="8" t="n">
        <v>3706</v>
      </c>
      <c r="C4" s="8" t="n">
        <v>2755</v>
      </c>
    </row>
    <row r="5">
      <c r="A5" s="4" t="inlineStr">
        <is>
          <t>Total</t>
        </is>
      </c>
      <c r="B5" s="7" t="n">
        <v>41700</v>
      </c>
      <c r="C5" s="7" t="n">
        <v>36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t>
        </is>
      </c>
      <c r="B4" s="8" t="n">
        <v>20000000</v>
      </c>
      <c r="C4" s="8" t="n">
        <v>20000000</v>
      </c>
    </row>
    <row r="5">
      <c r="A5" s="4" t="inlineStr">
        <is>
          <t>Preferred stock, shares issued</t>
        </is>
      </c>
      <c r="B5" s="8" t="n">
        <v>0</v>
      </c>
      <c r="C5" s="8" t="n">
        <v>0</v>
      </c>
    </row>
    <row r="6">
      <c r="A6" s="4" t="inlineStr">
        <is>
          <t>Preferred stock, shares outstanding</t>
        </is>
      </c>
      <c r="B6" s="8" t="n">
        <v>0</v>
      </c>
      <c r="C6" s="8" t="n">
        <v>0</v>
      </c>
    </row>
    <row r="7">
      <c r="A7" s="4" t="inlineStr">
        <is>
          <t>Common stock, par value (in dollars per share)</t>
        </is>
      </c>
      <c r="B7" s="9" t="n">
        <v>0.001</v>
      </c>
      <c r="C7" s="9" t="n">
        <v>0.001</v>
      </c>
    </row>
    <row r="8">
      <c r="A8" s="4" t="inlineStr">
        <is>
          <t>Common stock, shares authorized</t>
        </is>
      </c>
      <c r="B8" s="8" t="n">
        <v>1000000000</v>
      </c>
      <c r="C8" s="8" t="n">
        <v>1000000000</v>
      </c>
    </row>
    <row r="9">
      <c r="A9" s="4" t="inlineStr">
        <is>
          <t>Common stock, shares outstanding</t>
        </is>
      </c>
      <c r="B9" s="8" t="n">
        <v>164833781</v>
      </c>
      <c r="C9" s="8" t="n">
        <v>160044675</v>
      </c>
    </row>
    <row r="10">
      <c r="A10" s="4" t="inlineStr">
        <is>
          <t>Treasury stock, shares</t>
        </is>
      </c>
      <c r="B10" s="8" t="n">
        <v>6806618</v>
      </c>
      <c r="C10" s="8" t="n">
        <v>68617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Narrative (Details) - USD ($) $ in Thousands</t>
        </is>
      </c>
      <c r="B1" s="2" t="inlineStr">
        <is>
          <t>12 Months Ended</t>
        </is>
      </c>
    </row>
    <row r="2">
      <c r="B2" s="2" t="inlineStr">
        <is>
          <t>Jan. 31, 2023</t>
        </is>
      </c>
      <c r="C2" s="2" t="inlineStr">
        <is>
          <t>Jan. 31, 2022</t>
        </is>
      </c>
      <c r="D2" s="2" t="inlineStr">
        <is>
          <t>Jan. 31, 2021</t>
        </is>
      </c>
    </row>
    <row r="3">
      <c r="A3" s="3" t="inlineStr">
        <is>
          <t>Fair Value Disclosures [Abstract]</t>
        </is>
      </c>
      <c r="B3" s="4" t="inlineStr">
        <is>
          <t xml:space="preserve"> </t>
        </is>
      </c>
      <c r="C3" s="4" t="inlineStr">
        <is>
          <t xml:space="preserve"> </t>
        </is>
      </c>
      <c r="D3" s="4" t="inlineStr">
        <is>
          <t xml:space="preserve"> </t>
        </is>
      </c>
    </row>
    <row r="4">
      <c r="A4" s="4" t="inlineStr">
        <is>
          <t>Strategic investment, impairment loss</t>
        </is>
      </c>
      <c r="B4" s="7" t="n">
        <v>0</v>
      </c>
      <c r="C4" s="7" t="n">
        <v>0</v>
      </c>
      <c r="D4" s="7" t="n">
        <v>4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Millions</t>
        </is>
      </c>
      <c r="B1" s="2" t="inlineStr">
        <is>
          <t>Jan. 30, 2023</t>
        </is>
      </c>
      <c r="C1" s="2" t="inlineStr">
        <is>
          <t>Jan. 31, 2023</t>
        </is>
      </c>
    </row>
    <row r="2">
      <c r="A2" s="3" t="inlineStr">
        <is>
          <t>Loss Contingencies [Line Items]</t>
        </is>
      </c>
      <c r="B2" s="4" t="inlineStr">
        <is>
          <t xml:space="preserve"> </t>
        </is>
      </c>
      <c r="C2" s="4" t="inlineStr">
        <is>
          <t xml:space="preserve"> </t>
        </is>
      </c>
    </row>
    <row r="3">
      <c r="A3" s="4" t="inlineStr">
        <is>
          <t>Litigation Settlement, Amount Awarded to Other Party</t>
        </is>
      </c>
      <c r="B3" s="7" t="n">
        <v>30</v>
      </c>
      <c r="C3" s="4" t="inlineStr">
        <is>
          <t xml:space="preserve"> </t>
        </is>
      </c>
    </row>
    <row r="4">
      <c r="A4" s="4" t="inlineStr">
        <is>
          <t>Litigation Settlement, Expense</t>
        </is>
      </c>
      <c r="B4" s="6" t="n">
        <v>4.6</v>
      </c>
      <c r="C4" s="4" t="inlineStr">
        <is>
          <t xml:space="preserve"> </t>
        </is>
      </c>
    </row>
    <row r="5">
      <c r="A5" s="4" t="inlineStr">
        <is>
          <t>Insurance Recoveries</t>
        </is>
      </c>
      <c r="B5" s="5" t="n">
        <v>25.4</v>
      </c>
      <c r="C5" s="4" t="inlineStr">
        <is>
          <t xml:space="preserve"> </t>
        </is>
      </c>
    </row>
    <row r="6">
      <c r="A6" s="4" t="inlineStr">
        <is>
          <t>Accrued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iscounted Amount of Insurance-related Assessment Liability</t>
        </is>
      </c>
      <c r="B8" s="4" t="inlineStr">
        <is>
          <t xml:space="preserve"> </t>
        </is>
      </c>
      <c r="C8" s="5" t="n">
        <v>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an. 31, 2023</t>
        </is>
      </c>
      <c r="C2" s="2" t="inlineStr">
        <is>
          <t>Jan. 31, 2022</t>
        </is>
      </c>
      <c r="D2" s="2" t="inlineStr">
        <is>
          <t>Jan.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current and non-current operating lease liabilities</t>
        </is>
      </c>
      <c r="B4" s="7" t="n">
        <v>236345</v>
      </c>
      <c r="C4" s="4" t="inlineStr">
        <is>
          <t xml:space="preserve"> </t>
        </is>
      </c>
      <c r="D4" s="4" t="inlineStr">
        <is>
          <t xml:space="preserve"> </t>
        </is>
      </c>
    </row>
    <row r="5">
      <c r="A5" s="4" t="inlineStr">
        <is>
          <t>Losses on facility exits</t>
        </is>
      </c>
      <c r="B5" s="8" t="n">
        <v>10000</v>
      </c>
      <c r="C5" s="7" t="n">
        <v>47124</v>
      </c>
      <c r="D5" s="7" t="n">
        <v>0</v>
      </c>
    </row>
    <row r="6">
      <c r="A6" s="4" t="inlineStr">
        <is>
          <t>Operating lease cost</t>
        </is>
      </c>
      <c r="B6" s="7" t="n">
        <v>60300</v>
      </c>
      <c r="C6" s="8" t="n">
        <v>59400</v>
      </c>
      <c r="D6" s="7" t="n">
        <v>82500</v>
      </c>
    </row>
    <row r="7">
      <c r="A7" s="4" t="inlineStr">
        <is>
          <t>San Jose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osses on facility exits</t>
        </is>
      </c>
      <c r="B9" s="4" t="inlineStr">
        <is>
          <t xml:space="preserve"> </t>
        </is>
      </c>
      <c r="C9" s="7" t="n">
        <v>55200</v>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Lease Term and Discount Rate (Detail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3 months 18 days</t>
        </is>
      </c>
      <c r="C3" s="4" t="inlineStr">
        <is>
          <t>7 years 8 months 12 days</t>
        </is>
      </c>
    </row>
    <row r="4">
      <c r="A4" s="4" t="inlineStr">
        <is>
          <t>Weighted-average discount rate</t>
        </is>
      </c>
      <c r="B4" s="11" t="n">
        <v>0.062</v>
      </c>
      <c r="C4" s="12" t="n">
        <v>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Lease Liability (Details) $ in Thousands</t>
        </is>
      </c>
      <c r="B1" s="2" t="inlineStr">
        <is>
          <t>Jan. 31, 2023 USD ($)</t>
        </is>
      </c>
    </row>
    <row r="2">
      <c r="A2" s="3" t="inlineStr">
        <is>
          <t>Leases [Abstract]</t>
        </is>
      </c>
      <c r="B2" s="4" t="inlineStr">
        <is>
          <t xml:space="preserve"> </t>
        </is>
      </c>
    </row>
    <row r="3">
      <c r="A3" s="4" t="inlineStr">
        <is>
          <t>Fiscal 2024</t>
        </is>
      </c>
      <c r="B3" s="7" t="n">
        <v>43300</v>
      </c>
    </row>
    <row r="4">
      <c r="A4" s="4" t="inlineStr">
        <is>
          <t>Fiscal 2025</t>
        </is>
      </c>
      <c r="B4" s="8" t="n">
        <v>40896</v>
      </c>
    </row>
    <row r="5">
      <c r="A5" s="4" t="inlineStr">
        <is>
          <t>Fiscal 2026</t>
        </is>
      </c>
      <c r="B5" s="8" t="n">
        <v>39643</v>
      </c>
    </row>
    <row r="6">
      <c r="A6" s="4" t="inlineStr">
        <is>
          <t>Fiscal 2027</t>
        </is>
      </c>
      <c r="B6" s="8" t="n">
        <v>40242</v>
      </c>
    </row>
    <row r="7">
      <c r="A7" s="4" t="inlineStr">
        <is>
          <t>Fiscal 2028</t>
        </is>
      </c>
      <c r="B7" s="8" t="n">
        <v>35421</v>
      </c>
    </row>
    <row r="8">
      <c r="A8" s="4" t="inlineStr">
        <is>
          <t>Thereafter</t>
        </is>
      </c>
      <c r="B8" s="8" t="n">
        <v>96128</v>
      </c>
    </row>
    <row r="9">
      <c r="A9" s="4" t="inlineStr">
        <is>
          <t>Total lease payments</t>
        </is>
      </c>
      <c r="B9" s="8" t="n">
        <v>295630</v>
      </c>
    </row>
    <row r="10">
      <c r="A10" s="4" t="inlineStr">
        <is>
          <t>Less imputed interest</t>
        </is>
      </c>
      <c r="B10" s="8" t="n">
        <v>-59285</v>
      </c>
    </row>
    <row r="11">
      <c r="A11" s="4" t="inlineStr">
        <is>
          <t>Total current and non-current operating lease liabilities</t>
        </is>
      </c>
      <c r="B11" s="7" t="n">
        <v>236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upplemental Disclosure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Cash paid for operating lease liabilities</t>
        </is>
      </c>
      <c r="B4" s="7" t="n">
        <v>58255</v>
      </c>
      <c r="C4" s="7" t="n">
        <v>53910</v>
      </c>
    </row>
    <row r="5">
      <c r="A5" s="4" t="inlineStr">
        <is>
          <t>Operating lease liabilities arising from obtaining right-of-use assets</t>
        </is>
      </c>
      <c r="B5" s="7" t="n">
        <v>12342</v>
      </c>
      <c r="C5" s="7" t="n">
        <v>263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304044</v>
      </c>
      <c r="C4" s="7" t="n">
        <v>278442</v>
      </c>
      <c r="D4" s="4" t="inlineStr">
        <is>
          <t xml:space="preserve"> </t>
        </is>
      </c>
    </row>
    <row r="5">
      <c r="A5" s="4" t="inlineStr">
        <is>
          <t>Less: accumulated depreciation and amortization</t>
        </is>
      </c>
      <c r="B5" s="8" t="n">
        <v>-195504</v>
      </c>
      <c r="C5" s="8" t="n">
        <v>-153542</v>
      </c>
      <c r="D5" s="4" t="inlineStr">
        <is>
          <t xml:space="preserve"> </t>
        </is>
      </c>
    </row>
    <row r="6">
      <c r="A6" s="4" t="inlineStr">
        <is>
          <t>Property and equipment, net</t>
        </is>
      </c>
      <c r="B6" s="8" t="n">
        <v>108540</v>
      </c>
      <c r="C6" s="8" t="n">
        <v>124900</v>
      </c>
      <c r="D6" s="4" t="inlineStr">
        <is>
          <t xml:space="preserve"> </t>
        </is>
      </c>
    </row>
    <row r="7">
      <c r="A7" s="4" t="inlineStr">
        <is>
          <t>Depreciation and amortization expense on Property and Equipment, net</t>
        </is>
      </c>
      <c r="B7" s="8" t="n">
        <v>43100</v>
      </c>
      <c r="C7" s="8" t="n">
        <v>41300</v>
      </c>
      <c r="D7" s="7" t="n">
        <v>34900</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8" t="n">
        <v>82248</v>
      </c>
      <c r="C10" s="8" t="n">
        <v>73411</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8" t="n">
        <v>27076</v>
      </c>
      <c r="C13" s="8" t="n">
        <v>26840</v>
      </c>
      <c r="D13" s="4" t="inlineStr">
        <is>
          <t xml:space="preserve"> </t>
        </is>
      </c>
    </row>
    <row r="14">
      <c r="A14" s="4" t="inlineStr">
        <is>
          <t>Leasehold and building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8" t="n">
        <v>144130</v>
      </c>
      <c r="C16" s="8" t="n">
        <v>141496</v>
      </c>
      <c r="D16" s="4" t="inlineStr">
        <is>
          <t xml:space="preserve"> </t>
        </is>
      </c>
    </row>
    <row r="17">
      <c r="A17" s="4" t="inlineStr">
        <is>
          <t>Capitalized software development cos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8" t="n">
        <v>50590</v>
      </c>
      <c r="C19" s="8" t="n">
        <v>36695</v>
      </c>
      <c r="D19" s="4" t="inlineStr">
        <is>
          <t xml:space="preserve"> </t>
        </is>
      </c>
    </row>
    <row r="20">
      <c r="A20" s="4" t="inlineStr">
        <is>
          <t>Leasehold improvements not in servic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8" t="n">
        <v>2800</v>
      </c>
      <c r="C22" s="8" t="n">
        <v>6000</v>
      </c>
      <c r="D22" s="4" t="inlineStr">
        <is>
          <t xml:space="preserve"> </t>
        </is>
      </c>
    </row>
    <row r="23">
      <c r="A23" s="4" t="inlineStr">
        <is>
          <t>Software development costs under develo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7" t="n">
        <v>5100</v>
      </c>
      <c r="C25" s="7" t="n">
        <v>7400</v>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Details 2)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Long-lived assets</t>
        </is>
      </c>
      <c r="B3" s="7" t="n">
        <v>295521</v>
      </c>
      <c r="C3" s="7" t="n">
        <v>35409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8" t="n">
        <v>251150</v>
      </c>
      <c r="C6" s="8" t="n">
        <v>301309</v>
      </c>
    </row>
    <row r="7">
      <c r="A7" s="4" t="inlineStr">
        <is>
          <t>United Kingdo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8" t="n">
        <v>36667</v>
      </c>
      <c r="C9" s="8" t="n">
        <v>41483</v>
      </c>
    </row>
    <row r="10">
      <c r="A10" s="4" t="inlineStr">
        <is>
          <t>Internationa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7" t="n">
        <v>7704</v>
      </c>
      <c r="C12" s="7" t="n">
        <v>113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Goodwill and Intangible Assets (Details Textual) - USD ($) $ in Thousands</t>
        </is>
      </c>
      <c r="D1" s="2" t="inlineStr">
        <is>
          <t>12 Months Ended</t>
        </is>
      </c>
    </row>
    <row r="2">
      <c r="B2" s="2" t="inlineStr">
        <is>
          <t>May 28, 2021</t>
        </is>
      </c>
      <c r="C2" s="2" t="inlineStr">
        <is>
          <t>Nov. 05, 2020</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416920</v>
      </c>
      <c r="E4" s="7" t="n">
        <v>1401628</v>
      </c>
      <c r="F4" s="7" t="n">
        <v>1334888</v>
      </c>
    </row>
    <row r="5">
      <c r="A5" s="4" t="inlineStr">
        <is>
          <t>Fair value of replacement equity awards attributable to pre-acquisition service</t>
        </is>
      </c>
      <c r="B5" s="4" t="inlineStr">
        <is>
          <t xml:space="preserve"> </t>
        </is>
      </c>
      <c r="C5" s="4" t="inlineStr">
        <is>
          <t xml:space="preserve"> </t>
        </is>
      </c>
      <c r="D5" s="4" t="inlineStr">
        <is>
          <t xml:space="preserve"> </t>
        </is>
      </c>
      <c r="E5" s="8" t="n">
        <v>939</v>
      </c>
      <c r="F5" s="8" t="n">
        <v>2313</v>
      </c>
    </row>
    <row r="6">
      <c r="A6" s="4" t="inlineStr">
        <is>
          <t>Amortization of intangible assets</t>
        </is>
      </c>
      <c r="B6" s="4" t="inlineStr">
        <is>
          <t xml:space="preserve"> </t>
        </is>
      </c>
      <c r="C6" s="4" t="inlineStr">
        <is>
          <t xml:space="preserve"> </t>
        </is>
      </c>
      <c r="D6" s="7" t="n">
        <v>56400</v>
      </c>
      <c r="E6" s="7" t="n">
        <v>57800</v>
      </c>
      <c r="F6" s="7" t="n">
        <v>57700</v>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d intangible assets, remaining useful life</t>
        </is>
      </c>
      <c r="B9" s="4" t="inlineStr">
        <is>
          <t xml:space="preserve"> </t>
        </is>
      </c>
      <c r="C9" s="4" t="inlineStr">
        <is>
          <t xml:space="preserve"> </t>
        </is>
      </c>
      <c r="D9" s="4" t="inlineStr">
        <is>
          <t>36 months</t>
        </is>
      </c>
      <c r="E9" s="4" t="inlineStr">
        <is>
          <t>46 months</t>
        </is>
      </c>
      <c r="F9" s="4" t="inlineStr">
        <is>
          <t xml:space="preserve"> </t>
        </is>
      </c>
    </row>
    <row r="10">
      <c r="A10" s="4" t="inlineStr">
        <is>
          <t>Fiscal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interests acquired</t>
        </is>
      </c>
      <c r="B12" s="4" t="inlineStr">
        <is>
          <t xml:space="preserve"> </t>
        </is>
      </c>
      <c r="C12" s="4" t="inlineStr">
        <is>
          <t xml:space="preserve"> </t>
        </is>
      </c>
      <c r="D12" s="12" t="n">
        <v>1</v>
      </c>
      <c r="E12" s="4" t="inlineStr">
        <is>
          <t xml:space="preserve"> </t>
        </is>
      </c>
      <c r="F12" s="4" t="inlineStr">
        <is>
          <t xml:space="preserve"> </t>
        </is>
      </c>
    </row>
    <row r="13">
      <c r="A13" s="4" t="inlineStr">
        <is>
          <t>Purchase price</t>
        </is>
      </c>
      <c r="B13" s="4" t="inlineStr">
        <is>
          <t xml:space="preserve"> </t>
        </is>
      </c>
      <c r="C13" s="4" t="inlineStr">
        <is>
          <t xml:space="preserve"> </t>
        </is>
      </c>
      <c r="D13" s="7" t="n">
        <v>23200</v>
      </c>
      <c r="E13" s="4" t="inlineStr">
        <is>
          <t xml:space="preserve"> </t>
        </is>
      </c>
      <c r="F13" s="4" t="inlineStr">
        <is>
          <t xml:space="preserve"> </t>
        </is>
      </c>
    </row>
    <row r="14">
      <c r="A14" s="4" t="inlineStr">
        <is>
          <t>Purchase price paid in cash</t>
        </is>
      </c>
      <c r="B14" s="4" t="inlineStr">
        <is>
          <t xml:space="preserve"> </t>
        </is>
      </c>
      <c r="C14" s="4" t="inlineStr">
        <is>
          <t xml:space="preserve"> </t>
        </is>
      </c>
      <c r="D14" s="8" t="n">
        <v>23200</v>
      </c>
      <c r="E14" s="4" t="inlineStr">
        <is>
          <t xml:space="preserve"> </t>
        </is>
      </c>
      <c r="F14" s="4" t="inlineStr">
        <is>
          <t xml:space="preserve"> </t>
        </is>
      </c>
    </row>
    <row r="15">
      <c r="A15" s="4" t="inlineStr">
        <is>
          <t>Goodwill</t>
        </is>
      </c>
      <c r="B15" s="4" t="inlineStr">
        <is>
          <t xml:space="preserve"> </t>
        </is>
      </c>
      <c r="C15" s="4" t="inlineStr">
        <is>
          <t xml:space="preserve"> </t>
        </is>
      </c>
      <c r="D15" s="8" t="n">
        <v>15300</v>
      </c>
      <c r="E15" s="4" t="inlineStr">
        <is>
          <t xml:space="preserve"> </t>
        </is>
      </c>
      <c r="F15" s="4" t="inlineStr">
        <is>
          <t xml:space="preserve"> </t>
        </is>
      </c>
    </row>
    <row r="16">
      <c r="A16" s="4" t="inlineStr">
        <is>
          <t>Fiscal 2023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air value of finite-lived intangible assets</t>
        </is>
      </c>
      <c r="B18" s="4" t="inlineStr">
        <is>
          <t xml:space="preserve"> </t>
        </is>
      </c>
      <c r="C18" s="4" t="inlineStr">
        <is>
          <t xml:space="preserve"> </t>
        </is>
      </c>
      <c r="D18" s="7" t="n">
        <v>11200</v>
      </c>
      <c r="E18" s="4" t="inlineStr">
        <is>
          <t xml:space="preserve"> </t>
        </is>
      </c>
      <c r="F18" s="4" t="inlineStr">
        <is>
          <t xml:space="preserve"> </t>
        </is>
      </c>
    </row>
    <row r="19">
      <c r="A19" s="4" t="inlineStr">
        <is>
          <t>Acquired intangible assets, remaining useful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TruST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interests acquired</t>
        </is>
      </c>
      <c r="B22" s="12" t="n">
        <v>1</v>
      </c>
      <c r="C22" s="4" t="inlineStr">
        <is>
          <t xml:space="preserve"> </t>
        </is>
      </c>
      <c r="D22" s="4" t="inlineStr">
        <is>
          <t xml:space="preserve"> </t>
        </is>
      </c>
      <c r="E22" s="4" t="inlineStr">
        <is>
          <t xml:space="preserve"> </t>
        </is>
      </c>
      <c r="F22" s="4" t="inlineStr">
        <is>
          <t xml:space="preserve"> </t>
        </is>
      </c>
    </row>
    <row r="23">
      <c r="A23" s="4" t="inlineStr">
        <is>
          <t>Purchase price</t>
        </is>
      </c>
      <c r="B23" s="7" t="n">
        <v>82100</v>
      </c>
      <c r="C23" s="4" t="inlineStr">
        <is>
          <t xml:space="preserve"> </t>
        </is>
      </c>
      <c r="D23" s="4" t="inlineStr">
        <is>
          <t xml:space="preserve"> </t>
        </is>
      </c>
      <c r="E23" s="4" t="inlineStr">
        <is>
          <t xml:space="preserve"> </t>
        </is>
      </c>
      <c r="F23" s="4" t="inlineStr">
        <is>
          <t xml:space="preserve"> </t>
        </is>
      </c>
    </row>
    <row r="24">
      <c r="A24" s="4" t="inlineStr">
        <is>
          <t>Purchase price paid in cash</t>
        </is>
      </c>
      <c r="B24" s="8" t="n">
        <v>81200</v>
      </c>
      <c r="C24" s="4" t="inlineStr">
        <is>
          <t xml:space="preserve"> </t>
        </is>
      </c>
      <c r="D24" s="4" t="inlineStr">
        <is>
          <t xml:space="preserve"> </t>
        </is>
      </c>
      <c r="E24" s="4" t="inlineStr">
        <is>
          <t xml:space="preserve"> </t>
        </is>
      </c>
      <c r="F24" s="4" t="inlineStr">
        <is>
          <t xml:space="preserve"> </t>
        </is>
      </c>
    </row>
    <row r="25">
      <c r="A25" s="4" t="inlineStr">
        <is>
          <t>Acquired fair value of finite-lived intangible assets</t>
        </is>
      </c>
      <c r="B25" s="8" t="n">
        <v>16500</v>
      </c>
      <c r="C25" s="4" t="inlineStr">
        <is>
          <t xml:space="preserve"> </t>
        </is>
      </c>
      <c r="D25" s="4" t="inlineStr">
        <is>
          <t xml:space="preserve"> </t>
        </is>
      </c>
      <c r="E25" s="4" t="inlineStr">
        <is>
          <t xml:space="preserve"> </t>
        </is>
      </c>
      <c r="F25" s="4" t="inlineStr">
        <is>
          <t xml:space="preserve"> </t>
        </is>
      </c>
    </row>
    <row r="26">
      <c r="A26" s="4" t="inlineStr">
        <is>
          <t>Goodwill</t>
        </is>
      </c>
      <c r="B26" s="8" t="n">
        <v>66700</v>
      </c>
      <c r="C26" s="4" t="inlineStr">
        <is>
          <t xml:space="preserve"> </t>
        </is>
      </c>
      <c r="D26" s="4" t="inlineStr">
        <is>
          <t xml:space="preserve"> </t>
        </is>
      </c>
      <c r="E26" s="4" t="inlineStr">
        <is>
          <t xml:space="preserve"> </t>
        </is>
      </c>
      <c r="F26" s="4" t="inlineStr">
        <is>
          <t xml:space="preserve"> </t>
        </is>
      </c>
    </row>
    <row r="27">
      <c r="A27" s="4" t="inlineStr">
        <is>
          <t>Net assets (liabilities) acquired</t>
        </is>
      </c>
      <c r="B27" s="8" t="n">
        <v>1100</v>
      </c>
      <c r="C27" s="4" t="inlineStr">
        <is>
          <t xml:space="preserve"> </t>
        </is>
      </c>
      <c r="D27" s="4" t="inlineStr">
        <is>
          <t xml:space="preserve"> </t>
        </is>
      </c>
      <c r="E27" s="4" t="inlineStr">
        <is>
          <t xml:space="preserve"> </t>
        </is>
      </c>
      <c r="F27" s="4" t="inlineStr">
        <is>
          <t xml:space="preserve"> </t>
        </is>
      </c>
    </row>
    <row r="28">
      <c r="A28" s="4" t="inlineStr">
        <is>
          <t>TruSTAR | Develop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red fair value of finite-lived intangible assets</t>
        </is>
      </c>
      <c r="B30" s="7" t="n">
        <v>10100</v>
      </c>
      <c r="C30" s="4" t="inlineStr">
        <is>
          <t xml:space="preserve"> </t>
        </is>
      </c>
      <c r="D30" s="4" t="inlineStr">
        <is>
          <t xml:space="preserve"> </t>
        </is>
      </c>
      <c r="E30" s="4" t="inlineStr">
        <is>
          <t xml:space="preserve"> </t>
        </is>
      </c>
      <c r="F30" s="4" t="inlineStr">
        <is>
          <t xml:space="preserve"> </t>
        </is>
      </c>
    </row>
    <row r="31">
      <c r="A31" s="4" t="inlineStr">
        <is>
          <t>Acquired intangible assets, remaining useful life</t>
        </is>
      </c>
      <c r="B31" s="4" t="inlineStr">
        <is>
          <t>36 months</t>
        </is>
      </c>
      <c r="C31" s="4" t="inlineStr">
        <is>
          <t xml:space="preserve"> </t>
        </is>
      </c>
      <c r="D31" s="4" t="inlineStr">
        <is>
          <t xml:space="preserve"> </t>
        </is>
      </c>
      <c r="E31" s="4" t="inlineStr">
        <is>
          <t xml:space="preserve"> </t>
        </is>
      </c>
      <c r="F31" s="4" t="inlineStr">
        <is>
          <t xml:space="preserve"> </t>
        </is>
      </c>
    </row>
    <row r="32">
      <c r="A32" s="4" t="inlineStr">
        <is>
          <t>Rig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voting interests acquired</t>
        </is>
      </c>
      <c r="B34" s="4" t="inlineStr">
        <is>
          <t xml:space="preserve"> </t>
        </is>
      </c>
      <c r="C34" s="12" t="n">
        <v>1</v>
      </c>
      <c r="D34" s="4" t="inlineStr">
        <is>
          <t xml:space="preserve"> </t>
        </is>
      </c>
      <c r="E34" s="4" t="inlineStr">
        <is>
          <t xml:space="preserve"> </t>
        </is>
      </c>
      <c r="F34" s="4" t="inlineStr">
        <is>
          <t xml:space="preserve"> </t>
        </is>
      </c>
    </row>
    <row r="35">
      <c r="A35" s="4" t="inlineStr">
        <is>
          <t>Purchase price</t>
        </is>
      </c>
      <c r="B35" s="4" t="inlineStr">
        <is>
          <t xml:space="preserve"> </t>
        </is>
      </c>
      <c r="C35" s="7" t="n">
        <v>37600</v>
      </c>
      <c r="D35" s="4" t="inlineStr">
        <is>
          <t xml:space="preserve"> </t>
        </is>
      </c>
      <c r="E35" s="4" t="inlineStr">
        <is>
          <t xml:space="preserve"> </t>
        </is>
      </c>
      <c r="F35" s="4" t="inlineStr">
        <is>
          <t xml:space="preserve"> </t>
        </is>
      </c>
    </row>
    <row r="36">
      <c r="A36" s="4" t="inlineStr">
        <is>
          <t>Purchase price paid in cash</t>
        </is>
      </c>
      <c r="B36" s="4" t="inlineStr">
        <is>
          <t xml:space="preserve"> </t>
        </is>
      </c>
      <c r="C36" s="8" t="n">
        <v>37600</v>
      </c>
      <c r="D36" s="4" t="inlineStr">
        <is>
          <t xml:space="preserve"> </t>
        </is>
      </c>
      <c r="E36" s="4" t="inlineStr">
        <is>
          <t xml:space="preserve"> </t>
        </is>
      </c>
      <c r="F36" s="4" t="inlineStr">
        <is>
          <t xml:space="preserve"> </t>
        </is>
      </c>
    </row>
    <row r="37">
      <c r="A37" s="4" t="inlineStr">
        <is>
          <t>Acquired fair value of finite-lived intangible assets</t>
        </is>
      </c>
      <c r="B37" s="4" t="inlineStr">
        <is>
          <t xml:space="preserve"> </t>
        </is>
      </c>
      <c r="C37" s="8" t="n">
        <v>15400</v>
      </c>
      <c r="D37" s="4" t="inlineStr">
        <is>
          <t xml:space="preserve"> </t>
        </is>
      </c>
      <c r="E37" s="4" t="inlineStr">
        <is>
          <t xml:space="preserve"> </t>
        </is>
      </c>
      <c r="F37" s="4" t="inlineStr">
        <is>
          <t xml:space="preserve"> </t>
        </is>
      </c>
    </row>
    <row r="38">
      <c r="A38" s="4" t="inlineStr">
        <is>
          <t>Goodwill</t>
        </is>
      </c>
      <c r="B38" s="4" t="inlineStr">
        <is>
          <t xml:space="preserve"> </t>
        </is>
      </c>
      <c r="C38" s="8" t="n">
        <v>23100</v>
      </c>
      <c r="D38" s="4" t="inlineStr">
        <is>
          <t xml:space="preserve"> </t>
        </is>
      </c>
      <c r="E38" s="4" t="inlineStr">
        <is>
          <t xml:space="preserve"> </t>
        </is>
      </c>
      <c r="F38" s="4" t="inlineStr">
        <is>
          <t xml:space="preserve"> </t>
        </is>
      </c>
    </row>
    <row r="39">
      <c r="A39" s="4" t="inlineStr">
        <is>
          <t>Net assets (liabilities) acquired</t>
        </is>
      </c>
      <c r="B39" s="4" t="inlineStr">
        <is>
          <t xml:space="preserve"> </t>
        </is>
      </c>
      <c r="C39" s="8" t="n">
        <v>900</v>
      </c>
      <c r="D39" s="4" t="inlineStr">
        <is>
          <t xml:space="preserve"> </t>
        </is>
      </c>
      <c r="E39" s="4" t="inlineStr">
        <is>
          <t xml:space="preserve"> </t>
        </is>
      </c>
      <c r="F39" s="4" t="inlineStr">
        <is>
          <t xml:space="preserve"> </t>
        </is>
      </c>
    </row>
    <row r="40">
      <c r="A40" s="4" t="inlineStr">
        <is>
          <t>Net deferred tax liabilities assumed</t>
        </is>
      </c>
      <c r="B40" s="4" t="inlineStr">
        <is>
          <t xml:space="preserve"> </t>
        </is>
      </c>
      <c r="C40" s="8" t="n">
        <v>1800</v>
      </c>
      <c r="D40" s="4" t="inlineStr">
        <is>
          <t xml:space="preserve"> </t>
        </is>
      </c>
      <c r="E40" s="4" t="inlineStr">
        <is>
          <t xml:space="preserve"> </t>
        </is>
      </c>
      <c r="F40" s="4" t="inlineStr">
        <is>
          <t xml:space="preserve"> </t>
        </is>
      </c>
    </row>
    <row r="41">
      <c r="A41" s="4" t="inlineStr">
        <is>
          <t>Rigor |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quired fair value of finite-lived intangible assets</t>
        </is>
      </c>
      <c r="B43" s="4" t="inlineStr">
        <is>
          <t xml:space="preserve"> </t>
        </is>
      </c>
      <c r="C43" s="7" t="n">
        <v>10700</v>
      </c>
      <c r="D43" s="4" t="inlineStr">
        <is>
          <t xml:space="preserve"> </t>
        </is>
      </c>
      <c r="E43" s="4" t="inlineStr">
        <is>
          <t xml:space="preserve"> </t>
        </is>
      </c>
      <c r="F43" s="4" t="inlineStr">
        <is>
          <t xml:space="preserve"> </t>
        </is>
      </c>
    </row>
    <row r="44">
      <c r="A44" s="4" t="inlineStr">
        <is>
          <t>Acquired intangible assets, remaining useful life</t>
        </is>
      </c>
      <c r="B44" s="4" t="inlineStr">
        <is>
          <t xml:space="preserve"> </t>
        </is>
      </c>
      <c r="C44" s="4" t="inlineStr">
        <is>
          <t>36 months</t>
        </is>
      </c>
      <c r="D44" s="4" t="inlineStr">
        <is>
          <t xml:space="preserve"> </t>
        </is>
      </c>
      <c r="E44" s="4" t="inlineStr">
        <is>
          <t xml:space="preserve"> </t>
        </is>
      </c>
      <c r="F44" s="4" t="inlineStr">
        <is>
          <t xml:space="preserve"> </t>
        </is>
      </c>
    </row>
    <row r="45">
      <c r="A45" s="4" t="inlineStr">
        <is>
          <t>Plumbr And Flowmil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voting interests acquired</t>
        </is>
      </c>
      <c r="B47" s="4" t="inlineStr">
        <is>
          <t xml:space="preserve"> </t>
        </is>
      </c>
      <c r="C47" s="4" t="inlineStr">
        <is>
          <t xml:space="preserve"> </t>
        </is>
      </c>
      <c r="D47" s="4" t="inlineStr">
        <is>
          <t xml:space="preserve"> </t>
        </is>
      </c>
      <c r="E47" s="4" t="inlineStr">
        <is>
          <t xml:space="preserve"> </t>
        </is>
      </c>
      <c r="F47" s="12" t="n">
        <v>1</v>
      </c>
    </row>
    <row r="48">
      <c r="A48" s="4" t="inlineStr">
        <is>
          <t>Purchase price</t>
        </is>
      </c>
      <c r="B48" s="4" t="inlineStr">
        <is>
          <t xml:space="preserve"> </t>
        </is>
      </c>
      <c r="C48" s="4" t="inlineStr">
        <is>
          <t xml:space="preserve"> </t>
        </is>
      </c>
      <c r="D48" s="4" t="inlineStr">
        <is>
          <t xml:space="preserve"> </t>
        </is>
      </c>
      <c r="E48" s="4" t="inlineStr">
        <is>
          <t xml:space="preserve"> </t>
        </is>
      </c>
      <c r="F48" s="7" t="n">
        <v>31600</v>
      </c>
    </row>
    <row r="49">
      <c r="A49" s="4" t="inlineStr">
        <is>
          <t>Purchase price paid in cash</t>
        </is>
      </c>
      <c r="B49" s="4" t="inlineStr">
        <is>
          <t xml:space="preserve"> </t>
        </is>
      </c>
      <c r="C49" s="4" t="inlineStr">
        <is>
          <t xml:space="preserve"> </t>
        </is>
      </c>
      <c r="D49" s="4" t="inlineStr">
        <is>
          <t xml:space="preserve"> </t>
        </is>
      </c>
      <c r="E49" s="4" t="inlineStr">
        <is>
          <t xml:space="preserve"> </t>
        </is>
      </c>
      <c r="F49" s="8" t="n">
        <v>24400</v>
      </c>
    </row>
    <row r="50">
      <c r="A50" s="4" t="inlineStr">
        <is>
          <t>Goodwill</t>
        </is>
      </c>
      <c r="B50" s="4" t="inlineStr">
        <is>
          <t xml:space="preserve"> </t>
        </is>
      </c>
      <c r="C50" s="4" t="inlineStr">
        <is>
          <t xml:space="preserve"> </t>
        </is>
      </c>
      <c r="D50" s="4" t="inlineStr">
        <is>
          <t xml:space="preserve"> </t>
        </is>
      </c>
      <c r="E50" s="4" t="inlineStr">
        <is>
          <t xml:space="preserve"> </t>
        </is>
      </c>
      <c r="F50" s="8" t="n">
        <v>19000</v>
      </c>
    </row>
    <row r="51">
      <c r="A51" s="4" t="inlineStr">
        <is>
          <t>Net assets (liabilities) acquired</t>
        </is>
      </c>
      <c r="B51" s="4" t="inlineStr">
        <is>
          <t xml:space="preserve"> </t>
        </is>
      </c>
      <c r="C51" s="4" t="inlineStr">
        <is>
          <t xml:space="preserve"> </t>
        </is>
      </c>
      <c r="D51" s="4" t="inlineStr">
        <is>
          <t xml:space="preserve"> </t>
        </is>
      </c>
      <c r="E51" s="4" t="inlineStr">
        <is>
          <t xml:space="preserve"> </t>
        </is>
      </c>
      <c r="F51" s="8" t="n">
        <v>2900</v>
      </c>
    </row>
    <row r="52">
      <c r="A52" s="4" t="inlineStr">
        <is>
          <t>Net deferred tax liabilities assumed</t>
        </is>
      </c>
      <c r="B52" s="4" t="inlineStr">
        <is>
          <t xml:space="preserve"> </t>
        </is>
      </c>
      <c r="C52" s="4" t="inlineStr">
        <is>
          <t xml:space="preserve"> </t>
        </is>
      </c>
      <c r="D52" s="4" t="inlineStr">
        <is>
          <t xml:space="preserve"> </t>
        </is>
      </c>
      <c r="E52" s="4" t="inlineStr">
        <is>
          <t xml:space="preserve"> </t>
        </is>
      </c>
      <c r="F52" s="8" t="n">
        <v>500</v>
      </c>
    </row>
    <row r="53">
      <c r="A53" s="4" t="inlineStr">
        <is>
          <t>Fair value of replacement equity awards attributable to pre-acquisition service</t>
        </is>
      </c>
      <c r="B53" s="4" t="inlineStr">
        <is>
          <t xml:space="preserve"> </t>
        </is>
      </c>
      <c r="C53" s="4" t="inlineStr">
        <is>
          <t xml:space="preserve"> </t>
        </is>
      </c>
      <c r="D53" s="4" t="inlineStr">
        <is>
          <t xml:space="preserve"> </t>
        </is>
      </c>
      <c r="E53" s="4" t="inlineStr">
        <is>
          <t xml:space="preserve"> </t>
        </is>
      </c>
      <c r="F53" s="8" t="n">
        <v>4900</v>
      </c>
    </row>
    <row r="54">
      <c r="A54" s="4" t="inlineStr">
        <is>
          <t>Fair value of replacement equity awards attributable to pre-acquisition service</t>
        </is>
      </c>
      <c r="B54" s="4" t="inlineStr">
        <is>
          <t xml:space="preserve"> </t>
        </is>
      </c>
      <c r="C54" s="4" t="inlineStr">
        <is>
          <t xml:space="preserve"> </t>
        </is>
      </c>
      <c r="D54" s="4" t="inlineStr">
        <is>
          <t xml:space="preserve"> </t>
        </is>
      </c>
      <c r="E54" s="4" t="inlineStr">
        <is>
          <t xml:space="preserve"> </t>
        </is>
      </c>
      <c r="F54" s="8" t="n">
        <v>2300</v>
      </c>
    </row>
    <row r="55">
      <c r="A55" s="4" t="inlineStr">
        <is>
          <t>Plumbr And Flowmill | Developed technolog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quired fair value of finite-lived intangible assets</t>
        </is>
      </c>
      <c r="B57" s="4" t="inlineStr">
        <is>
          <t xml:space="preserve"> </t>
        </is>
      </c>
      <c r="C57" s="4" t="inlineStr">
        <is>
          <t xml:space="preserve"> </t>
        </is>
      </c>
      <c r="D57" s="4" t="inlineStr">
        <is>
          <t xml:space="preserve"> </t>
        </is>
      </c>
      <c r="E57" s="4" t="inlineStr">
        <is>
          <t xml:space="preserve"> </t>
        </is>
      </c>
      <c r="F57" s="7" t="n">
        <v>10200</v>
      </c>
    </row>
    <row r="58">
      <c r="A58" s="4" t="inlineStr">
        <is>
          <t>Acquired intangible assets, remaining useful life</t>
        </is>
      </c>
      <c r="B58" s="4" t="inlineStr">
        <is>
          <t xml:space="preserve"> </t>
        </is>
      </c>
      <c r="C58" s="4" t="inlineStr">
        <is>
          <t xml:space="preserve"> </t>
        </is>
      </c>
      <c r="D58" s="4" t="inlineStr">
        <is>
          <t xml:space="preserve"> </t>
        </is>
      </c>
      <c r="E58" s="4" t="inlineStr">
        <is>
          <t xml:space="preserve"> </t>
        </is>
      </c>
      <c r="F58" s="4" t="inlineStr">
        <is>
          <t>3 years</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Goodwill and Intangible Assets (Details) - USD ($) $ in Thousands</t>
        </is>
      </c>
      <c r="D1" s="2" t="inlineStr">
        <is>
          <t>12 Months Ended</t>
        </is>
      </c>
    </row>
    <row r="2">
      <c r="B2" s="2" t="inlineStr">
        <is>
          <t>May 28, 2021</t>
        </is>
      </c>
      <c r="C2" s="2" t="inlineStr">
        <is>
          <t>Nov. 05, 2020</t>
        </is>
      </c>
      <c r="D2" s="2" t="inlineStr">
        <is>
          <t>Jan. 31, 2023</t>
        </is>
      </c>
      <c r="E2" s="2" t="inlineStr">
        <is>
          <t>Jan. 31, 2022</t>
        </is>
      </c>
      <c r="F2" s="2" t="inlineStr">
        <is>
          <t>Jan. 31, 2021</t>
        </is>
      </c>
    </row>
    <row r="3">
      <c r="A3" s="4" t="inlineStr">
        <is>
          <t>Developed technolo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and Indefinite-lived Intangible Assets Acquired as Part of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intangible assets, remaining useful life</t>
        </is>
      </c>
      <c r="B5" s="4" t="inlineStr">
        <is>
          <t xml:space="preserve"> </t>
        </is>
      </c>
      <c r="C5" s="4" t="inlineStr">
        <is>
          <t xml:space="preserve"> </t>
        </is>
      </c>
      <c r="D5" s="4" t="inlineStr">
        <is>
          <t>36 months</t>
        </is>
      </c>
      <c r="E5" s="4" t="inlineStr">
        <is>
          <t>46 months</t>
        </is>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and Indefinite-lived Intangible Assets Acquired as Part of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red intangible assets, remaining useful life</t>
        </is>
      </c>
      <c r="B8" s="4" t="inlineStr">
        <is>
          <t xml:space="preserve"> </t>
        </is>
      </c>
      <c r="C8" s="4" t="inlineStr">
        <is>
          <t xml:space="preserve"> </t>
        </is>
      </c>
      <c r="D8" s="4" t="inlineStr">
        <is>
          <t>18 months</t>
        </is>
      </c>
      <c r="E8" s="4" t="inlineStr">
        <is>
          <t>29 months</t>
        </is>
      </c>
      <c r="F8" s="4" t="inlineStr">
        <is>
          <t xml:space="preserve"> </t>
        </is>
      </c>
    </row>
    <row r="9">
      <c r="A9" s="4" t="inlineStr">
        <is>
          <t>Other acquir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and Indefinite-lived Intangible Assets Acquired as Part of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intangible assets, remaining useful life</t>
        </is>
      </c>
      <c r="B11" s="4" t="inlineStr">
        <is>
          <t xml:space="preserve"> </t>
        </is>
      </c>
      <c r="C11" s="4" t="inlineStr">
        <is>
          <t xml:space="preserve"> </t>
        </is>
      </c>
      <c r="D11" s="4" t="inlineStr">
        <is>
          <t xml:space="preserve"> </t>
        </is>
      </c>
      <c r="E11" s="4" t="inlineStr">
        <is>
          <t>8 months</t>
        </is>
      </c>
      <c r="F11" s="4" t="inlineStr">
        <is>
          <t xml:space="preserve"> </t>
        </is>
      </c>
    </row>
    <row r="12">
      <c r="A12" s="4" t="inlineStr">
        <is>
          <t>Fiscal 2023 | Developed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and Indefinite-lived Intangible Assets Acquired as Part of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red fair value of finite-lived intangible assets</t>
        </is>
      </c>
      <c r="B14" s="4" t="inlineStr">
        <is>
          <t xml:space="preserve"> </t>
        </is>
      </c>
      <c r="C14" s="4" t="inlineStr">
        <is>
          <t xml:space="preserve"> </t>
        </is>
      </c>
      <c r="D14" s="7" t="n">
        <v>11200</v>
      </c>
      <c r="E14" s="4" t="inlineStr">
        <is>
          <t xml:space="preserve"> </t>
        </is>
      </c>
      <c r="F14" s="4" t="inlineStr">
        <is>
          <t xml:space="preserve"> </t>
        </is>
      </c>
    </row>
    <row r="15">
      <c r="A15" s="4" t="inlineStr">
        <is>
          <t>Acquired intangible assets, remaining 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TruST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and Indefinite-lived Intangible Assets Acquired as Part of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air value of finite-lived intangible assets</t>
        </is>
      </c>
      <c r="B18" s="7" t="n">
        <v>16500</v>
      </c>
      <c r="C18" s="4" t="inlineStr">
        <is>
          <t xml:space="preserve"> </t>
        </is>
      </c>
      <c r="D18" s="4" t="inlineStr">
        <is>
          <t xml:space="preserve"> </t>
        </is>
      </c>
      <c r="E18" s="4" t="inlineStr">
        <is>
          <t xml:space="preserve"> </t>
        </is>
      </c>
      <c r="F18" s="4" t="inlineStr">
        <is>
          <t xml:space="preserve"> </t>
        </is>
      </c>
    </row>
    <row r="19">
      <c r="A19" s="4" t="inlineStr">
        <is>
          <t>TruSTAR | 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and Indefinite-lived Intangible Assets Acquired as Part of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fair value of finite-lived intangible assets</t>
        </is>
      </c>
      <c r="B21" s="7" t="n">
        <v>10100</v>
      </c>
      <c r="C21" s="4" t="inlineStr">
        <is>
          <t xml:space="preserve"> </t>
        </is>
      </c>
      <c r="D21" s="4" t="inlineStr">
        <is>
          <t xml:space="preserve"> </t>
        </is>
      </c>
      <c r="E21" s="4" t="inlineStr">
        <is>
          <t xml:space="preserve"> </t>
        </is>
      </c>
      <c r="F21" s="4" t="inlineStr">
        <is>
          <t xml:space="preserve"> </t>
        </is>
      </c>
    </row>
    <row r="22">
      <c r="A22" s="4" t="inlineStr">
        <is>
          <t>Acquired intangible assets, remaining useful life</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TruSTAR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and Indefinite-lived Intangible Assets Acquired as Part of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fair value of finite-lived intangible assets</t>
        </is>
      </c>
      <c r="B25" s="7" t="n">
        <v>6400</v>
      </c>
      <c r="C25" s="4" t="inlineStr">
        <is>
          <t xml:space="preserve"> </t>
        </is>
      </c>
      <c r="D25" s="4" t="inlineStr">
        <is>
          <t xml:space="preserve"> </t>
        </is>
      </c>
      <c r="E25" s="4" t="inlineStr">
        <is>
          <t xml:space="preserve"> </t>
        </is>
      </c>
      <c r="F25" s="4" t="inlineStr">
        <is>
          <t xml:space="preserve"> </t>
        </is>
      </c>
    </row>
    <row r="26">
      <c r="A26" s="4" t="inlineStr">
        <is>
          <t>Acquired intangible assets, remaining useful life</t>
        </is>
      </c>
      <c r="B26" s="4" t="inlineStr">
        <is>
          <t>36 months</t>
        </is>
      </c>
      <c r="C26" s="4" t="inlineStr">
        <is>
          <t xml:space="preserve"> </t>
        </is>
      </c>
      <c r="D26" s="4" t="inlineStr">
        <is>
          <t xml:space="preserve"> </t>
        </is>
      </c>
      <c r="E26" s="4" t="inlineStr">
        <is>
          <t xml:space="preserve"> </t>
        </is>
      </c>
      <c r="F26" s="4" t="inlineStr">
        <is>
          <t xml:space="preserve"> </t>
        </is>
      </c>
    </row>
    <row r="27">
      <c r="A27" s="4" t="inlineStr">
        <is>
          <t>Rig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and Indefinite-lived Intangible Assets Acquired as Part of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red fair value of finite-lived intangible assets</t>
        </is>
      </c>
      <c r="B29" s="4" t="inlineStr">
        <is>
          <t xml:space="preserve"> </t>
        </is>
      </c>
      <c r="C29" s="7" t="n">
        <v>15400</v>
      </c>
      <c r="D29" s="4" t="inlineStr">
        <is>
          <t xml:space="preserve"> </t>
        </is>
      </c>
      <c r="E29" s="4" t="inlineStr">
        <is>
          <t xml:space="preserve"> </t>
        </is>
      </c>
      <c r="F29" s="4" t="inlineStr">
        <is>
          <t xml:space="preserve"> </t>
        </is>
      </c>
    </row>
    <row r="30">
      <c r="A30" s="4" t="inlineStr">
        <is>
          <t>Rigor | Developed technolo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and Indefinite-lived Intangible Assets Acquired as Part of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red fair value of finite-lived intangible assets</t>
        </is>
      </c>
      <c r="B32" s="4" t="inlineStr">
        <is>
          <t xml:space="preserve"> </t>
        </is>
      </c>
      <c r="C32" s="7" t="n">
        <v>10700</v>
      </c>
      <c r="D32" s="4" t="inlineStr">
        <is>
          <t xml:space="preserve"> </t>
        </is>
      </c>
      <c r="E32" s="4" t="inlineStr">
        <is>
          <t xml:space="preserve"> </t>
        </is>
      </c>
      <c r="F32" s="4" t="inlineStr">
        <is>
          <t xml:space="preserve"> </t>
        </is>
      </c>
    </row>
    <row r="33">
      <c r="A33" s="4" t="inlineStr">
        <is>
          <t>Acquired intangible assets, remaining useful life</t>
        </is>
      </c>
      <c r="B33" s="4" t="inlineStr">
        <is>
          <t xml:space="preserve"> </t>
        </is>
      </c>
      <c r="C33" s="4" t="inlineStr">
        <is>
          <t>36 months</t>
        </is>
      </c>
      <c r="D33" s="4" t="inlineStr">
        <is>
          <t xml:space="preserve"> </t>
        </is>
      </c>
      <c r="E33" s="4" t="inlineStr">
        <is>
          <t xml:space="preserve"> </t>
        </is>
      </c>
      <c r="F33" s="4" t="inlineStr">
        <is>
          <t xml:space="preserve"> </t>
        </is>
      </c>
    </row>
    <row r="34">
      <c r="A34" s="4" t="inlineStr">
        <is>
          <t>Rigor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and Indefinite-lived Intangible Assets Acquired as Part of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red fair value of finite-lived intangible assets</t>
        </is>
      </c>
      <c r="B36" s="4" t="inlineStr">
        <is>
          <t xml:space="preserve"> </t>
        </is>
      </c>
      <c r="C36" s="7" t="n">
        <v>4500</v>
      </c>
      <c r="D36" s="4" t="inlineStr">
        <is>
          <t xml:space="preserve"> </t>
        </is>
      </c>
      <c r="E36" s="4" t="inlineStr">
        <is>
          <t xml:space="preserve"> </t>
        </is>
      </c>
      <c r="F36" s="4" t="inlineStr">
        <is>
          <t xml:space="preserve"> </t>
        </is>
      </c>
    </row>
    <row r="37">
      <c r="A37" s="4" t="inlineStr">
        <is>
          <t>Acquired intangible assets, remaining useful life</t>
        </is>
      </c>
      <c r="B37" s="4" t="inlineStr">
        <is>
          <t xml:space="preserve"> </t>
        </is>
      </c>
      <c r="C37" s="4" t="inlineStr">
        <is>
          <t>36 months</t>
        </is>
      </c>
      <c r="D37" s="4" t="inlineStr">
        <is>
          <t xml:space="preserve"> </t>
        </is>
      </c>
      <c r="E37" s="4" t="inlineStr">
        <is>
          <t xml:space="preserve"> </t>
        </is>
      </c>
      <c r="F37" s="4" t="inlineStr">
        <is>
          <t xml:space="preserve"> </t>
        </is>
      </c>
    </row>
    <row r="38">
      <c r="A38" s="4" t="inlineStr">
        <is>
          <t>Rigor | Other acquire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and Indefinite-lived Intangible Assets Acquired as Part of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red fair value of finite-lived intangible assets</t>
        </is>
      </c>
      <c r="B40" s="4" t="inlineStr">
        <is>
          <t xml:space="preserve"> </t>
        </is>
      </c>
      <c r="C40" s="7" t="n">
        <v>200</v>
      </c>
      <c r="D40" s="4" t="inlineStr">
        <is>
          <t xml:space="preserve"> </t>
        </is>
      </c>
      <c r="E40" s="4" t="inlineStr">
        <is>
          <t xml:space="preserve"> </t>
        </is>
      </c>
      <c r="F40" s="4" t="inlineStr">
        <is>
          <t xml:space="preserve"> </t>
        </is>
      </c>
    </row>
    <row r="41">
      <c r="A41" s="4" t="inlineStr">
        <is>
          <t>Acquired intangible assets, remaining useful life</t>
        </is>
      </c>
      <c r="B41" s="4" t="inlineStr">
        <is>
          <t xml:space="preserve"> </t>
        </is>
      </c>
      <c r="C41" s="4" t="inlineStr">
        <is>
          <t>12 months</t>
        </is>
      </c>
      <c r="D41" s="4" t="inlineStr">
        <is>
          <t xml:space="preserve"> </t>
        </is>
      </c>
      <c r="E41" s="4" t="inlineStr">
        <is>
          <t xml:space="preserve"> </t>
        </is>
      </c>
      <c r="F41" s="4" t="inlineStr">
        <is>
          <t xml:space="preserve"> </t>
        </is>
      </c>
    </row>
    <row r="42">
      <c r="A42" s="4" t="inlineStr">
        <is>
          <t>Plumbr And Flowmill | Developed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and Indefinite-lived Intangible Assets Acquired as Part of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quired fair value of finite-lived intangible assets</t>
        </is>
      </c>
      <c r="B44" s="4" t="inlineStr">
        <is>
          <t xml:space="preserve"> </t>
        </is>
      </c>
      <c r="C44" s="4" t="inlineStr">
        <is>
          <t xml:space="preserve"> </t>
        </is>
      </c>
      <c r="D44" s="4" t="inlineStr">
        <is>
          <t xml:space="preserve"> </t>
        </is>
      </c>
      <c r="E44" s="4" t="inlineStr">
        <is>
          <t xml:space="preserve"> </t>
        </is>
      </c>
      <c r="F44" s="7" t="n">
        <v>10200</v>
      </c>
    </row>
    <row r="45">
      <c r="A45" s="4" t="inlineStr">
        <is>
          <t>Acquired intangible assets, remaining useful life</t>
        </is>
      </c>
      <c r="B45" s="4" t="inlineStr">
        <is>
          <t xml:space="preserve"> </t>
        </is>
      </c>
      <c r="C45" s="4" t="inlineStr">
        <is>
          <t xml:space="preserve"> </t>
        </is>
      </c>
      <c r="D45" s="4" t="inlineStr">
        <is>
          <t xml:space="preserve"> </t>
        </is>
      </c>
      <c r="E45" s="4" t="inlineStr">
        <is>
          <t xml:space="preserve"> </t>
        </is>
      </c>
      <c r="F45" s="4" t="inlineStr">
        <is>
          <t>3 years</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3</t>
        </is>
      </c>
      <c r="D2" s="2" t="inlineStr">
        <is>
          <t>Jan. 31, 2022</t>
        </is>
      </c>
      <c r="E2" s="2" t="inlineStr">
        <is>
          <t>Jan. 31, 2021</t>
        </is>
      </c>
    </row>
    <row r="3">
      <c r="A3" s="3" t="inlineStr">
        <is>
          <t>Revenues</t>
        </is>
      </c>
      <c r="C3" s="4" t="inlineStr">
        <is>
          <t xml:space="preserve"> </t>
        </is>
      </c>
      <c r="D3" s="4" t="inlineStr">
        <is>
          <t xml:space="preserve"> </t>
        </is>
      </c>
      <c r="E3" s="4" t="inlineStr">
        <is>
          <t xml:space="preserve"> </t>
        </is>
      </c>
    </row>
    <row r="4">
      <c r="A4" s="4" t="inlineStr">
        <is>
          <t>Total revenues</t>
        </is>
      </c>
      <c r="C4" s="7" t="n">
        <v>3653708</v>
      </c>
      <c r="D4" s="7" t="n">
        <v>2673664</v>
      </c>
      <c r="E4" s="7" t="n">
        <v>2229385</v>
      </c>
    </row>
    <row r="5">
      <c r="A5" s="3" t="inlineStr">
        <is>
          <t>Cost of revenues</t>
        </is>
      </c>
      <c r="C5" s="4" t="inlineStr">
        <is>
          <t xml:space="preserve"> </t>
        </is>
      </c>
      <c r="D5" s="4" t="inlineStr">
        <is>
          <t xml:space="preserve"> </t>
        </is>
      </c>
      <c r="E5" s="4" t="inlineStr">
        <is>
          <t xml:space="preserve"> </t>
        </is>
      </c>
    </row>
    <row r="6">
      <c r="A6" s="4" t="inlineStr">
        <is>
          <t>Total cost of revenues</t>
        </is>
      </c>
      <c r="B6" s="4" t="inlineStr">
        <is>
          <t>[1]</t>
        </is>
      </c>
      <c r="C6" s="8" t="n">
        <v>815995</v>
      </c>
      <c r="D6" s="8" t="n">
        <v>733969</v>
      </c>
      <c r="E6" s="8" t="n">
        <v>547345</v>
      </c>
    </row>
    <row r="7">
      <c r="A7" s="4" t="inlineStr">
        <is>
          <t>Gross profit</t>
        </is>
      </c>
      <c r="C7" s="8" t="n">
        <v>2837713</v>
      </c>
      <c r="D7" s="8" t="n">
        <v>1939695</v>
      </c>
      <c r="E7" s="8" t="n">
        <v>1682040</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1]</t>
        </is>
      </c>
      <c r="C9" s="8" t="n">
        <v>997170</v>
      </c>
      <c r="D9" s="8" t="n">
        <v>1029574</v>
      </c>
      <c r="E9" s="8" t="n">
        <v>791026</v>
      </c>
    </row>
    <row r="10">
      <c r="A10" s="4" t="inlineStr">
        <is>
          <t>Sales and marketing</t>
        </is>
      </c>
      <c r="B10" s="4" t="inlineStr">
        <is>
          <t>[1]</t>
        </is>
      </c>
      <c r="C10" s="8" t="n">
        <v>1621518</v>
      </c>
      <c r="D10" s="8" t="n">
        <v>1534600</v>
      </c>
      <c r="E10" s="8" t="n">
        <v>1336056</v>
      </c>
    </row>
    <row r="11">
      <c r="A11" s="4" t="inlineStr">
        <is>
          <t>General and administrative</t>
        </is>
      </c>
      <c r="B11" s="4" t="inlineStr">
        <is>
          <t>[1]</t>
        </is>
      </c>
      <c r="C11" s="8" t="n">
        <v>454531</v>
      </c>
      <c r="D11" s="8" t="n">
        <v>522350</v>
      </c>
      <c r="E11" s="8" t="n">
        <v>335144</v>
      </c>
    </row>
    <row r="12">
      <c r="A12" s="4" t="inlineStr">
        <is>
          <t>Total operating expenses</t>
        </is>
      </c>
      <c r="B12" s="4" t="inlineStr">
        <is>
          <t>[1]</t>
        </is>
      </c>
      <c r="C12" s="8" t="n">
        <v>3073219</v>
      </c>
      <c r="D12" s="8" t="n">
        <v>3086524</v>
      </c>
      <c r="E12" s="8" t="n">
        <v>2462226</v>
      </c>
    </row>
    <row r="13">
      <c r="A13" s="4" t="inlineStr">
        <is>
          <t>Operating loss</t>
        </is>
      </c>
      <c r="C13" s="8" t="n">
        <v>-235506</v>
      </c>
      <c r="D13" s="8" t="n">
        <v>-1146829</v>
      </c>
      <c r="E13" s="8" t="n">
        <v>-780186</v>
      </c>
    </row>
    <row r="14">
      <c r="A14" s="3" t="inlineStr">
        <is>
          <t>Interest and other income (expense), net</t>
        </is>
      </c>
      <c r="C14" s="4" t="inlineStr">
        <is>
          <t xml:space="preserve"> </t>
        </is>
      </c>
      <c r="D14" s="4" t="inlineStr">
        <is>
          <t xml:space="preserve"> </t>
        </is>
      </c>
      <c r="E14" s="4" t="inlineStr">
        <is>
          <t xml:space="preserve"> </t>
        </is>
      </c>
    </row>
    <row r="15">
      <c r="A15" s="4" t="inlineStr">
        <is>
          <t>Interest income</t>
        </is>
      </c>
      <c r="C15" s="8" t="n">
        <v>25401</v>
      </c>
      <c r="D15" s="8" t="n">
        <v>2583</v>
      </c>
      <c r="E15" s="8" t="n">
        <v>13850</v>
      </c>
    </row>
    <row r="16">
      <c r="A16" s="4" t="inlineStr">
        <is>
          <t>Interest expense</t>
        </is>
      </c>
      <c r="C16" s="8" t="n">
        <v>-46026</v>
      </c>
      <c r="D16" s="8" t="n">
        <v>-174598</v>
      </c>
      <c r="E16" s="8" t="n">
        <v>-123076</v>
      </c>
    </row>
    <row r="17">
      <c r="A17" s="4" t="inlineStr">
        <is>
          <t>Other income (expense), net</t>
        </is>
      </c>
      <c r="C17" s="8" t="n">
        <v>-9320</v>
      </c>
      <c r="D17" s="8" t="n">
        <v>-1939</v>
      </c>
      <c r="E17" s="8" t="n">
        <v>-11636</v>
      </c>
    </row>
    <row r="18">
      <c r="A18" s="4" t="inlineStr">
        <is>
          <t>Total interest and other income (expense), net</t>
        </is>
      </c>
      <c r="C18" s="8" t="n">
        <v>-29945</v>
      </c>
      <c r="D18" s="8" t="n">
        <v>-173954</v>
      </c>
      <c r="E18" s="8" t="n">
        <v>-120862</v>
      </c>
    </row>
    <row r="19">
      <c r="A19" s="4" t="inlineStr">
        <is>
          <t>Loss before income taxes</t>
        </is>
      </c>
      <c r="C19" s="8" t="n">
        <v>-265451</v>
      </c>
      <c r="D19" s="8" t="n">
        <v>-1320783</v>
      </c>
      <c r="E19" s="8" t="n">
        <v>-901048</v>
      </c>
    </row>
    <row r="20">
      <c r="A20" s="4" t="inlineStr">
        <is>
          <t>Income tax provision</t>
        </is>
      </c>
      <c r="C20" s="8" t="n">
        <v>12411</v>
      </c>
      <c r="D20" s="8" t="n">
        <v>18314</v>
      </c>
      <c r="E20" s="8" t="n">
        <v>6932</v>
      </c>
    </row>
    <row r="21">
      <c r="A21" s="4" t="inlineStr">
        <is>
          <t>Net loss</t>
        </is>
      </c>
      <c r="C21" s="7" t="n">
        <v>-277862</v>
      </c>
      <c r="D21" s="7" t="n">
        <v>-1339097</v>
      </c>
      <c r="E21" s="7" t="n">
        <v>-907980</v>
      </c>
    </row>
    <row r="22">
      <c r="A22" s="3" t="inlineStr">
        <is>
          <t>Net loss per share:</t>
        </is>
      </c>
      <c r="C22" s="4" t="inlineStr">
        <is>
          <t xml:space="preserve"> </t>
        </is>
      </c>
      <c r="D22" s="4" t="inlineStr">
        <is>
          <t xml:space="preserve"> </t>
        </is>
      </c>
      <c r="E22" s="4" t="inlineStr">
        <is>
          <t xml:space="preserve"> </t>
        </is>
      </c>
    </row>
    <row r="23">
      <c r="A23" s="4" t="inlineStr">
        <is>
          <t>Basic (in dollars per share)</t>
        </is>
      </c>
      <c r="C23" s="10" t="n">
        <v>-1.71</v>
      </c>
      <c r="D23" s="10" t="n">
        <v>-8.289999999999999</v>
      </c>
      <c r="E23" s="10" t="n">
        <v>-5.68</v>
      </c>
    </row>
    <row r="24">
      <c r="A24" s="4" t="inlineStr">
        <is>
          <t>Diluted (in dollars per share)</t>
        </is>
      </c>
      <c r="C24" s="10" t="n">
        <v>-1.71</v>
      </c>
      <c r="D24" s="10" t="n">
        <v>-8.289999999999999</v>
      </c>
      <c r="E24" s="10" t="n">
        <v>-5.68</v>
      </c>
    </row>
    <row r="25">
      <c r="A25" s="3" t="inlineStr">
        <is>
          <t>Weighted-average shares outstanding:</t>
        </is>
      </c>
      <c r="C25" s="4" t="inlineStr">
        <is>
          <t xml:space="preserve"> </t>
        </is>
      </c>
      <c r="D25" s="4" t="inlineStr">
        <is>
          <t xml:space="preserve"> </t>
        </is>
      </c>
      <c r="E25" s="4" t="inlineStr">
        <is>
          <t xml:space="preserve"> </t>
        </is>
      </c>
    </row>
    <row r="26">
      <c r="A26" s="4" t="inlineStr">
        <is>
          <t>Weighted-average shares used in computing basic and diluted net loss per share</t>
        </is>
      </c>
      <c r="C26" s="8" t="n">
        <v>162376</v>
      </c>
      <c r="D26" s="8" t="n">
        <v>161628</v>
      </c>
      <c r="E26" s="8" t="n">
        <v>159744</v>
      </c>
    </row>
    <row r="27">
      <c r="A27" s="4" t="inlineStr">
        <is>
          <t>Cloud services</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Total revenues</t>
        </is>
      </c>
      <c r="C29" s="7" t="n">
        <v>1457295</v>
      </c>
      <c r="D29" s="7" t="n">
        <v>943785</v>
      </c>
      <c r="E29" s="7" t="n">
        <v>554132</v>
      </c>
    </row>
    <row r="30">
      <c r="A30" s="3" t="inlineStr">
        <is>
          <t>Cost of revenues</t>
        </is>
      </c>
      <c r="C30" s="4" t="inlineStr">
        <is>
          <t xml:space="preserve"> </t>
        </is>
      </c>
      <c r="D30" s="4" t="inlineStr">
        <is>
          <t xml:space="preserve"> </t>
        </is>
      </c>
      <c r="E30" s="4" t="inlineStr">
        <is>
          <t xml:space="preserve"> </t>
        </is>
      </c>
    </row>
    <row r="31">
      <c r="A31" s="4" t="inlineStr">
        <is>
          <t>Total cost of revenues</t>
        </is>
      </c>
      <c r="B31" s="4" t="inlineStr">
        <is>
          <t>[1]</t>
        </is>
      </c>
      <c r="C31" s="8" t="n">
        <v>490299</v>
      </c>
      <c r="D31" s="8" t="n">
        <v>398274</v>
      </c>
      <c r="E31" s="8" t="n">
        <v>252290</v>
      </c>
    </row>
    <row r="32">
      <c r="A32" s="4" t="inlineStr">
        <is>
          <t>License</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s</t>
        </is>
      </c>
      <c r="C34" s="8" t="n">
        <v>1521116</v>
      </c>
      <c r="D34" s="8" t="n">
        <v>1056481</v>
      </c>
      <c r="E34" s="8" t="n">
        <v>971378</v>
      </c>
    </row>
    <row r="35">
      <c r="A35" s="3" t="inlineStr">
        <is>
          <t>Cost of revenues</t>
        </is>
      </c>
      <c r="C35" s="4" t="inlineStr">
        <is>
          <t xml:space="preserve"> </t>
        </is>
      </c>
      <c r="D35" s="4" t="inlineStr">
        <is>
          <t xml:space="preserve"> </t>
        </is>
      </c>
      <c r="E35" s="4" t="inlineStr">
        <is>
          <t xml:space="preserve"> </t>
        </is>
      </c>
    </row>
    <row r="36">
      <c r="A36" s="4" t="inlineStr">
        <is>
          <t>Total cost of revenues</t>
        </is>
      </c>
      <c r="B36" s="4" t="inlineStr">
        <is>
          <t>[1]</t>
        </is>
      </c>
      <c r="C36" s="8" t="n">
        <v>5312</v>
      </c>
      <c r="D36" s="8" t="n">
        <v>9215</v>
      </c>
      <c r="E36" s="8" t="n">
        <v>20864</v>
      </c>
    </row>
    <row r="37">
      <c r="A37" s="4" t="inlineStr">
        <is>
          <t>Maintenance and service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8" t="n">
        <v>675297</v>
      </c>
      <c r="D39" s="8" t="n">
        <v>673398</v>
      </c>
      <c r="E39" s="8" t="n">
        <v>703875</v>
      </c>
    </row>
    <row r="40">
      <c r="A40" s="3" t="inlineStr">
        <is>
          <t>Cost of revenues</t>
        </is>
      </c>
      <c r="C40" s="4" t="inlineStr">
        <is>
          <t xml:space="preserve"> </t>
        </is>
      </c>
      <c r="D40" s="4" t="inlineStr">
        <is>
          <t xml:space="preserve"> </t>
        </is>
      </c>
      <c r="E40" s="4" t="inlineStr">
        <is>
          <t xml:space="preserve"> </t>
        </is>
      </c>
    </row>
    <row r="41">
      <c r="A41" s="4" t="inlineStr">
        <is>
          <t>Total cost of revenues</t>
        </is>
      </c>
      <c r="B41" s="4" t="inlineStr">
        <is>
          <t>[1]</t>
        </is>
      </c>
      <c r="C41" s="7" t="n">
        <v>320384</v>
      </c>
      <c r="D41" s="7" t="n">
        <v>326480</v>
      </c>
      <c r="E41" s="7" t="n">
        <v>274191</v>
      </c>
    </row>
    <row r="42"/>
    <row r="43">
      <c r="A43" s="4" t="inlineStr">
        <is>
          <t xml:space="preserve">[1]Amounts include stock-based compensation expense, as follows: Cost of revenues $ 86,247 $ 79,968 $ 56,437 Research and development 339,624 327,065 271,120 Sales and marketing 247,505 246,447 198,346 General and administrative 115,762 141,338 92,752 </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Goodwill Rollforward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Beginning balance</t>
        </is>
      </c>
      <c r="B4" s="7" t="n">
        <v>1401628</v>
      </c>
      <c r="C4" s="7" t="n">
        <v>1334888</v>
      </c>
    </row>
    <row r="5">
      <c r="A5" s="4" t="inlineStr">
        <is>
          <t>Goodwill acquired</t>
        </is>
      </c>
      <c r="B5" s="8" t="n">
        <v>15292</v>
      </c>
      <c r="C5" s="8" t="n">
        <v>66740</v>
      </c>
    </row>
    <row r="6">
      <c r="A6" s="4" t="inlineStr">
        <is>
          <t>Ending balance</t>
        </is>
      </c>
      <c r="B6" s="7" t="n">
        <v>1416920</v>
      </c>
      <c r="C6" s="7" t="n">
        <v>14016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mortization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 Fair Value</t>
        </is>
      </c>
      <c r="B4" s="7" t="n">
        <v>295869</v>
      </c>
      <c r="C4" s="7" t="n">
        <v>383504</v>
      </c>
    </row>
    <row r="5">
      <c r="A5" s="4" t="inlineStr">
        <is>
          <t>Accumulated Amortization</t>
        </is>
      </c>
      <c r="B5" s="8" t="n">
        <v>-176281</v>
      </c>
      <c r="C5" s="8" t="n">
        <v>-218735</v>
      </c>
    </row>
    <row r="6">
      <c r="A6" s="4" t="inlineStr">
        <is>
          <t>Total amortization expense</t>
        </is>
      </c>
      <c r="B6" s="8" t="n">
        <v>119588</v>
      </c>
      <c r="C6" s="8" t="n">
        <v>164769</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Fair Value</t>
        </is>
      </c>
      <c r="B9" s="8" t="n">
        <v>204969</v>
      </c>
      <c r="C9" s="8" t="n">
        <v>283400</v>
      </c>
    </row>
    <row r="10">
      <c r="A10" s="4" t="inlineStr">
        <is>
          <t>Accumulated Amortization</t>
        </is>
      </c>
      <c r="B10" s="8" t="n">
        <v>-110757</v>
      </c>
      <c r="C10" s="8" t="n">
        <v>-164529</v>
      </c>
    </row>
    <row r="11">
      <c r="A11" s="4" t="inlineStr">
        <is>
          <t>Total amortization expense</t>
        </is>
      </c>
      <c r="B11" s="7" t="n">
        <v>94212</v>
      </c>
      <c r="C11" s="7" t="n">
        <v>118871</v>
      </c>
    </row>
    <row r="12">
      <c r="A12" s="4" t="inlineStr">
        <is>
          <t>Acquired intangible assets, remaining useful life</t>
        </is>
      </c>
      <c r="B12" s="4" t="inlineStr">
        <is>
          <t>36 months</t>
        </is>
      </c>
      <c r="C12" s="4" t="inlineStr">
        <is>
          <t>46 month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Fair Value</t>
        </is>
      </c>
      <c r="B15" s="7" t="n">
        <v>90900</v>
      </c>
      <c r="C15" s="7" t="n">
        <v>92710</v>
      </c>
    </row>
    <row r="16">
      <c r="A16" s="4" t="inlineStr">
        <is>
          <t>Accumulated Amortization</t>
        </is>
      </c>
      <c r="B16" s="8" t="n">
        <v>-65524</v>
      </c>
      <c r="C16" s="8" t="n">
        <v>-47701</v>
      </c>
    </row>
    <row r="17">
      <c r="A17" s="4" t="inlineStr">
        <is>
          <t>Total amortization expense</t>
        </is>
      </c>
      <c r="B17" s="7" t="n">
        <v>25376</v>
      </c>
      <c r="C17" s="7" t="n">
        <v>45009</v>
      </c>
    </row>
    <row r="18">
      <c r="A18" s="4" t="inlineStr">
        <is>
          <t>Acquired intangible assets, remaining useful life</t>
        </is>
      </c>
      <c r="B18" s="4" t="inlineStr">
        <is>
          <t>18 months</t>
        </is>
      </c>
      <c r="C18" s="4" t="inlineStr">
        <is>
          <t>29 months</t>
        </is>
      </c>
    </row>
    <row r="19">
      <c r="A19" s="4" t="inlineStr">
        <is>
          <t>Other acquir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Fair Value</t>
        </is>
      </c>
      <c r="B21" s="4" t="inlineStr">
        <is>
          <t xml:space="preserve"> </t>
        </is>
      </c>
      <c r="C21" s="7" t="n">
        <v>7394</v>
      </c>
    </row>
    <row r="22">
      <c r="A22" s="4" t="inlineStr">
        <is>
          <t>Accumulated Amortization</t>
        </is>
      </c>
      <c r="B22" s="4" t="inlineStr">
        <is>
          <t xml:space="preserve"> </t>
        </is>
      </c>
      <c r="C22" s="8" t="n">
        <v>-6505</v>
      </c>
    </row>
    <row r="23">
      <c r="A23" s="4" t="inlineStr">
        <is>
          <t>Total amortization expense</t>
        </is>
      </c>
      <c r="B23" s="4" t="inlineStr">
        <is>
          <t xml:space="preserve"> </t>
        </is>
      </c>
      <c r="C23" s="7" t="n">
        <v>889</v>
      </c>
    </row>
    <row r="24">
      <c r="A24" s="4" t="inlineStr">
        <is>
          <t>Acquired intangible assets, remaining useful life</t>
        </is>
      </c>
      <c r="B24" s="4" t="inlineStr">
        <is>
          <t xml:space="preserve"> </t>
        </is>
      </c>
      <c r="C24" s="4" t="inlineStr">
        <is>
          <t>8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xpected Future Amortization Expense (Details) - USD ($) $ in Thousands</t>
        </is>
      </c>
      <c r="B1" s="2" t="inlineStr">
        <is>
          <t>Jan. 31, 2023</t>
        </is>
      </c>
      <c r="C1" s="2" t="inlineStr">
        <is>
          <t>Jan. 31, 2022</t>
        </is>
      </c>
    </row>
    <row r="2">
      <c r="A2" s="3" t="inlineStr">
        <is>
          <t>Business Combinations [Abstract]</t>
        </is>
      </c>
      <c r="B2" s="4" t="inlineStr">
        <is>
          <t xml:space="preserve"> </t>
        </is>
      </c>
      <c r="C2" s="4" t="inlineStr">
        <is>
          <t xml:space="preserve"> </t>
        </is>
      </c>
    </row>
    <row r="3">
      <c r="A3" s="4" t="inlineStr">
        <is>
          <t>Fiscal 2024</t>
        </is>
      </c>
      <c r="B3" s="7" t="n">
        <v>52626</v>
      </c>
      <c r="C3" s="4" t="inlineStr">
        <is>
          <t xml:space="preserve"> </t>
        </is>
      </c>
    </row>
    <row r="4">
      <c r="A4" s="4" t="inlineStr">
        <is>
          <t>Fiscal 2025</t>
        </is>
      </c>
      <c r="B4" s="8" t="n">
        <v>36743</v>
      </c>
      <c r="C4" s="4" t="inlineStr">
        <is>
          <t xml:space="preserve"> </t>
        </is>
      </c>
    </row>
    <row r="5">
      <c r="A5" s="4" t="inlineStr">
        <is>
          <t>Fiscal 2026</t>
        </is>
      </c>
      <c r="B5" s="8" t="n">
        <v>19858</v>
      </c>
      <c r="C5" s="4" t="inlineStr">
        <is>
          <t xml:space="preserve"> </t>
        </is>
      </c>
    </row>
    <row r="6">
      <c r="A6" s="4" t="inlineStr">
        <is>
          <t>Fiscal 2027</t>
        </is>
      </c>
      <c r="B6" s="8" t="n">
        <v>10361</v>
      </c>
      <c r="C6" s="4" t="inlineStr">
        <is>
          <t xml:space="preserve"> </t>
        </is>
      </c>
    </row>
    <row r="7">
      <c r="A7" s="4" t="inlineStr">
        <is>
          <t>Total amortization expense</t>
        </is>
      </c>
      <c r="B7" s="7" t="n">
        <v>119588</v>
      </c>
      <c r="C7" s="7" t="n">
        <v>164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33" customWidth="1" min="5" max="5"/>
    <col width="34" customWidth="1" min="6" max="6"/>
    <col width="22" customWidth="1" min="7" max="7"/>
    <col width="22" customWidth="1" min="8" max="8"/>
    <col width="25" customWidth="1" min="9" max="9"/>
    <col width="25" customWidth="1" min="10" max="10"/>
  </cols>
  <sheetData>
    <row r="1">
      <c r="A1" s="1" t="inlineStr">
        <is>
          <t>Convertible Senior Notes - Narrative (Details) $ / shares in Units, $ in Thousands</t>
        </is>
      </c>
      <c r="F1" s="2" t="inlineStr">
        <is>
          <t>12 Months Ended</t>
        </is>
      </c>
    </row>
    <row r="2">
      <c r="B2" s="2" t="inlineStr">
        <is>
          <t>Jul. 09, 2021 USD ($) $ / shares</t>
        </is>
      </c>
      <c r="C2" s="2" t="inlineStr">
        <is>
          <t>Jun. 21, 2021 $ / shares</t>
        </is>
      </c>
      <c r="D2" s="2" t="inlineStr">
        <is>
          <t>Jun. 05, 2020 USD ($) $ / shares</t>
        </is>
      </c>
      <c r="E2" s="2" t="inlineStr">
        <is>
          <t>Sep. 21, 2018 USD ($) $ / shares</t>
        </is>
      </c>
      <c r="F2" s="2" t="inlineStr">
        <is>
          <t>Jan. 31, 2023 USD ($) trading_day</t>
        </is>
      </c>
      <c r="G2" s="2" t="inlineStr">
        <is>
          <t>Jan. 31, 2022 USD ($)</t>
        </is>
      </c>
      <c r="H2" s="2" t="inlineStr">
        <is>
          <t>Jan. 31, 2021 USD ($)</t>
        </is>
      </c>
      <c r="I2" s="2" t="inlineStr">
        <is>
          <t>Jun. 02, 2020 $ / shares</t>
        </is>
      </c>
      <c r="J2" s="2" t="inlineStr">
        <is>
          <t>Sep. 18,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issuance of convertible senior notes, net of issuance costs</t>
        </is>
      </c>
      <c r="B4" s="4" t="inlineStr">
        <is>
          <t xml:space="preserve"> </t>
        </is>
      </c>
      <c r="C4" s="4" t="inlineStr">
        <is>
          <t xml:space="preserve"> </t>
        </is>
      </c>
      <c r="D4" s="4" t="inlineStr">
        <is>
          <t xml:space="preserve"> </t>
        </is>
      </c>
      <c r="E4" s="4" t="inlineStr">
        <is>
          <t xml:space="preserve"> </t>
        </is>
      </c>
      <c r="F4" s="7" t="n">
        <v>0</v>
      </c>
      <c r="G4" s="7" t="n">
        <v>981920</v>
      </c>
      <c r="H4" s="7" t="n">
        <v>1246544</v>
      </c>
      <c r="I4" s="4" t="inlineStr">
        <is>
          <t xml:space="preserve"> </t>
        </is>
      </c>
      <c r="J4" s="4" t="inlineStr">
        <is>
          <t xml:space="preserve"> </t>
        </is>
      </c>
    </row>
    <row r="5">
      <c r="A5" s="4" t="inlineStr">
        <is>
          <t>2023 Notes, Liability compon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ffective discount rate</t>
        </is>
      </c>
      <c r="B7" s="4" t="inlineStr">
        <is>
          <t xml:space="preserve"> </t>
        </is>
      </c>
      <c r="C7" s="4" t="inlineStr">
        <is>
          <t xml:space="preserve"> </t>
        </is>
      </c>
      <c r="D7" s="11" t="n">
        <v>0.06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3 Notes, Liability component |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tial repurchase</t>
        </is>
      </c>
      <c r="B10" s="4" t="inlineStr">
        <is>
          <t xml:space="preserve"> </t>
        </is>
      </c>
      <c r="C10" s="4" t="inlineStr">
        <is>
          <t xml:space="preserve"> </t>
        </is>
      </c>
      <c r="D10" s="7" t="n">
        <v>407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3 Notes, Equity component |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rtial repurchase</t>
        </is>
      </c>
      <c r="B13" s="4" t="inlineStr">
        <is>
          <t xml:space="preserve"> </t>
        </is>
      </c>
      <c r="C13" s="4" t="inlineStr">
        <is>
          <t xml:space="preserve"> </t>
        </is>
      </c>
      <c r="D13" s="8" t="n">
        <v>283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3 Notes, Payment of interest accrued | 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tial repurchase</t>
        </is>
      </c>
      <c r="B16" s="4" t="inlineStr">
        <is>
          <t xml:space="preserve"> </t>
        </is>
      </c>
      <c r="C16" s="4" t="inlineStr">
        <is>
          <t xml:space="preserve"> </t>
        </is>
      </c>
      <c r="D16" s="8" t="n">
        <v>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3 Notes, Partial repurchase |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tial repurchase</t>
        </is>
      </c>
      <c r="B19" s="4" t="inlineStr">
        <is>
          <t xml:space="preserve"> </t>
        </is>
      </c>
      <c r="C19" s="4" t="inlineStr">
        <is>
          <t xml:space="preserve"> </t>
        </is>
      </c>
      <c r="D19" s="8" t="n">
        <v>691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ecutive trading days threshold | trading_day</t>
        </is>
      </c>
      <c r="B22" s="4" t="inlineStr">
        <is>
          <t xml:space="preserve"> </t>
        </is>
      </c>
      <c r="C22" s="4" t="inlineStr">
        <is>
          <t xml:space="preserve"> </t>
        </is>
      </c>
      <c r="D22" s="4" t="inlineStr">
        <is>
          <t xml:space="preserve"> </t>
        </is>
      </c>
      <c r="E22" s="4" t="inlineStr">
        <is>
          <t xml:space="preserve"> </t>
        </is>
      </c>
      <c r="F22" s="8" t="n">
        <v>10</v>
      </c>
      <c r="G22" s="4" t="inlineStr">
        <is>
          <t xml:space="preserve"> </t>
        </is>
      </c>
      <c r="H22" s="4" t="inlineStr">
        <is>
          <t xml:space="preserve"> </t>
        </is>
      </c>
      <c r="I22" s="4" t="inlineStr">
        <is>
          <t xml:space="preserve"> </t>
        </is>
      </c>
      <c r="J22" s="4" t="inlineStr">
        <is>
          <t xml:space="preserve"> </t>
        </is>
      </c>
    </row>
    <row r="23">
      <c r="A23" s="4" t="inlineStr">
        <is>
          <t>Measurement period, business days | trading_day</t>
        </is>
      </c>
      <c r="B23" s="4" t="inlineStr">
        <is>
          <t xml:space="preserve"> </t>
        </is>
      </c>
      <c r="C23" s="4" t="inlineStr">
        <is>
          <t xml:space="preserve"> </t>
        </is>
      </c>
      <c r="D23" s="4" t="inlineStr">
        <is>
          <t xml:space="preserve"> </t>
        </is>
      </c>
      <c r="E23" s="4" t="inlineStr">
        <is>
          <t xml:space="preserve"> </t>
        </is>
      </c>
      <c r="F23" s="8" t="n">
        <v>5</v>
      </c>
      <c r="G23" s="4" t="inlineStr">
        <is>
          <t xml:space="preserve"> </t>
        </is>
      </c>
      <c r="H23" s="4" t="inlineStr">
        <is>
          <t xml:space="preserve"> </t>
        </is>
      </c>
      <c r="I23" s="4" t="inlineStr">
        <is>
          <t xml:space="preserve"> </t>
        </is>
      </c>
      <c r="J23" s="4" t="inlineStr">
        <is>
          <t xml:space="preserve"> </t>
        </is>
      </c>
    </row>
    <row r="24">
      <c r="A24" s="4" t="inlineStr">
        <is>
          <t>Percentage of stock trigger price for measurement period</t>
        </is>
      </c>
      <c r="B24" s="4" t="inlineStr">
        <is>
          <t xml:space="preserve"> </t>
        </is>
      </c>
      <c r="C24" s="4" t="inlineStr">
        <is>
          <t xml:space="preserve"> </t>
        </is>
      </c>
      <c r="D24" s="4" t="inlineStr">
        <is>
          <t xml:space="preserve"> </t>
        </is>
      </c>
      <c r="E24" s="4" t="inlineStr">
        <is>
          <t xml:space="preserve"> </t>
        </is>
      </c>
      <c r="F24" s="12" t="n">
        <v>0.98</v>
      </c>
      <c r="G24" s="4" t="inlineStr">
        <is>
          <t xml:space="preserve"> </t>
        </is>
      </c>
      <c r="H24" s="4" t="inlineStr">
        <is>
          <t xml:space="preserve"> </t>
        </is>
      </c>
      <c r="I24" s="4" t="inlineStr">
        <is>
          <t xml:space="preserve"> </t>
        </is>
      </c>
      <c r="J24" s="4" t="inlineStr">
        <is>
          <t xml:space="preserve"> </t>
        </is>
      </c>
    </row>
    <row r="25">
      <c r="A25" s="4" t="inlineStr">
        <is>
          <t>Convertible Senior Notes |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7"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11" t="n">
        <v>0.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the issuance of convertible senior notes, net of issuance costs</t>
        </is>
      </c>
      <c r="B29" s="7" t="n">
        <v>981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ratio</t>
        </is>
      </c>
      <c r="B30" s="13" t="n">
        <v>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itial conversion price (in dollars per share) | $ / shares</t>
        </is>
      </c>
      <c r="B31" s="7" t="n">
        <v>1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itial conversion price premium, percent</t>
        </is>
      </c>
      <c r="B32" s="4" t="inlineStr">
        <is>
          <t xml:space="preserve"> </t>
        </is>
      </c>
      <c r="C32" s="12" t="n">
        <v>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 measurement period</t>
        </is>
      </c>
      <c r="B33" s="4" t="inlineStr">
        <is>
          <t xml:space="preserve"> </t>
        </is>
      </c>
      <c r="C33" s="4" t="inlineStr">
        <is>
          <t>1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in dollars per share) | $ / shares</t>
        </is>
      </c>
      <c r="B34" s="4" t="inlineStr">
        <is>
          <t xml:space="preserve"> </t>
        </is>
      </c>
      <c r="C34" s="10" t="n">
        <v>123.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ding days threshold | trading_day</t>
        </is>
      </c>
      <c r="B35" s="4" t="inlineStr">
        <is>
          <t xml:space="preserve"> </t>
        </is>
      </c>
      <c r="C35" s="4" t="inlineStr">
        <is>
          <t xml:space="preserve"> </t>
        </is>
      </c>
      <c r="D35" s="4" t="inlineStr">
        <is>
          <t xml:space="preserve"> </t>
        </is>
      </c>
      <c r="E35" s="4" t="inlineStr">
        <is>
          <t xml:space="preserve"> </t>
        </is>
      </c>
      <c r="F35" s="8" t="n">
        <v>20</v>
      </c>
      <c r="G35" s="4" t="inlineStr">
        <is>
          <t xml:space="preserve"> </t>
        </is>
      </c>
      <c r="H35" s="4" t="inlineStr">
        <is>
          <t xml:space="preserve"> </t>
        </is>
      </c>
      <c r="I35" s="4" t="inlineStr">
        <is>
          <t xml:space="preserve"> </t>
        </is>
      </c>
      <c r="J35" s="4" t="inlineStr">
        <is>
          <t xml:space="preserve"> </t>
        </is>
      </c>
    </row>
    <row r="36">
      <c r="A36" s="4" t="inlineStr">
        <is>
          <t>Consecutive trading days threshold | trading_day</t>
        </is>
      </c>
      <c r="B36" s="4" t="inlineStr">
        <is>
          <t xml:space="preserve"> </t>
        </is>
      </c>
      <c r="C36" s="4" t="inlineStr">
        <is>
          <t xml:space="preserve"> </t>
        </is>
      </c>
      <c r="D36" s="4" t="inlineStr">
        <is>
          <t xml:space="preserve"> </t>
        </is>
      </c>
      <c r="E36" s="4" t="inlineStr">
        <is>
          <t xml:space="preserve"> </t>
        </is>
      </c>
      <c r="F36" s="8" t="n">
        <v>30</v>
      </c>
      <c r="G36" s="4" t="inlineStr">
        <is>
          <t xml:space="preserve"> </t>
        </is>
      </c>
      <c r="H36" s="4" t="inlineStr">
        <is>
          <t xml:space="preserve"> </t>
        </is>
      </c>
      <c r="I36" s="4" t="inlineStr">
        <is>
          <t xml:space="preserve"> </t>
        </is>
      </c>
      <c r="J36" s="4" t="inlineStr">
        <is>
          <t xml:space="preserve"> </t>
        </is>
      </c>
    </row>
    <row r="37">
      <c r="A37" s="4" t="inlineStr">
        <is>
          <t>Percentage of stock trigger price</t>
        </is>
      </c>
      <c r="B37" s="4" t="inlineStr">
        <is>
          <t xml:space="preserve"> </t>
        </is>
      </c>
      <c r="C37" s="4" t="inlineStr">
        <is>
          <t xml:space="preserve"> </t>
        </is>
      </c>
      <c r="D37" s="4" t="inlineStr">
        <is>
          <t xml:space="preserve"> </t>
        </is>
      </c>
      <c r="E37" s="4" t="inlineStr">
        <is>
          <t xml:space="preserve"> </t>
        </is>
      </c>
      <c r="F37" s="12" t="n">
        <v>1.4</v>
      </c>
      <c r="G37" s="4" t="inlineStr">
        <is>
          <t xml:space="preserve"> </t>
        </is>
      </c>
      <c r="H37" s="4" t="inlineStr">
        <is>
          <t xml:space="preserve"> </t>
        </is>
      </c>
      <c r="I37" s="4" t="inlineStr">
        <is>
          <t xml:space="preserve"> </t>
        </is>
      </c>
      <c r="J37" s="4" t="inlineStr">
        <is>
          <t xml:space="preserve"> </t>
        </is>
      </c>
    </row>
    <row r="38">
      <c r="A38" s="4" t="inlineStr">
        <is>
          <t>Convertible senior notes repurchase price percentage</t>
        </is>
      </c>
      <c r="B38" s="4" t="inlineStr">
        <is>
          <t xml:space="preserve"> </t>
        </is>
      </c>
      <c r="C38" s="4" t="inlineStr">
        <is>
          <t xml:space="preserve"> </t>
        </is>
      </c>
      <c r="D38" s="4" t="inlineStr">
        <is>
          <t xml:space="preserve"> </t>
        </is>
      </c>
      <c r="E38" s="4" t="inlineStr">
        <is>
          <t xml:space="preserve"> </t>
        </is>
      </c>
      <c r="F38" s="12" t="n">
        <v>1</v>
      </c>
      <c r="G38" s="4" t="inlineStr">
        <is>
          <t xml:space="preserve"> </t>
        </is>
      </c>
      <c r="H38" s="4" t="inlineStr">
        <is>
          <t xml:space="preserve"> </t>
        </is>
      </c>
      <c r="I38" s="4" t="inlineStr">
        <is>
          <t xml:space="preserve"> </t>
        </is>
      </c>
      <c r="J38" s="4" t="inlineStr">
        <is>
          <t xml:space="preserve"> </t>
        </is>
      </c>
    </row>
    <row r="39">
      <c r="A39" s="4" t="inlineStr">
        <is>
          <t>Effective interest rate</t>
        </is>
      </c>
      <c r="B39" s="4" t="inlineStr">
        <is>
          <t xml:space="preserve"> </t>
        </is>
      </c>
      <c r="C39" s="4" t="inlineStr">
        <is>
          <t xml:space="preserve"> </t>
        </is>
      </c>
      <c r="D39" s="4" t="inlineStr">
        <is>
          <t xml:space="preserve"> </t>
        </is>
      </c>
      <c r="E39" s="4" t="inlineStr">
        <is>
          <t xml:space="preserve"> </t>
        </is>
      </c>
      <c r="F39" s="11" t="n">
        <v>0.0837</v>
      </c>
      <c r="G39" s="4" t="inlineStr">
        <is>
          <t xml:space="preserve"> </t>
        </is>
      </c>
      <c r="H39" s="4" t="inlineStr">
        <is>
          <t xml:space="preserve"> </t>
        </is>
      </c>
      <c r="I39" s="4" t="inlineStr">
        <is>
          <t xml:space="preserve"> </t>
        </is>
      </c>
      <c r="J39" s="4" t="inlineStr">
        <is>
          <t xml:space="preserve"> </t>
        </is>
      </c>
    </row>
    <row r="40">
      <c r="A40" s="4" t="inlineStr">
        <is>
          <t>Aggregate principal outstanding</t>
        </is>
      </c>
      <c r="B40" s="4" t="inlineStr">
        <is>
          <t xml:space="preserve"> </t>
        </is>
      </c>
      <c r="C40" s="4" t="inlineStr">
        <is>
          <t xml:space="preserve"> </t>
        </is>
      </c>
      <c r="D40" s="4" t="inlineStr">
        <is>
          <t xml:space="preserve"> </t>
        </is>
      </c>
      <c r="E40" s="4" t="inlineStr">
        <is>
          <t xml:space="preserve"> </t>
        </is>
      </c>
      <c r="F40" s="7" t="n">
        <v>1000000</v>
      </c>
      <c r="G40" s="4" t="inlineStr">
        <is>
          <t xml:space="preserve"> </t>
        </is>
      </c>
      <c r="H40" s="4" t="inlineStr">
        <is>
          <t xml:space="preserve"> </t>
        </is>
      </c>
      <c r="I40" s="4" t="inlineStr">
        <is>
          <t xml:space="preserve"> </t>
        </is>
      </c>
      <c r="J40" s="4" t="inlineStr">
        <is>
          <t xml:space="preserve"> </t>
        </is>
      </c>
    </row>
    <row r="41">
      <c r="A41" s="4" t="inlineStr">
        <is>
          <t>Convertible Senior Notes | 2026 Notes | 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senior notes, fair value</t>
        </is>
      </c>
      <c r="B43" s="4" t="inlineStr">
        <is>
          <t xml:space="preserve"> </t>
        </is>
      </c>
      <c r="C43" s="4" t="inlineStr">
        <is>
          <t xml:space="preserve"> </t>
        </is>
      </c>
      <c r="D43" s="4" t="inlineStr">
        <is>
          <t xml:space="preserve"> </t>
        </is>
      </c>
      <c r="E43" s="4" t="inlineStr">
        <is>
          <t xml:space="preserve"> </t>
        </is>
      </c>
      <c r="F43" s="8" t="n">
        <v>780000</v>
      </c>
      <c r="G43" s="4" t="inlineStr">
        <is>
          <t xml:space="preserve"> </t>
        </is>
      </c>
      <c r="H43" s="4" t="inlineStr">
        <is>
          <t xml:space="preserve"> </t>
        </is>
      </c>
      <c r="I43" s="4" t="inlineStr">
        <is>
          <t xml:space="preserve"> </t>
        </is>
      </c>
      <c r="J43" s="4" t="inlineStr">
        <is>
          <t xml:space="preserve"> </t>
        </is>
      </c>
    </row>
    <row r="44">
      <c r="A44" s="4" t="inlineStr">
        <is>
          <t>Convertible Senior Notes | 2026 Notes |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costs</t>
        </is>
      </c>
      <c r="B46" s="7" t="n">
        <v>12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Senior Notes | 2026 Notes | Additional Paid-in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component</t>
        </is>
      </c>
      <c r="B49" s="4" t="inlineStr">
        <is>
          <t xml:space="preserve"> </t>
        </is>
      </c>
      <c r="C49" s="4" t="inlineStr">
        <is>
          <t xml:space="preserve"> </t>
        </is>
      </c>
      <c r="D49" s="4" t="inlineStr">
        <is>
          <t xml:space="preserve"> </t>
        </is>
      </c>
      <c r="E49" s="4" t="inlineStr">
        <is>
          <t xml:space="preserve"> </t>
        </is>
      </c>
      <c r="F49" s="8" t="n">
        <v>293000</v>
      </c>
      <c r="G49" s="4" t="inlineStr">
        <is>
          <t xml:space="preserve"> </t>
        </is>
      </c>
      <c r="H49" s="4" t="inlineStr">
        <is>
          <t xml:space="preserve"> </t>
        </is>
      </c>
      <c r="I49" s="4" t="inlineStr">
        <is>
          <t xml:space="preserve"> </t>
        </is>
      </c>
      <c r="J49" s="4" t="inlineStr">
        <is>
          <t xml:space="preserve"> </t>
        </is>
      </c>
    </row>
    <row r="50">
      <c r="A50" s="4" t="inlineStr">
        <is>
          <t>Issuance costs</t>
        </is>
      </c>
      <c r="B50" s="4" t="inlineStr">
        <is>
          <t xml:space="preserve"> </t>
        </is>
      </c>
      <c r="C50" s="4" t="inlineStr">
        <is>
          <t xml:space="preserve"> </t>
        </is>
      </c>
      <c r="D50" s="4" t="inlineStr">
        <is>
          <t xml:space="preserve"> </t>
        </is>
      </c>
      <c r="E50" s="4" t="inlineStr">
        <is>
          <t xml:space="preserve"> </t>
        </is>
      </c>
      <c r="F50" s="7" t="n">
        <v>5400</v>
      </c>
      <c r="G50" s="4" t="inlineStr">
        <is>
          <t xml:space="preserve"> </t>
        </is>
      </c>
      <c r="H50" s="4" t="inlineStr">
        <is>
          <t xml:space="preserve"> </t>
        </is>
      </c>
      <c r="I50" s="4" t="inlineStr">
        <is>
          <t xml:space="preserve"> </t>
        </is>
      </c>
      <c r="J50" s="4" t="inlineStr">
        <is>
          <t xml:space="preserve"> </t>
        </is>
      </c>
    </row>
    <row r="51">
      <c r="A51" s="4" t="inlineStr">
        <is>
          <t>Convertible Senior Notes | 2027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amount</t>
        </is>
      </c>
      <c r="B53" s="4" t="inlineStr">
        <is>
          <t xml:space="preserve"> </t>
        </is>
      </c>
      <c r="C53" s="4" t="inlineStr">
        <is>
          <t xml:space="preserve"> </t>
        </is>
      </c>
      <c r="D53" s="7" t="n">
        <v>127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ted interest rate</t>
        </is>
      </c>
      <c r="B54" s="4" t="inlineStr">
        <is>
          <t xml:space="preserve"> </t>
        </is>
      </c>
      <c r="C54" s="4" t="inlineStr">
        <is>
          <t xml:space="preserve"> </t>
        </is>
      </c>
      <c r="D54" s="14" t="n">
        <v>0.01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tion to purchase additional amount</t>
        </is>
      </c>
      <c r="B55" s="4" t="inlineStr">
        <is>
          <t xml:space="preserve"> </t>
        </is>
      </c>
      <c r="C55" s="4" t="inlineStr">
        <is>
          <t xml:space="preserve"> </t>
        </is>
      </c>
      <c r="D55" s="7" t="n">
        <v>16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the issuance of convertible senior notes, net of issuance costs</t>
        </is>
      </c>
      <c r="B56" s="4" t="inlineStr">
        <is>
          <t xml:space="preserve"> </t>
        </is>
      </c>
      <c r="C56" s="4" t="inlineStr">
        <is>
          <t xml:space="preserve"> </t>
        </is>
      </c>
      <c r="D56" s="7" t="n">
        <v>12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ratio</t>
        </is>
      </c>
      <c r="B57" s="4" t="inlineStr">
        <is>
          <t xml:space="preserve"> </t>
        </is>
      </c>
      <c r="C57" s="4" t="inlineStr">
        <is>
          <t xml:space="preserve"> </t>
        </is>
      </c>
      <c r="D57" s="15" t="n">
        <v>3.916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itial conversion price (in dollars per share) | $ / shares</t>
        </is>
      </c>
      <c r="B58" s="4" t="inlineStr">
        <is>
          <t xml:space="preserve"> </t>
        </is>
      </c>
      <c r="C58" s="4" t="inlineStr">
        <is>
          <t xml:space="preserve"> </t>
        </is>
      </c>
      <c r="D58" s="10" t="n">
        <v>255.3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itial conversion price premium,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0.35</v>
      </c>
      <c r="J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189.14</v>
      </c>
      <c r="J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11" t="n">
        <v>0.0626</v>
      </c>
      <c r="G61" s="4" t="inlineStr">
        <is>
          <t xml:space="preserve"> </t>
        </is>
      </c>
      <c r="H61" s="4" t="inlineStr">
        <is>
          <t xml:space="preserve"> </t>
        </is>
      </c>
      <c r="I61" s="4" t="inlineStr">
        <is>
          <t xml:space="preserve"> </t>
        </is>
      </c>
      <c r="J61" s="4" t="inlineStr">
        <is>
          <t xml:space="preserve"> </t>
        </is>
      </c>
    </row>
    <row r="62">
      <c r="A62" s="4" t="inlineStr">
        <is>
          <t>Convertible senior notes, fair value</t>
        </is>
      </c>
      <c r="B62" s="4" t="inlineStr">
        <is>
          <t xml:space="preserve"> </t>
        </is>
      </c>
      <c r="C62" s="4" t="inlineStr">
        <is>
          <t xml:space="preserve"> </t>
        </is>
      </c>
      <c r="D62" s="4" t="inlineStr">
        <is>
          <t xml:space="preserve"> </t>
        </is>
      </c>
      <c r="E62" s="4" t="inlineStr">
        <is>
          <t xml:space="preserve"> </t>
        </is>
      </c>
      <c r="F62" s="7" t="n">
        <v>1090000</v>
      </c>
      <c r="G62" s="4" t="inlineStr">
        <is>
          <t xml:space="preserve"> </t>
        </is>
      </c>
      <c r="H62" s="4" t="inlineStr">
        <is>
          <t xml:space="preserve"> </t>
        </is>
      </c>
      <c r="I62" s="4" t="inlineStr">
        <is>
          <t xml:space="preserve"> </t>
        </is>
      </c>
      <c r="J62" s="4" t="inlineStr">
        <is>
          <t xml:space="preserve"> </t>
        </is>
      </c>
    </row>
    <row r="63">
      <c r="A63" s="4" t="inlineStr">
        <is>
          <t>Aggregate principal outstanding</t>
        </is>
      </c>
      <c r="B63" s="4" t="inlineStr">
        <is>
          <t xml:space="preserve"> </t>
        </is>
      </c>
      <c r="C63" s="4" t="inlineStr">
        <is>
          <t xml:space="preserve"> </t>
        </is>
      </c>
      <c r="D63" s="4" t="inlineStr">
        <is>
          <t xml:space="preserve"> </t>
        </is>
      </c>
      <c r="E63" s="4" t="inlineStr">
        <is>
          <t xml:space="preserve"> </t>
        </is>
      </c>
      <c r="F63" s="8" t="n">
        <v>1265000</v>
      </c>
      <c r="G63" s="4" t="inlineStr">
        <is>
          <t xml:space="preserve"> </t>
        </is>
      </c>
      <c r="H63" s="4" t="inlineStr">
        <is>
          <t xml:space="preserve"> </t>
        </is>
      </c>
      <c r="I63" s="4" t="inlineStr">
        <is>
          <t xml:space="preserve"> </t>
        </is>
      </c>
      <c r="J63" s="4" t="inlineStr">
        <is>
          <t xml:space="preserve"> </t>
        </is>
      </c>
    </row>
    <row r="64">
      <c r="A64" s="4" t="inlineStr">
        <is>
          <t>Convertible Senior Notes | 2027 Notes |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costs</t>
        </is>
      </c>
      <c r="B66" s="4" t="inlineStr">
        <is>
          <t xml:space="preserve"> </t>
        </is>
      </c>
      <c r="C66" s="4" t="inlineStr">
        <is>
          <t xml:space="preserve"> </t>
        </is>
      </c>
      <c r="D66" s="7" t="n">
        <v>14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Senior Notes | 2027 Notes | Additional Paid-in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 component</t>
        </is>
      </c>
      <c r="B69" s="4" t="inlineStr">
        <is>
          <t xml:space="preserve"> </t>
        </is>
      </c>
      <c r="C69" s="4" t="inlineStr">
        <is>
          <t xml:space="preserve"> </t>
        </is>
      </c>
      <c r="D69" s="4" t="inlineStr">
        <is>
          <t xml:space="preserve"> </t>
        </is>
      </c>
      <c r="E69" s="4" t="inlineStr">
        <is>
          <t xml:space="preserve"> </t>
        </is>
      </c>
      <c r="F69" s="8" t="n">
        <v>347400</v>
      </c>
      <c r="G69" s="4" t="inlineStr">
        <is>
          <t xml:space="preserve"> </t>
        </is>
      </c>
      <c r="H69" s="4" t="inlineStr">
        <is>
          <t xml:space="preserve"> </t>
        </is>
      </c>
      <c r="I69" s="4" t="inlineStr">
        <is>
          <t xml:space="preserve"> </t>
        </is>
      </c>
      <c r="J69" s="4" t="inlineStr">
        <is>
          <t xml:space="preserve"> </t>
        </is>
      </c>
    </row>
    <row r="70">
      <c r="A70" s="4" t="inlineStr">
        <is>
          <t>Issuance costs</t>
        </is>
      </c>
      <c r="B70" s="4" t="inlineStr">
        <is>
          <t xml:space="preserve"> </t>
        </is>
      </c>
      <c r="C70" s="4" t="inlineStr">
        <is>
          <t xml:space="preserve"> </t>
        </is>
      </c>
      <c r="D70" s="4" t="inlineStr">
        <is>
          <t xml:space="preserve"> </t>
        </is>
      </c>
      <c r="E70" s="4" t="inlineStr">
        <is>
          <t xml:space="preserve"> </t>
        </is>
      </c>
      <c r="F70" s="7" t="n">
        <v>5400</v>
      </c>
      <c r="G70" s="4" t="inlineStr">
        <is>
          <t xml:space="preserve"> </t>
        </is>
      </c>
      <c r="H70" s="4" t="inlineStr">
        <is>
          <t xml:space="preserve"> </t>
        </is>
      </c>
      <c r="I70" s="4" t="inlineStr">
        <is>
          <t xml:space="preserve"> </t>
        </is>
      </c>
      <c r="J70" s="4" t="inlineStr">
        <is>
          <t xml:space="preserve"> </t>
        </is>
      </c>
    </row>
    <row r="71">
      <c r="A71" s="4" t="inlineStr">
        <is>
          <t>Convertible Senior Notes | 2023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ncipal amount</t>
        </is>
      </c>
      <c r="B73" s="4" t="inlineStr">
        <is>
          <t xml:space="preserve"> </t>
        </is>
      </c>
      <c r="C73" s="4" t="inlineStr">
        <is>
          <t xml:space="preserve"> </t>
        </is>
      </c>
      <c r="D73" s="4" t="inlineStr">
        <is>
          <t xml:space="preserve"> </t>
        </is>
      </c>
      <c r="E73" s="7" t="n">
        <v>127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ated interest rate</t>
        </is>
      </c>
      <c r="B74" s="4" t="inlineStr">
        <is>
          <t xml:space="preserve"> </t>
        </is>
      </c>
      <c r="C74" s="4" t="inlineStr">
        <is>
          <t xml:space="preserve"> </t>
        </is>
      </c>
      <c r="D74" s="4" t="inlineStr">
        <is>
          <t xml:space="preserve"> </t>
        </is>
      </c>
      <c r="E74" s="11" t="n">
        <v>0.00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ption to purchase additional amount</t>
        </is>
      </c>
      <c r="B75" s="4" t="inlineStr">
        <is>
          <t xml:space="preserve"> </t>
        </is>
      </c>
      <c r="C75" s="4" t="inlineStr">
        <is>
          <t xml:space="preserve"> </t>
        </is>
      </c>
      <c r="D75" s="4" t="inlineStr">
        <is>
          <t xml:space="preserve"> </t>
        </is>
      </c>
      <c r="E75" s="7" t="n">
        <v>165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version ratio</t>
        </is>
      </c>
      <c r="B76" s="4" t="inlineStr">
        <is>
          <t xml:space="preserve"> </t>
        </is>
      </c>
      <c r="C76" s="4" t="inlineStr">
        <is>
          <t xml:space="preserve"> </t>
        </is>
      </c>
      <c r="D76" s="4" t="inlineStr">
        <is>
          <t xml:space="preserve"> </t>
        </is>
      </c>
      <c r="E76" s="15" t="n">
        <v>6.7433</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itial conversion price (in dollars per share) | $ / shares</t>
        </is>
      </c>
      <c r="B77" s="4" t="inlineStr">
        <is>
          <t xml:space="preserve"> </t>
        </is>
      </c>
      <c r="C77" s="4" t="inlineStr">
        <is>
          <t xml:space="preserve"> </t>
        </is>
      </c>
      <c r="D77" s="4" t="inlineStr">
        <is>
          <t xml:space="preserve"> </t>
        </is>
      </c>
      <c r="E77" s="10" t="n">
        <v>148.3</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itial conversion price premium,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275</v>
      </c>
    </row>
    <row r="79">
      <c r="A79" s="4" t="inlineStr">
        <is>
          <t>Shar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0" t="n">
        <v>116.31</v>
      </c>
    </row>
    <row r="80">
      <c r="A80" s="4" t="inlineStr">
        <is>
          <t>Effective interest rate</t>
        </is>
      </c>
      <c r="B80" s="4" t="inlineStr">
        <is>
          <t xml:space="preserve"> </t>
        </is>
      </c>
      <c r="C80" s="4" t="inlineStr">
        <is>
          <t xml:space="preserve"> </t>
        </is>
      </c>
      <c r="D80" s="4" t="inlineStr">
        <is>
          <t xml:space="preserve"> </t>
        </is>
      </c>
      <c r="E80" s="4" t="inlineStr">
        <is>
          <t xml:space="preserve"> </t>
        </is>
      </c>
      <c r="F80" s="11" t="n">
        <v>0.0565</v>
      </c>
      <c r="G80" s="4" t="inlineStr">
        <is>
          <t xml:space="preserve"> </t>
        </is>
      </c>
      <c r="H80" s="4" t="inlineStr">
        <is>
          <t xml:space="preserve"> </t>
        </is>
      </c>
      <c r="I80" s="4" t="inlineStr">
        <is>
          <t xml:space="preserve"> </t>
        </is>
      </c>
      <c r="J80" s="4" t="inlineStr">
        <is>
          <t xml:space="preserve"> </t>
        </is>
      </c>
    </row>
    <row r="81">
      <c r="A81" s="4" t="inlineStr">
        <is>
          <t>Convertible senior notes, fair value</t>
        </is>
      </c>
      <c r="B81" s="4" t="inlineStr">
        <is>
          <t xml:space="preserve"> </t>
        </is>
      </c>
      <c r="C81" s="4" t="inlineStr">
        <is>
          <t xml:space="preserve"> </t>
        </is>
      </c>
      <c r="D81" s="4" t="inlineStr">
        <is>
          <t xml:space="preserve"> </t>
        </is>
      </c>
      <c r="E81" s="4" t="inlineStr">
        <is>
          <t xml:space="preserve"> </t>
        </is>
      </c>
      <c r="F81" s="7" t="n">
        <v>760000</v>
      </c>
      <c r="G81" s="4" t="inlineStr">
        <is>
          <t xml:space="preserve"> </t>
        </is>
      </c>
      <c r="H81" s="4" t="inlineStr">
        <is>
          <t xml:space="preserve"> </t>
        </is>
      </c>
      <c r="I81" s="4" t="inlineStr">
        <is>
          <t xml:space="preserve"> </t>
        </is>
      </c>
      <c r="J81" s="4" t="inlineStr">
        <is>
          <t xml:space="preserve"> </t>
        </is>
      </c>
    </row>
    <row r="82">
      <c r="A82" s="4" t="inlineStr">
        <is>
          <t>Aggregate principal outstanding</t>
        </is>
      </c>
      <c r="B82" s="4" t="inlineStr">
        <is>
          <t xml:space="preserve"> </t>
        </is>
      </c>
      <c r="C82" s="4" t="inlineStr">
        <is>
          <t xml:space="preserve"> </t>
        </is>
      </c>
      <c r="D82" s="8" t="n">
        <v>776700</v>
      </c>
      <c r="E82" s="4" t="inlineStr">
        <is>
          <t xml:space="preserve"> </t>
        </is>
      </c>
      <c r="F82" s="8" t="n">
        <v>776661</v>
      </c>
      <c r="G82" s="4" t="inlineStr">
        <is>
          <t xml:space="preserve"> </t>
        </is>
      </c>
      <c r="H82" s="4" t="inlineStr">
        <is>
          <t xml:space="preserve"> </t>
        </is>
      </c>
      <c r="I82" s="4" t="inlineStr">
        <is>
          <t xml:space="preserve"> </t>
        </is>
      </c>
      <c r="J82" s="4" t="inlineStr">
        <is>
          <t xml:space="preserve"> </t>
        </is>
      </c>
    </row>
    <row r="83">
      <c r="A83" s="4" t="inlineStr">
        <is>
          <t>Convertible Senior Notes | 2023 Notes |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ance costs</t>
        </is>
      </c>
      <c r="B85" s="4" t="inlineStr">
        <is>
          <t xml:space="preserve"> </t>
        </is>
      </c>
      <c r="C85" s="4" t="inlineStr">
        <is>
          <t xml:space="preserve"> </t>
        </is>
      </c>
      <c r="D85" s="4" t="inlineStr">
        <is>
          <t xml:space="preserve"> </t>
        </is>
      </c>
      <c r="E85" s="7" t="n">
        <v>104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vertible Senior Notes | 2023 Notes | Additional Paid-in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quity component</t>
        </is>
      </c>
      <c r="B88" s="4" t="inlineStr">
        <is>
          <t xml:space="preserve"> </t>
        </is>
      </c>
      <c r="C88" s="4" t="inlineStr">
        <is>
          <t xml:space="preserve"> </t>
        </is>
      </c>
      <c r="D88" s="4" t="inlineStr">
        <is>
          <t xml:space="preserve"> </t>
        </is>
      </c>
      <c r="E88" s="4" t="inlineStr">
        <is>
          <t xml:space="preserve"> </t>
        </is>
      </c>
      <c r="F88" s="8" t="n">
        <v>266900</v>
      </c>
      <c r="G88" s="4" t="inlineStr">
        <is>
          <t xml:space="preserve"> </t>
        </is>
      </c>
      <c r="H88" s="4" t="inlineStr">
        <is>
          <t xml:space="preserve"> </t>
        </is>
      </c>
      <c r="I88" s="4" t="inlineStr">
        <is>
          <t xml:space="preserve"> </t>
        </is>
      </c>
      <c r="J88" s="4" t="inlineStr">
        <is>
          <t xml:space="preserve"> </t>
        </is>
      </c>
    </row>
    <row r="89">
      <c r="A89" s="4" t="inlineStr">
        <is>
          <t>Issuance costs</t>
        </is>
      </c>
      <c r="B89" s="4" t="inlineStr">
        <is>
          <t xml:space="preserve"> </t>
        </is>
      </c>
      <c r="C89" s="4" t="inlineStr">
        <is>
          <t xml:space="preserve"> </t>
        </is>
      </c>
      <c r="D89" s="4" t="inlineStr">
        <is>
          <t xml:space="preserve"> </t>
        </is>
      </c>
      <c r="E89" s="4" t="inlineStr">
        <is>
          <t xml:space="preserve"> </t>
        </is>
      </c>
      <c r="F89" s="7" t="n">
        <v>2800</v>
      </c>
      <c r="G89" s="4" t="inlineStr">
        <is>
          <t xml:space="preserve"> </t>
        </is>
      </c>
      <c r="H89" s="4" t="inlineStr">
        <is>
          <t xml:space="preserve"> </t>
        </is>
      </c>
      <c r="I89" s="4" t="inlineStr">
        <is>
          <t xml:space="preserve"> </t>
        </is>
      </c>
      <c r="J89" s="4" t="inlineStr">
        <is>
          <t xml:space="preserve"> </t>
        </is>
      </c>
    </row>
    <row r="90">
      <c r="A90" s="4" t="inlineStr">
        <is>
          <t>Convertible Senior Notes | 2023 Notes, Partial re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ggregate principal outstanding</t>
        </is>
      </c>
      <c r="B92" s="4" t="inlineStr">
        <is>
          <t xml:space="preserve"> </t>
        </is>
      </c>
      <c r="C92" s="4" t="inlineStr">
        <is>
          <t xml:space="preserve"> </t>
        </is>
      </c>
      <c r="D92" s="8" t="n">
        <v>48833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Repurchased Face Amount</t>
        </is>
      </c>
      <c r="B93" s="4" t="inlineStr">
        <is>
          <t xml:space="preserve"> </t>
        </is>
      </c>
      <c r="C93" s="4" t="inlineStr">
        <is>
          <t xml:space="preserve"> </t>
        </is>
      </c>
      <c r="D93" s="8" t="n">
        <v>-4883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tible Senior Notes | 2025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incipal amount</t>
        </is>
      </c>
      <c r="B96" s="4" t="inlineStr">
        <is>
          <t xml:space="preserve"> </t>
        </is>
      </c>
      <c r="C96" s="4" t="inlineStr">
        <is>
          <t xml:space="preserve"> </t>
        </is>
      </c>
      <c r="D96" s="4" t="inlineStr">
        <is>
          <t xml:space="preserve"> </t>
        </is>
      </c>
      <c r="E96" s="7" t="n">
        <v>8625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ated interest rate</t>
        </is>
      </c>
      <c r="B97" s="4" t="inlineStr">
        <is>
          <t xml:space="preserve"> </t>
        </is>
      </c>
      <c r="C97" s="4" t="inlineStr">
        <is>
          <t xml:space="preserve"> </t>
        </is>
      </c>
      <c r="D97" s="4" t="inlineStr">
        <is>
          <t xml:space="preserve"> </t>
        </is>
      </c>
      <c r="E97" s="14" t="n">
        <v>0.0112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ption to purchase additional amount</t>
        </is>
      </c>
      <c r="B98" s="4" t="inlineStr">
        <is>
          <t xml:space="preserve"> </t>
        </is>
      </c>
      <c r="C98" s="4" t="inlineStr">
        <is>
          <t xml:space="preserve"> </t>
        </is>
      </c>
      <c r="D98" s="4" t="inlineStr">
        <is>
          <t xml:space="preserve"> </t>
        </is>
      </c>
      <c r="E98" s="7" t="n">
        <v>1125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sion ratio</t>
        </is>
      </c>
      <c r="B99" s="4" t="inlineStr">
        <is>
          <t xml:space="preserve"> </t>
        </is>
      </c>
      <c r="C99" s="4" t="inlineStr">
        <is>
          <t xml:space="preserve"> </t>
        </is>
      </c>
      <c r="D99" s="4" t="inlineStr">
        <is>
          <t xml:space="preserve"> </t>
        </is>
      </c>
      <c r="E99" s="15" t="n">
        <v>6.7433</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itial conversion price (in dollars per share) | $ / shares</t>
        </is>
      </c>
      <c r="B100" s="4" t="inlineStr">
        <is>
          <t xml:space="preserve"> </t>
        </is>
      </c>
      <c r="C100" s="4" t="inlineStr">
        <is>
          <t xml:space="preserve"> </t>
        </is>
      </c>
      <c r="D100" s="4" t="inlineStr">
        <is>
          <t xml:space="preserve"> </t>
        </is>
      </c>
      <c r="E100" s="10" t="n">
        <v>148.3</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itial conversion price premium,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1" t="n">
        <v>0.275</v>
      </c>
    </row>
    <row r="102">
      <c r="A102" s="4" t="inlineStr">
        <is>
          <t>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116.31</v>
      </c>
    </row>
    <row r="103">
      <c r="A103" s="4" t="inlineStr">
        <is>
          <t>Effective interest rate</t>
        </is>
      </c>
      <c r="B103" s="4" t="inlineStr">
        <is>
          <t xml:space="preserve"> </t>
        </is>
      </c>
      <c r="C103" s="4" t="inlineStr">
        <is>
          <t xml:space="preserve"> </t>
        </is>
      </c>
      <c r="D103" s="4" t="inlineStr">
        <is>
          <t xml:space="preserve"> </t>
        </is>
      </c>
      <c r="E103" s="4" t="inlineStr">
        <is>
          <t xml:space="preserve"> </t>
        </is>
      </c>
      <c r="F103" s="11" t="n">
        <v>0.0622</v>
      </c>
      <c r="G103" s="4" t="inlineStr">
        <is>
          <t xml:space="preserve"> </t>
        </is>
      </c>
      <c r="H103" s="4" t="inlineStr">
        <is>
          <t xml:space="preserve"> </t>
        </is>
      </c>
      <c r="I103" s="4" t="inlineStr">
        <is>
          <t xml:space="preserve"> </t>
        </is>
      </c>
      <c r="J103" s="4" t="inlineStr">
        <is>
          <t xml:space="preserve"> </t>
        </is>
      </c>
    </row>
    <row r="104">
      <c r="A104" s="4" t="inlineStr">
        <is>
          <t>Convertible senior notes, fair value</t>
        </is>
      </c>
      <c r="B104" s="4" t="inlineStr">
        <is>
          <t xml:space="preserve"> </t>
        </is>
      </c>
      <c r="C104" s="4" t="inlineStr">
        <is>
          <t xml:space="preserve"> </t>
        </is>
      </c>
      <c r="D104" s="4" t="inlineStr">
        <is>
          <t xml:space="preserve"> </t>
        </is>
      </c>
      <c r="E104" s="4" t="inlineStr">
        <is>
          <t xml:space="preserve"> </t>
        </is>
      </c>
      <c r="F104" s="7" t="n">
        <v>830000</v>
      </c>
      <c r="G104" s="4" t="inlineStr">
        <is>
          <t xml:space="preserve"> </t>
        </is>
      </c>
      <c r="H104" s="4" t="inlineStr">
        <is>
          <t xml:space="preserve"> </t>
        </is>
      </c>
      <c r="I104" s="4" t="inlineStr">
        <is>
          <t xml:space="preserve"> </t>
        </is>
      </c>
      <c r="J104" s="4" t="inlineStr">
        <is>
          <t xml:space="preserve"> </t>
        </is>
      </c>
    </row>
    <row r="105">
      <c r="A105" s="4" t="inlineStr">
        <is>
          <t>Aggregate principal outstanding</t>
        </is>
      </c>
      <c r="B105" s="4" t="inlineStr">
        <is>
          <t xml:space="preserve"> </t>
        </is>
      </c>
      <c r="C105" s="4" t="inlineStr">
        <is>
          <t xml:space="preserve"> </t>
        </is>
      </c>
      <c r="D105" s="4" t="inlineStr">
        <is>
          <t xml:space="preserve"> </t>
        </is>
      </c>
      <c r="E105" s="4" t="inlineStr">
        <is>
          <t xml:space="preserve"> </t>
        </is>
      </c>
      <c r="F105" s="8" t="n">
        <v>862500</v>
      </c>
      <c r="G105" s="4" t="inlineStr">
        <is>
          <t xml:space="preserve"> </t>
        </is>
      </c>
      <c r="H105" s="4" t="inlineStr">
        <is>
          <t xml:space="preserve"> </t>
        </is>
      </c>
      <c r="I105" s="4" t="inlineStr">
        <is>
          <t xml:space="preserve"> </t>
        </is>
      </c>
      <c r="J105" s="4" t="inlineStr">
        <is>
          <t xml:space="preserve"> </t>
        </is>
      </c>
    </row>
    <row r="106">
      <c r="A106" s="4" t="inlineStr">
        <is>
          <t>Convertible Senior Notes | 2025 Notes |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ssuance costs</t>
        </is>
      </c>
      <c r="B108" s="4" t="inlineStr">
        <is>
          <t xml:space="preserve"> </t>
        </is>
      </c>
      <c r="C108" s="4" t="inlineStr">
        <is>
          <t xml:space="preserve"> </t>
        </is>
      </c>
      <c r="D108" s="4" t="inlineStr">
        <is>
          <t xml:space="preserve"> </t>
        </is>
      </c>
      <c r="E108" s="7" t="n">
        <v>6500</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nvertible Senior Notes | 2025 Notes | Additional Paid-in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Equity component</t>
        </is>
      </c>
      <c r="B111" s="4" t="inlineStr">
        <is>
          <t xml:space="preserve"> </t>
        </is>
      </c>
      <c r="C111" s="4" t="inlineStr">
        <is>
          <t xml:space="preserve"> </t>
        </is>
      </c>
      <c r="D111" s="4" t="inlineStr">
        <is>
          <t xml:space="preserve"> </t>
        </is>
      </c>
      <c r="E111" s="4" t="inlineStr">
        <is>
          <t xml:space="preserve"> </t>
        </is>
      </c>
      <c r="F111" s="8" t="n">
        <v>237200</v>
      </c>
      <c r="G111" s="4" t="inlineStr">
        <is>
          <t xml:space="preserve"> </t>
        </is>
      </c>
      <c r="H111" s="4" t="inlineStr">
        <is>
          <t xml:space="preserve"> </t>
        </is>
      </c>
      <c r="I111" s="4" t="inlineStr">
        <is>
          <t xml:space="preserve"> </t>
        </is>
      </c>
      <c r="J111" s="4" t="inlineStr">
        <is>
          <t xml:space="preserve"> </t>
        </is>
      </c>
    </row>
    <row r="112">
      <c r="A112" s="4" t="inlineStr">
        <is>
          <t>Issuance costs</t>
        </is>
      </c>
      <c r="B112" s="4" t="inlineStr">
        <is>
          <t xml:space="preserve"> </t>
        </is>
      </c>
      <c r="C112" s="4" t="inlineStr">
        <is>
          <t xml:space="preserve"> </t>
        </is>
      </c>
      <c r="D112" s="4" t="inlineStr">
        <is>
          <t xml:space="preserve"> </t>
        </is>
      </c>
      <c r="E112" s="4" t="inlineStr">
        <is>
          <t xml:space="preserve"> </t>
        </is>
      </c>
      <c r="F112" s="7" t="n">
        <v>2500</v>
      </c>
      <c r="G112" s="4" t="inlineStr">
        <is>
          <t xml:space="preserve"> </t>
        </is>
      </c>
      <c r="H112" s="4" t="inlineStr">
        <is>
          <t xml:space="preserve"> </t>
        </is>
      </c>
      <c r="I112" s="4" t="inlineStr">
        <is>
          <t xml:space="preserve"> </t>
        </is>
      </c>
      <c r="J112" s="4" t="inlineStr">
        <is>
          <t xml:space="preserve"> </t>
        </is>
      </c>
    </row>
    <row r="113">
      <c r="A113" s="4" t="inlineStr">
        <is>
          <t>Convertible Senior Notes | 2023 Notes and 2025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roceeds from the issuance of convertible senior notes, net of issuance costs</t>
        </is>
      </c>
      <c r="B115" s="4" t="inlineStr">
        <is>
          <t xml:space="preserve"> </t>
        </is>
      </c>
      <c r="C115" s="4" t="inlineStr">
        <is>
          <t xml:space="preserve"> </t>
        </is>
      </c>
      <c r="D115" s="4" t="inlineStr">
        <is>
          <t xml:space="preserve"> </t>
        </is>
      </c>
      <c r="E115" s="7" t="n">
        <v>211000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nvertible Senior Notes | 2023, 2025, and 2027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rading days threshold | trading_day</t>
        </is>
      </c>
      <c r="B118" s="4" t="inlineStr">
        <is>
          <t xml:space="preserve"> </t>
        </is>
      </c>
      <c r="C118" s="4" t="inlineStr">
        <is>
          <t xml:space="preserve"> </t>
        </is>
      </c>
      <c r="D118" s="4" t="inlineStr">
        <is>
          <t xml:space="preserve"> </t>
        </is>
      </c>
      <c r="E118" s="4" t="inlineStr">
        <is>
          <t xml:space="preserve"> </t>
        </is>
      </c>
      <c r="F118" s="8" t="n">
        <v>20</v>
      </c>
      <c r="G118" s="4" t="inlineStr">
        <is>
          <t xml:space="preserve"> </t>
        </is>
      </c>
      <c r="H118" s="4" t="inlineStr">
        <is>
          <t xml:space="preserve"> </t>
        </is>
      </c>
      <c r="I118" s="4" t="inlineStr">
        <is>
          <t xml:space="preserve"> </t>
        </is>
      </c>
      <c r="J118" s="4" t="inlineStr">
        <is>
          <t xml:space="preserve"> </t>
        </is>
      </c>
    </row>
    <row r="119">
      <c r="A119" s="4" t="inlineStr">
        <is>
          <t>Consecutive trading days threshold | trading_day</t>
        </is>
      </c>
      <c r="B119" s="4" t="inlineStr">
        <is>
          <t xml:space="preserve"> </t>
        </is>
      </c>
      <c r="C119" s="4" t="inlineStr">
        <is>
          <t xml:space="preserve"> </t>
        </is>
      </c>
      <c r="D119" s="4" t="inlineStr">
        <is>
          <t xml:space="preserve"> </t>
        </is>
      </c>
      <c r="E119" s="4" t="inlineStr">
        <is>
          <t xml:space="preserve"> </t>
        </is>
      </c>
      <c r="F119" s="8" t="n">
        <v>30</v>
      </c>
      <c r="G119" s="4" t="inlineStr">
        <is>
          <t xml:space="preserve"> </t>
        </is>
      </c>
      <c r="H119" s="4" t="inlineStr">
        <is>
          <t xml:space="preserve"> </t>
        </is>
      </c>
      <c r="I119" s="4" t="inlineStr">
        <is>
          <t xml:space="preserve"> </t>
        </is>
      </c>
      <c r="J119" s="4" t="inlineStr">
        <is>
          <t xml:space="preserve"> </t>
        </is>
      </c>
    </row>
    <row r="120">
      <c r="A120" s="4" t="inlineStr">
        <is>
          <t>Percentage of stock trigger price</t>
        </is>
      </c>
      <c r="B120" s="4" t="inlineStr">
        <is>
          <t xml:space="preserve"> </t>
        </is>
      </c>
      <c r="C120" s="4" t="inlineStr">
        <is>
          <t xml:space="preserve"> </t>
        </is>
      </c>
      <c r="D120" s="4" t="inlineStr">
        <is>
          <t xml:space="preserve"> </t>
        </is>
      </c>
      <c r="E120" s="4" t="inlineStr">
        <is>
          <t xml:space="preserve"> </t>
        </is>
      </c>
      <c r="F120" s="12" t="n">
        <v>1.3</v>
      </c>
      <c r="G120" s="4" t="inlineStr">
        <is>
          <t xml:space="preserve"> </t>
        </is>
      </c>
      <c r="H120" s="4" t="inlineStr">
        <is>
          <t xml:space="preserve"> </t>
        </is>
      </c>
      <c r="I120" s="4" t="inlineStr">
        <is>
          <t xml:space="preserve"> </t>
        </is>
      </c>
      <c r="J120" s="4" t="inlineStr">
        <is>
          <t xml:space="preserve"> </t>
        </is>
      </c>
    </row>
    <row r="121">
      <c r="A121" s="4" t="inlineStr">
        <is>
          <t>Convertible senior notes repurchase price percentage</t>
        </is>
      </c>
      <c r="B121" s="4" t="inlineStr">
        <is>
          <t xml:space="preserve"> </t>
        </is>
      </c>
      <c r="C121" s="4" t="inlineStr">
        <is>
          <t xml:space="preserve"> </t>
        </is>
      </c>
      <c r="D121" s="4" t="inlineStr">
        <is>
          <t xml:space="preserve"> </t>
        </is>
      </c>
      <c r="E121" s="4" t="inlineStr">
        <is>
          <t xml:space="preserve"> </t>
        </is>
      </c>
      <c r="F121" s="12" t="n">
        <v>1</v>
      </c>
      <c r="G121" s="4" t="inlineStr">
        <is>
          <t xml:space="preserve"> </t>
        </is>
      </c>
      <c r="H121" s="4" t="inlineStr">
        <is>
          <t xml:space="preserve"> </t>
        </is>
      </c>
      <c r="I121" s="4" t="inlineStr">
        <is>
          <t xml:space="preserve"> </t>
        </is>
      </c>
      <c r="J121" s="4" t="inlineStr">
        <is>
          <t xml:space="preserve"> </t>
        </is>
      </c>
    </row>
    <row r="122">
      <c r="A122" s="4" t="inlineStr">
        <is>
          <t>Convertible Senior Notes | 2023 Notes, Total prior to partial repurcha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ggregate principal outstanding</t>
        </is>
      </c>
      <c r="B124" s="4" t="inlineStr">
        <is>
          <t xml:space="preserve"> </t>
        </is>
      </c>
      <c r="C124" s="4" t="inlineStr">
        <is>
          <t xml:space="preserve"> </t>
        </is>
      </c>
      <c r="D124" s="7" t="n">
        <v>1265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Fiscal quarter commencing after the fiscal quarter ending on January 31, 2019 | Convertible Senior Notes | 2023, 2025, and 2027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rading days threshold | trading_day</t>
        </is>
      </c>
      <c r="B127" s="4" t="inlineStr">
        <is>
          <t xml:space="preserve"> </t>
        </is>
      </c>
      <c r="C127" s="4" t="inlineStr">
        <is>
          <t xml:space="preserve"> </t>
        </is>
      </c>
      <c r="D127" s="4" t="inlineStr">
        <is>
          <t xml:space="preserve"> </t>
        </is>
      </c>
      <c r="E127" s="4" t="inlineStr">
        <is>
          <t xml:space="preserve"> </t>
        </is>
      </c>
      <c r="F127" s="8" t="n">
        <v>20</v>
      </c>
      <c r="G127" s="4" t="inlineStr">
        <is>
          <t xml:space="preserve"> </t>
        </is>
      </c>
      <c r="H127" s="4" t="inlineStr">
        <is>
          <t xml:space="preserve"> </t>
        </is>
      </c>
      <c r="I127" s="4" t="inlineStr">
        <is>
          <t xml:space="preserve"> </t>
        </is>
      </c>
      <c r="J127" s="4" t="inlineStr">
        <is>
          <t xml:space="preserve"> </t>
        </is>
      </c>
    </row>
    <row r="128">
      <c r="A128" s="4" t="inlineStr">
        <is>
          <t>Consecutive trading days threshold | trading_day</t>
        </is>
      </c>
      <c r="B128" s="4" t="inlineStr">
        <is>
          <t xml:space="preserve"> </t>
        </is>
      </c>
      <c r="C128" s="4" t="inlineStr">
        <is>
          <t xml:space="preserve"> </t>
        </is>
      </c>
      <c r="D128" s="4" t="inlineStr">
        <is>
          <t xml:space="preserve"> </t>
        </is>
      </c>
      <c r="E128" s="4" t="inlineStr">
        <is>
          <t xml:space="preserve"> </t>
        </is>
      </c>
      <c r="F128" s="8" t="n">
        <v>30</v>
      </c>
      <c r="G128" s="4" t="inlineStr">
        <is>
          <t xml:space="preserve"> </t>
        </is>
      </c>
      <c r="H128" s="4" t="inlineStr">
        <is>
          <t xml:space="preserve"> </t>
        </is>
      </c>
      <c r="I128" s="4" t="inlineStr">
        <is>
          <t xml:space="preserve"> </t>
        </is>
      </c>
      <c r="J128" s="4" t="inlineStr">
        <is>
          <t xml:space="preserve"> </t>
        </is>
      </c>
    </row>
    <row r="129">
      <c r="A129" s="4" t="inlineStr">
        <is>
          <t>Percentage of stock trigger price</t>
        </is>
      </c>
      <c r="B129" s="4" t="inlineStr">
        <is>
          <t xml:space="preserve"> </t>
        </is>
      </c>
      <c r="C129" s="4" t="inlineStr">
        <is>
          <t xml:space="preserve"> </t>
        </is>
      </c>
      <c r="D129" s="4" t="inlineStr">
        <is>
          <t xml:space="preserve"> </t>
        </is>
      </c>
      <c r="E129" s="4" t="inlineStr">
        <is>
          <t xml:space="preserve"> </t>
        </is>
      </c>
      <c r="F129" s="12" t="n">
        <v>1.3</v>
      </c>
      <c r="G129" s="4" t="inlineStr">
        <is>
          <t xml:space="preserve"> </t>
        </is>
      </c>
      <c r="H129" s="4" t="inlineStr">
        <is>
          <t xml:space="preserve"> </t>
        </is>
      </c>
      <c r="I129" s="4" t="inlineStr">
        <is>
          <t xml:space="preserve"> </t>
        </is>
      </c>
      <c r="J129"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arrying Amount of the Liability and Equity (Details) - Convertible Senior Notes - USD ($) $ in Thousands</t>
        </is>
      </c>
      <c r="B1" s="2" t="inlineStr">
        <is>
          <t>Jan. 31, 2023</t>
        </is>
      </c>
      <c r="C1" s="2" t="inlineStr">
        <is>
          <t>Jun. 05, 2020</t>
        </is>
      </c>
    </row>
    <row r="2">
      <c r="A2" s="4" t="inlineStr">
        <is>
          <t>2023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 amount</t>
        </is>
      </c>
      <c r="B4" s="7" t="n">
        <v>776661</v>
      </c>
      <c r="C4" s="7" t="n">
        <v>776700</v>
      </c>
    </row>
    <row r="5">
      <c r="A5" s="4" t="inlineStr">
        <is>
          <t>Unamortized issuance costs</t>
        </is>
      </c>
      <c r="B5" s="8" t="n">
        <v>-1005</v>
      </c>
      <c r="C5" s="4" t="inlineStr">
        <is>
          <t xml:space="preserve"> </t>
        </is>
      </c>
    </row>
    <row r="6">
      <c r="A6" s="4" t="inlineStr">
        <is>
          <t>Net carrying amount</t>
        </is>
      </c>
      <c r="B6" s="8" t="n">
        <v>775656</v>
      </c>
      <c r="C6" s="4" t="inlineStr">
        <is>
          <t xml:space="preserve"> </t>
        </is>
      </c>
    </row>
    <row r="7">
      <c r="A7" s="4" t="inlineStr">
        <is>
          <t>2023 Notes, Total prior to partial repurchase</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 amount</t>
        </is>
      </c>
      <c r="B9" s="4" t="inlineStr">
        <is>
          <t xml:space="preserve"> </t>
        </is>
      </c>
      <c r="C9" s="8" t="n">
        <v>1265000</v>
      </c>
    </row>
    <row r="10">
      <c r="A10" s="4" t="inlineStr">
        <is>
          <t>Unamortized discount</t>
        </is>
      </c>
      <c r="B10" s="4" t="inlineStr">
        <is>
          <t xml:space="preserve"> </t>
        </is>
      </c>
      <c r="C10" s="8" t="n">
        <v>-184336</v>
      </c>
    </row>
    <row r="11">
      <c r="A11" s="4" t="inlineStr">
        <is>
          <t>Unamortized issuance costs</t>
        </is>
      </c>
      <c r="B11" s="4" t="inlineStr">
        <is>
          <t xml:space="preserve"> </t>
        </is>
      </c>
      <c r="C11" s="8" t="n">
        <v>-7194</v>
      </c>
    </row>
    <row r="12">
      <c r="A12" s="4" t="inlineStr">
        <is>
          <t>Net carrying amount</t>
        </is>
      </c>
      <c r="B12" s="4" t="inlineStr">
        <is>
          <t xml:space="preserve"> </t>
        </is>
      </c>
      <c r="C12" s="8" t="n">
        <v>1073470</v>
      </c>
    </row>
    <row r="13">
      <c r="A13" s="4" t="inlineStr">
        <is>
          <t>2023 Notes, Partial repurchase</t>
        </is>
      </c>
      <c r="B13" s="4" t="inlineStr">
        <is>
          <t xml:space="preserve"> </t>
        </is>
      </c>
      <c r="C13" s="4" t="inlineStr">
        <is>
          <t xml:space="preserve"> </t>
        </is>
      </c>
    </row>
    <row r="14">
      <c r="A14" s="3" t="inlineStr">
        <is>
          <t>Liability component:</t>
        </is>
      </c>
      <c r="B14" s="4" t="inlineStr">
        <is>
          <t xml:space="preserve"> </t>
        </is>
      </c>
      <c r="C14" s="4" t="inlineStr">
        <is>
          <t xml:space="preserve"> </t>
        </is>
      </c>
    </row>
    <row r="15">
      <c r="A15" s="4" t="inlineStr">
        <is>
          <t>Principal amount</t>
        </is>
      </c>
      <c r="B15" s="4" t="inlineStr">
        <is>
          <t xml:space="preserve"> </t>
        </is>
      </c>
      <c r="C15" s="8" t="n">
        <v>488339</v>
      </c>
    </row>
    <row r="16">
      <c r="A16" s="4" t="inlineStr">
        <is>
          <t>Unamortized discount</t>
        </is>
      </c>
      <c r="B16" s="4" t="inlineStr">
        <is>
          <t xml:space="preserve"> </t>
        </is>
      </c>
      <c r="C16" s="8" t="n">
        <v>-71161</v>
      </c>
    </row>
    <row r="17">
      <c r="A17" s="4" t="inlineStr">
        <is>
          <t>Unamortized issuance costs</t>
        </is>
      </c>
      <c r="B17" s="4" t="inlineStr">
        <is>
          <t xml:space="preserve"> </t>
        </is>
      </c>
      <c r="C17" s="8" t="n">
        <v>-2777</v>
      </c>
    </row>
    <row r="18">
      <c r="A18" s="4" t="inlineStr">
        <is>
          <t>Net carrying amount</t>
        </is>
      </c>
      <c r="B18" s="4" t="inlineStr">
        <is>
          <t xml:space="preserve"> </t>
        </is>
      </c>
      <c r="C18" s="7" t="n">
        <v>414401</v>
      </c>
    </row>
    <row r="19">
      <c r="A19" s="4" t="inlineStr">
        <is>
          <t>2025 Notes</t>
        </is>
      </c>
      <c r="B19" s="4" t="inlineStr">
        <is>
          <t xml:space="preserve"> </t>
        </is>
      </c>
      <c r="C19" s="4" t="inlineStr">
        <is>
          <t xml:space="preserve"> </t>
        </is>
      </c>
    </row>
    <row r="20">
      <c r="A20" s="3" t="inlineStr">
        <is>
          <t>Liability component:</t>
        </is>
      </c>
      <c r="B20" s="4" t="inlineStr">
        <is>
          <t xml:space="preserve"> </t>
        </is>
      </c>
      <c r="C20" s="4" t="inlineStr">
        <is>
          <t xml:space="preserve"> </t>
        </is>
      </c>
    </row>
    <row r="21">
      <c r="A21" s="4" t="inlineStr">
        <is>
          <t>Principal amount</t>
        </is>
      </c>
      <c r="B21" s="8" t="n">
        <v>862500</v>
      </c>
      <c r="C21" s="4" t="inlineStr">
        <is>
          <t xml:space="preserve"> </t>
        </is>
      </c>
    </row>
    <row r="22">
      <c r="A22" s="4" t="inlineStr">
        <is>
          <t>Unamortized issuance costs</t>
        </is>
      </c>
      <c r="B22" s="8" t="n">
        <v>-3437</v>
      </c>
      <c r="C22" s="4" t="inlineStr">
        <is>
          <t xml:space="preserve"> </t>
        </is>
      </c>
    </row>
    <row r="23">
      <c r="A23" s="4" t="inlineStr">
        <is>
          <t>Net carrying amount</t>
        </is>
      </c>
      <c r="B23" s="8" t="n">
        <v>859063</v>
      </c>
      <c r="C23" s="4" t="inlineStr">
        <is>
          <t xml:space="preserve"> </t>
        </is>
      </c>
    </row>
    <row r="24">
      <c r="A24" s="4" t="inlineStr">
        <is>
          <t>2026 Notes</t>
        </is>
      </c>
      <c r="B24" s="4" t="inlineStr">
        <is>
          <t xml:space="preserve"> </t>
        </is>
      </c>
      <c r="C24" s="4" t="inlineStr">
        <is>
          <t xml:space="preserve"> </t>
        </is>
      </c>
    </row>
    <row r="25">
      <c r="A25" s="3" t="inlineStr">
        <is>
          <t>Liability component:</t>
        </is>
      </c>
      <c r="B25" s="4" t="inlineStr">
        <is>
          <t xml:space="preserve"> </t>
        </is>
      </c>
      <c r="C25" s="4" t="inlineStr">
        <is>
          <t xml:space="preserve"> </t>
        </is>
      </c>
    </row>
    <row r="26">
      <c r="A26" s="4" t="inlineStr">
        <is>
          <t>Principal amount</t>
        </is>
      </c>
      <c r="B26" s="8" t="n">
        <v>1000000</v>
      </c>
      <c r="C26" s="4" t="inlineStr">
        <is>
          <t xml:space="preserve"> </t>
        </is>
      </c>
    </row>
    <row r="27">
      <c r="A27" s="4" t="inlineStr">
        <is>
          <t>Unamortized issuance costs</t>
        </is>
      </c>
      <c r="B27" s="8" t="n">
        <v>-12510</v>
      </c>
      <c r="C27" s="4" t="inlineStr">
        <is>
          <t xml:space="preserve"> </t>
        </is>
      </c>
    </row>
    <row r="28">
      <c r="A28" s="4" t="inlineStr">
        <is>
          <t>Net carrying amount</t>
        </is>
      </c>
      <c r="B28" s="8" t="n">
        <v>987490</v>
      </c>
      <c r="C28" s="4" t="inlineStr">
        <is>
          <t xml:space="preserve"> </t>
        </is>
      </c>
    </row>
    <row r="29">
      <c r="A29" s="4" t="inlineStr">
        <is>
          <t>2027 Notes</t>
        </is>
      </c>
      <c r="B29" s="4" t="inlineStr">
        <is>
          <t xml:space="preserve"> </t>
        </is>
      </c>
      <c r="C29" s="4" t="inlineStr">
        <is>
          <t xml:space="preserve"> </t>
        </is>
      </c>
    </row>
    <row r="30">
      <c r="A30" s="3" t="inlineStr">
        <is>
          <t>Liability component:</t>
        </is>
      </c>
      <c r="B30" s="4" t="inlineStr">
        <is>
          <t xml:space="preserve"> </t>
        </is>
      </c>
      <c r="C30" s="4" t="inlineStr">
        <is>
          <t xml:space="preserve"> </t>
        </is>
      </c>
    </row>
    <row r="31">
      <c r="A31" s="4" t="inlineStr">
        <is>
          <t>Principal amount</t>
        </is>
      </c>
      <c r="B31" s="8" t="n">
        <v>1265000</v>
      </c>
      <c r="C31" s="4" t="inlineStr">
        <is>
          <t xml:space="preserve"> </t>
        </is>
      </c>
    </row>
    <row r="32">
      <c r="A32" s="4" t="inlineStr">
        <is>
          <t>Unamortized issuance costs</t>
        </is>
      </c>
      <c r="B32" s="8" t="n">
        <v>-12264</v>
      </c>
      <c r="C32" s="4" t="inlineStr">
        <is>
          <t xml:space="preserve"> </t>
        </is>
      </c>
    </row>
    <row r="33">
      <c r="A33" s="4" t="inlineStr">
        <is>
          <t>Net carrying amount</t>
        </is>
      </c>
      <c r="B33" s="7" t="n">
        <v>1252736</v>
      </c>
      <c r="C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Jan. 31, 2023</t>
        </is>
      </c>
      <c r="C2" s="2" t="inlineStr">
        <is>
          <t>Jan. 31, 2022</t>
        </is>
      </c>
      <c r="D2" s="2" t="inlineStr">
        <is>
          <t>Jan.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7" t="n">
        <v>10279</v>
      </c>
      <c r="C4" s="7" t="n">
        <v>140847</v>
      </c>
      <c r="D4" s="7" t="n">
        <v>98977</v>
      </c>
    </row>
    <row r="5">
      <c r="A5" s="4" t="inlineStr">
        <is>
          <t>Convertible Senior Notes | 2023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 expense</t>
        </is>
      </c>
      <c r="B7" s="8" t="n">
        <v>3884</v>
      </c>
      <c r="C7" s="8" t="n">
        <v>3884</v>
      </c>
      <c r="D7" s="4" t="inlineStr">
        <is>
          <t xml:space="preserve"> </t>
        </is>
      </c>
    </row>
    <row r="8">
      <c r="A8" s="4" t="inlineStr">
        <is>
          <t>Amortization of debt discount (conversion option) (1)</t>
        </is>
      </c>
      <c r="B8" s="8" t="n">
        <v>0</v>
      </c>
      <c r="C8" s="8" t="n">
        <v>33448</v>
      </c>
      <c r="D8" s="4" t="inlineStr">
        <is>
          <t xml:space="preserve"> </t>
        </is>
      </c>
    </row>
    <row r="9">
      <c r="A9" s="4" t="inlineStr">
        <is>
          <t>Amortization of debt discount and issuance costs</t>
        </is>
      </c>
      <c r="B9" s="8" t="n">
        <v>1811</v>
      </c>
      <c r="C9" s="8" t="n">
        <v>1304</v>
      </c>
      <c r="D9" s="4" t="inlineStr">
        <is>
          <t xml:space="preserve"> </t>
        </is>
      </c>
    </row>
    <row r="10">
      <c r="A10" s="4" t="inlineStr">
        <is>
          <t>Total interest expense</t>
        </is>
      </c>
      <c r="B10" s="8" t="n">
        <v>5695</v>
      </c>
      <c r="C10" s="8" t="n">
        <v>38636</v>
      </c>
      <c r="D10" s="4" t="inlineStr">
        <is>
          <t xml:space="preserve"> </t>
        </is>
      </c>
    </row>
    <row r="11">
      <c r="A11" s="4" t="inlineStr">
        <is>
          <t>Convertible Senior Notes | 20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upon interest expense</t>
        </is>
      </c>
      <c r="B13" s="8" t="n">
        <v>9704</v>
      </c>
      <c r="C13" s="8" t="n">
        <v>9704</v>
      </c>
      <c r="D13" s="4" t="inlineStr">
        <is>
          <t xml:space="preserve"> </t>
        </is>
      </c>
    </row>
    <row r="14">
      <c r="A14" s="4" t="inlineStr">
        <is>
          <t>Amortization of debt discount (conversion option) (1)</t>
        </is>
      </c>
      <c r="B14" s="8" t="n">
        <v>0</v>
      </c>
      <c r="C14" s="8" t="n">
        <v>32417</v>
      </c>
      <c r="D14" s="4" t="inlineStr">
        <is>
          <t xml:space="preserve"> </t>
        </is>
      </c>
    </row>
    <row r="15">
      <c r="A15" s="4" t="inlineStr">
        <is>
          <t>Amortization of debt discount and issuance costs</t>
        </is>
      </c>
      <c r="B15" s="8" t="n">
        <v>1558</v>
      </c>
      <c r="C15" s="8" t="n">
        <v>893</v>
      </c>
      <c r="D15" s="4" t="inlineStr">
        <is>
          <t xml:space="preserve"> </t>
        </is>
      </c>
    </row>
    <row r="16">
      <c r="A16" s="4" t="inlineStr">
        <is>
          <t>Total interest expense</t>
        </is>
      </c>
      <c r="B16" s="8" t="n">
        <v>11262</v>
      </c>
      <c r="C16" s="8" t="n">
        <v>43014</v>
      </c>
      <c r="D16" s="4" t="inlineStr">
        <is>
          <t xml:space="preserve"> </t>
        </is>
      </c>
    </row>
    <row r="17">
      <c r="A17" s="4" t="inlineStr">
        <is>
          <t>Convertible Senior Notes | 2026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upon interest expense</t>
        </is>
      </c>
      <c r="B19" s="8" t="n">
        <v>7500</v>
      </c>
      <c r="C19" s="8" t="n">
        <v>4208</v>
      </c>
      <c r="D19" s="4" t="inlineStr">
        <is>
          <t xml:space="preserve"> </t>
        </is>
      </c>
    </row>
    <row r="20">
      <c r="A20" s="4" t="inlineStr">
        <is>
          <t>Amortization of debt discount (conversion option) (1)</t>
        </is>
      </c>
      <c r="B20" s="8" t="n">
        <v>0</v>
      </c>
      <c r="C20" s="8" t="n">
        <v>27420</v>
      </c>
      <c r="D20" s="4" t="inlineStr">
        <is>
          <t xml:space="preserve"> </t>
        </is>
      </c>
    </row>
    <row r="21">
      <c r="A21" s="4" t="inlineStr">
        <is>
          <t>Amortization of debt discount and issuance costs</t>
        </is>
      </c>
      <c r="B21" s="8" t="n">
        <v>3767</v>
      </c>
      <c r="C21" s="8" t="n">
        <v>1192</v>
      </c>
      <c r="D21" s="4" t="inlineStr">
        <is>
          <t xml:space="preserve"> </t>
        </is>
      </c>
    </row>
    <row r="22">
      <c r="A22" s="4" t="inlineStr">
        <is>
          <t>Total interest expense</t>
        </is>
      </c>
      <c r="B22" s="8" t="n">
        <v>11267</v>
      </c>
      <c r="C22" s="8" t="n">
        <v>32820</v>
      </c>
      <c r="D22" s="4" t="inlineStr">
        <is>
          <t xml:space="preserve"> </t>
        </is>
      </c>
    </row>
    <row r="23">
      <c r="A23" s="4" t="inlineStr">
        <is>
          <t>Convertible Senior Notes | 2027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upon interest expense</t>
        </is>
      </c>
      <c r="B25" s="8" t="n">
        <v>14232</v>
      </c>
      <c r="C25" s="8" t="n">
        <v>14232</v>
      </c>
      <c r="D25" s="4" t="inlineStr">
        <is>
          <t xml:space="preserve"> </t>
        </is>
      </c>
    </row>
    <row r="26">
      <c r="A26" s="4" t="inlineStr">
        <is>
          <t>Amortization of debt discount (conversion option) (1)</t>
        </is>
      </c>
      <c r="B26" s="8" t="n">
        <v>0</v>
      </c>
      <c r="C26" s="8" t="n">
        <v>42445</v>
      </c>
      <c r="D26" s="4" t="inlineStr">
        <is>
          <t xml:space="preserve"> </t>
        </is>
      </c>
    </row>
    <row r="27">
      <c r="A27" s="4" t="inlineStr">
        <is>
          <t>Amortization of debt discount and issuance costs</t>
        </is>
      </c>
      <c r="B27" s="8" t="n">
        <v>3143</v>
      </c>
      <c r="C27" s="8" t="n">
        <v>1728</v>
      </c>
      <c r="D27" s="4" t="inlineStr">
        <is>
          <t xml:space="preserve"> </t>
        </is>
      </c>
    </row>
    <row r="28">
      <c r="A28" s="4" t="inlineStr">
        <is>
          <t>Total interest expense</t>
        </is>
      </c>
      <c r="B28" s="7" t="n">
        <v>17375</v>
      </c>
      <c r="C28" s="7" t="n">
        <v>58405</v>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Senior Notes - Calculation of Gain on Extinguishment of Convertible Senior Notes (Details) - USD ($) $ in Thousands</t>
        </is>
      </c>
      <c r="C1" s="2" t="inlineStr">
        <is>
          <t>12 Months Ended</t>
        </is>
      </c>
    </row>
    <row r="2">
      <c r="B2" s="2" t="inlineStr">
        <is>
          <t>Jun. 05, 2020</t>
        </is>
      </c>
      <c r="C2" s="2" t="inlineStr">
        <is>
          <t>Jan. 31, 2023</t>
        </is>
      </c>
      <c r="D2" s="2" t="inlineStr">
        <is>
          <t>Jan. 31, 2022</t>
        </is>
      </c>
      <c r="E2" s="2" t="inlineStr">
        <is>
          <t>Jan. 31, 2021</t>
        </is>
      </c>
    </row>
    <row r="3">
      <c r="A3" s="3" t="inlineStr">
        <is>
          <t>Extinguishment of Convertible Senior Notes [Line Items]</t>
        </is>
      </c>
      <c r="B3" s="4" t="inlineStr">
        <is>
          <t xml:space="preserve"> </t>
        </is>
      </c>
      <c r="C3" s="4" t="inlineStr">
        <is>
          <t xml:space="preserve"> </t>
        </is>
      </c>
      <c r="D3" s="4" t="inlineStr">
        <is>
          <t xml:space="preserve"> </t>
        </is>
      </c>
      <c r="E3" s="4" t="inlineStr">
        <is>
          <t xml:space="preserve"> </t>
        </is>
      </c>
    </row>
    <row r="4">
      <c r="A4" s="4" t="inlineStr">
        <is>
          <t>Gain from the 2023 Notes Partial Repurchase</t>
        </is>
      </c>
      <c r="B4" s="4" t="inlineStr">
        <is>
          <t xml:space="preserve"> </t>
        </is>
      </c>
      <c r="C4" s="7" t="n">
        <v>0</v>
      </c>
      <c r="D4" s="7" t="n">
        <v>0</v>
      </c>
      <c r="E4" s="7" t="n">
        <v>6952</v>
      </c>
    </row>
    <row r="5">
      <c r="A5" s="4" t="inlineStr">
        <is>
          <t>Convertible Senior Notes | 2023 Notes, Partial repurchase</t>
        </is>
      </c>
      <c r="B5" s="4" t="inlineStr">
        <is>
          <t xml:space="preserve"> </t>
        </is>
      </c>
      <c r="C5" s="4" t="inlineStr">
        <is>
          <t xml:space="preserve"> </t>
        </is>
      </c>
      <c r="D5" s="4" t="inlineStr">
        <is>
          <t xml:space="preserve"> </t>
        </is>
      </c>
      <c r="E5" s="4" t="inlineStr">
        <is>
          <t xml:space="preserve"> </t>
        </is>
      </c>
    </row>
    <row r="6">
      <c r="A6" s="3" t="inlineStr">
        <is>
          <t>Extinguishment of Convertible Senior Notes [Line Items]</t>
        </is>
      </c>
      <c r="B6" s="4" t="inlineStr">
        <is>
          <t xml:space="preserve"> </t>
        </is>
      </c>
      <c r="C6" s="4" t="inlineStr">
        <is>
          <t xml:space="preserve"> </t>
        </is>
      </c>
      <c r="D6" s="4" t="inlineStr">
        <is>
          <t xml:space="preserve"> </t>
        </is>
      </c>
      <c r="E6" s="4" t="inlineStr">
        <is>
          <t xml:space="preserve"> </t>
        </is>
      </c>
    </row>
    <row r="7">
      <c r="A7" s="4" t="inlineStr">
        <is>
          <t>Net carrying amount of the liability component associated with the 2023 Notes Partial Repurchase</t>
        </is>
      </c>
      <c r="B7" s="7" t="n">
        <v>414401</v>
      </c>
      <c r="C7" s="4" t="inlineStr">
        <is>
          <t xml:space="preserve"> </t>
        </is>
      </c>
      <c r="D7" s="4" t="inlineStr">
        <is>
          <t xml:space="preserve"> </t>
        </is>
      </c>
      <c r="E7" s="4" t="inlineStr">
        <is>
          <t xml:space="preserve"> </t>
        </is>
      </c>
    </row>
    <row r="8">
      <c r="A8" s="4" t="inlineStr">
        <is>
          <t>Less: Cash consideration allocated to the liability component</t>
        </is>
      </c>
      <c r="B8" s="8" t="n">
        <v>-407449</v>
      </c>
      <c r="C8" s="4" t="inlineStr">
        <is>
          <t xml:space="preserve"> </t>
        </is>
      </c>
      <c r="D8" s="4" t="inlineStr">
        <is>
          <t xml:space="preserve"> </t>
        </is>
      </c>
      <c r="E8" s="4" t="inlineStr">
        <is>
          <t xml:space="preserve"> </t>
        </is>
      </c>
    </row>
    <row r="9">
      <c r="A9" s="4" t="inlineStr">
        <is>
          <t>Gain from the 2023 Notes Partial Repurchase</t>
        </is>
      </c>
      <c r="B9" s="7" t="n">
        <v>695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ther Key Terms and Premiums Paid for Capped Calls (Details) - Capped Calls - USD ($) $ / shares in Units, $ in Thousands</t>
        </is>
      </c>
      <c r="B1" s="2" t="inlineStr">
        <is>
          <t>Jun. 05, 2020</t>
        </is>
      </c>
      <c r="C1" s="2" t="inlineStr">
        <is>
          <t>Sep. 21, 2018</t>
        </is>
      </c>
    </row>
    <row r="2">
      <c r="A2" s="4" t="inlineStr">
        <is>
          <t>2023 Notes and 2025 Notes</t>
        </is>
      </c>
      <c r="B2" s="4" t="inlineStr">
        <is>
          <t xml:space="preserve"> </t>
        </is>
      </c>
      <c r="C2" s="4" t="inlineStr">
        <is>
          <t xml:space="preserve"> </t>
        </is>
      </c>
    </row>
    <row r="3">
      <c r="A3" s="3" t="inlineStr">
        <is>
          <t>Option Indexed to Issuer's Equity [Line Items]</t>
        </is>
      </c>
      <c r="B3" s="4" t="inlineStr">
        <is>
          <t xml:space="preserve"> </t>
        </is>
      </c>
      <c r="C3" s="4" t="inlineStr">
        <is>
          <t xml:space="preserve"> </t>
        </is>
      </c>
    </row>
    <row r="4">
      <c r="A4" s="4" t="inlineStr">
        <is>
          <t>Initial strike price, subject to certain adjustments (in dollars per share)</t>
        </is>
      </c>
      <c r="B4" s="4" t="inlineStr">
        <is>
          <t xml:space="preserve"> </t>
        </is>
      </c>
      <c r="C4" s="10" t="n">
        <v>148.3</v>
      </c>
    </row>
    <row r="5">
      <c r="A5" s="4" t="inlineStr">
        <is>
          <t>Cap price, subject to certain adjustments (in dollars per share)</t>
        </is>
      </c>
      <c r="B5" s="4" t="inlineStr">
        <is>
          <t xml:space="preserve"> </t>
        </is>
      </c>
      <c r="C5" s="10" t="n">
        <v>232.62</v>
      </c>
    </row>
    <row r="6">
      <c r="A6" s="4" t="inlineStr">
        <is>
          <t>Total premium paid</t>
        </is>
      </c>
      <c r="B6" s="4" t="inlineStr">
        <is>
          <t xml:space="preserve"> </t>
        </is>
      </c>
      <c r="C6" s="7" t="n">
        <v>274275</v>
      </c>
    </row>
    <row r="7">
      <c r="A7" s="4" t="inlineStr">
        <is>
          <t>2027 Notes</t>
        </is>
      </c>
      <c r="B7" s="4" t="inlineStr">
        <is>
          <t xml:space="preserve"> </t>
        </is>
      </c>
      <c r="C7" s="4" t="inlineStr">
        <is>
          <t xml:space="preserve"> </t>
        </is>
      </c>
    </row>
    <row r="8">
      <c r="A8" s="3" t="inlineStr">
        <is>
          <t>Option Indexed to Issuer's Equity [Line Items]</t>
        </is>
      </c>
      <c r="B8" s="4" t="inlineStr">
        <is>
          <t xml:space="preserve"> </t>
        </is>
      </c>
      <c r="C8" s="4" t="inlineStr">
        <is>
          <t xml:space="preserve"> </t>
        </is>
      </c>
    </row>
    <row r="9">
      <c r="A9" s="4" t="inlineStr">
        <is>
          <t>Initial strike price, subject to certain adjustments (in dollars per share)</t>
        </is>
      </c>
      <c r="B9" s="10" t="n">
        <v>255.34</v>
      </c>
      <c r="C9" s="4" t="inlineStr">
        <is>
          <t xml:space="preserve"> </t>
        </is>
      </c>
    </row>
    <row r="10">
      <c r="A10" s="4" t="inlineStr">
        <is>
          <t>Cap price, subject to certain adjustments (in dollars per share)</t>
        </is>
      </c>
      <c r="B10" s="10" t="n">
        <v>378.28</v>
      </c>
      <c r="C10" s="4" t="inlineStr">
        <is>
          <t xml:space="preserve"> </t>
        </is>
      </c>
    </row>
    <row r="11">
      <c r="A11" s="4" t="inlineStr">
        <is>
          <t>Total premium paid</t>
        </is>
      </c>
      <c r="B11" s="7" t="n">
        <v>137379</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Plans (Details) - USD ($) $ / shares in Units, $ in Millions</t>
        </is>
      </c>
      <c r="B1" s="2" t="inlineStr">
        <is>
          <t>9 Months Ended</t>
        </is>
      </c>
      <c r="C1" s="2" t="inlineStr">
        <is>
          <t>12 Months Ended</t>
        </is>
      </c>
    </row>
    <row r="2">
      <c r="B2" s="2" t="inlineStr">
        <is>
          <t>Oct. 31, 2021</t>
        </is>
      </c>
      <c r="C2" s="2" t="inlineStr">
        <is>
          <t>Jan. 31, 2023</t>
        </is>
      </c>
      <c r="D2" s="2" t="inlineStr">
        <is>
          <t>Jan. 31, 2022</t>
        </is>
      </c>
      <c r="E2" s="2" t="inlineStr">
        <is>
          <t>Jan. 31, 2021</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8" t="n">
        <v>8765000</v>
      </c>
      <c r="D4" s="4" t="inlineStr">
        <is>
          <t xml:space="preserve"> </t>
        </is>
      </c>
      <c r="E4" s="4" t="inlineStr">
        <is>
          <t xml:space="preserve"> </t>
        </is>
      </c>
      <c r="F4" s="4" t="inlineStr">
        <is>
          <t xml:space="preserve"> </t>
        </is>
      </c>
    </row>
    <row r="5">
      <c r="A5" s="4" t="inlineStr">
        <is>
          <t>Reversal of stock based compensation previously recognized</t>
        </is>
      </c>
      <c r="B5" s="4" t="inlineStr">
        <is>
          <t xml:space="preserve"> </t>
        </is>
      </c>
      <c r="C5" s="4" t="inlineStr">
        <is>
          <t xml:space="preserve"> </t>
        </is>
      </c>
      <c r="D5" s="4" t="inlineStr">
        <is>
          <t xml:space="preserve"> </t>
        </is>
      </c>
      <c r="E5" s="5" t="n">
        <v>10.8</v>
      </c>
      <c r="F5" s="4" t="inlineStr">
        <is>
          <t xml:space="preserve"> </t>
        </is>
      </c>
    </row>
    <row r="6">
      <c r="A6" s="4" t="inlineStr">
        <is>
          <t>Number of shares available for grant</t>
        </is>
      </c>
      <c r="B6" s="4" t="inlineStr">
        <is>
          <t xml:space="preserve"> </t>
        </is>
      </c>
      <c r="C6" s="8" t="n">
        <v>9916000</v>
      </c>
      <c r="D6" s="8" t="n">
        <v>21744000</v>
      </c>
      <c r="E6" s="4" t="inlineStr">
        <is>
          <t xml:space="preserve"> </t>
        </is>
      </c>
      <c r="F6" s="4" t="inlineStr">
        <is>
          <t xml:space="preserve"> </t>
        </is>
      </c>
    </row>
    <row r="7">
      <c r="A7" s="4" t="inlineStr">
        <is>
          <t>Share-based payment arrangement, compensation costs capitalized</t>
        </is>
      </c>
      <c r="B7" s="4" t="inlineStr">
        <is>
          <t xml:space="preserve"> </t>
        </is>
      </c>
      <c r="C7" s="5" t="n">
        <v>5.1</v>
      </c>
      <c r="D7" s="5" t="n">
        <v>3.5</v>
      </c>
      <c r="E7" s="4" t="inlineStr">
        <is>
          <t xml:space="preserve"> </t>
        </is>
      </c>
      <c r="F7" s="4" t="inlineStr">
        <is>
          <t xml:space="preserve"> </t>
        </is>
      </c>
    </row>
    <row r="8">
      <c r="A8" s="4" t="inlineStr">
        <is>
          <t>Share-based payment arrangement, expense, tax benefit</t>
        </is>
      </c>
      <c r="B8" s="4" t="inlineStr">
        <is>
          <t xml:space="preserve"> </t>
        </is>
      </c>
      <c r="C8" s="5" t="n">
        <v>6.9</v>
      </c>
      <c r="D8" s="6" t="n">
        <v>5.9</v>
      </c>
      <c r="E8" s="8" t="n">
        <v>4</v>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7" t="n">
        <v>1000</v>
      </c>
    </row>
    <row r="10">
      <c r="A10" s="4" t="inlineStr">
        <is>
          <t>Treasury stock acquired (in shares)</t>
        </is>
      </c>
      <c r="B10" s="8" t="n">
        <v>6900000</v>
      </c>
      <c r="C10" s="4" t="inlineStr">
        <is>
          <t xml:space="preserve"> </t>
        </is>
      </c>
      <c r="D10" s="4" t="inlineStr">
        <is>
          <t xml:space="preserve"> </t>
        </is>
      </c>
      <c r="E10" s="4" t="inlineStr">
        <is>
          <t xml:space="preserve"> </t>
        </is>
      </c>
      <c r="F10" s="4" t="inlineStr">
        <is>
          <t xml:space="preserve"> </t>
        </is>
      </c>
    </row>
    <row r="11">
      <c r="A11" s="4" t="inlineStr">
        <is>
          <t>Aggregate purchase price of treasury stock acquired</t>
        </is>
      </c>
      <c r="B11" s="7" t="n">
        <v>1000</v>
      </c>
      <c r="C11" s="4" t="inlineStr">
        <is>
          <t xml:space="preserve"> </t>
        </is>
      </c>
      <c r="D11" s="4" t="inlineStr">
        <is>
          <t xml:space="preserve"> </t>
        </is>
      </c>
      <c r="E11" s="4" t="inlineStr">
        <is>
          <t xml:space="preserve"> </t>
        </is>
      </c>
      <c r="F11" s="4" t="inlineStr">
        <is>
          <t xml:space="preserve"> </t>
        </is>
      </c>
    </row>
    <row r="12">
      <c r="A12" s="4" t="inlineStr">
        <is>
          <t>Treasury stock acquired, average cost per share (in dollars per share)</t>
        </is>
      </c>
      <c r="B12" s="10" t="n">
        <v>145.23</v>
      </c>
      <c r="C12" s="4" t="inlineStr">
        <is>
          <t xml:space="preserve"> </t>
        </is>
      </c>
      <c r="D12" s="4" t="inlineStr">
        <is>
          <t xml:space="preserve"> </t>
        </is>
      </c>
      <c r="E12" s="4" t="inlineStr">
        <is>
          <t xml:space="preserve"> </t>
        </is>
      </c>
      <c r="F12" s="4" t="inlineStr">
        <is>
          <t xml:space="preserve"> </t>
        </is>
      </c>
    </row>
    <row r="13">
      <c r="A13" s="4" t="inlineStr">
        <is>
          <t>Options and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Replacement equity awards</t>
        </is>
      </c>
      <c r="B19" s="4" t="inlineStr">
        <is>
          <t xml:space="preserve"> </t>
        </is>
      </c>
      <c r="C19" s="5" t="n">
        <v>63.2</v>
      </c>
      <c r="D19" s="5" t="n">
        <v>43.4</v>
      </c>
      <c r="E19" s="5" t="n">
        <v>88.2</v>
      </c>
      <c r="F19" s="4" t="inlineStr">
        <is>
          <t xml:space="preserve"> </t>
        </is>
      </c>
    </row>
    <row r="20">
      <c r="A20" s="4" t="inlineStr">
        <is>
          <t>Weighted-average grant date fair value of awards granted (in dollars per share)</t>
        </is>
      </c>
      <c r="B20" s="4" t="inlineStr">
        <is>
          <t xml:space="preserve"> </t>
        </is>
      </c>
      <c r="C20" s="10" t="n">
        <v>180.68</v>
      </c>
      <c r="D20" s="10" t="n">
        <v>155.53</v>
      </c>
      <c r="E20" s="10" t="n">
        <v>197.55</v>
      </c>
      <c r="F20" s="4" t="inlineStr">
        <is>
          <t xml:space="preserve"> </t>
        </is>
      </c>
    </row>
    <row r="21">
      <c r="A21" s="4" t="inlineStr">
        <is>
          <t>Granted (in shares)</t>
        </is>
      </c>
      <c r="B21" s="4" t="inlineStr">
        <is>
          <t xml:space="preserve"> </t>
        </is>
      </c>
      <c r="C21" s="8" t="n">
        <v>720000</v>
      </c>
      <c r="D21" s="4" t="inlineStr">
        <is>
          <t xml:space="preserve"> </t>
        </is>
      </c>
      <c r="E21" s="4" t="inlineStr">
        <is>
          <t xml:space="preserve"> </t>
        </is>
      </c>
      <c r="F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lacement equity awards</t>
        </is>
      </c>
      <c r="B24" s="4" t="inlineStr">
        <is>
          <t xml:space="preserve"> </t>
        </is>
      </c>
      <c r="C24" s="5" t="n">
        <v>493.4</v>
      </c>
      <c r="D24" s="5" t="n">
        <v>511.3</v>
      </c>
      <c r="E24" s="5" t="n">
        <v>771.3</v>
      </c>
      <c r="F24" s="4" t="inlineStr">
        <is>
          <t xml:space="preserve"> </t>
        </is>
      </c>
    </row>
    <row r="25">
      <c r="A25" s="4" t="inlineStr">
        <is>
          <t>Weighted-average grant date fair value of awards granted (in dollars per share)</t>
        </is>
      </c>
      <c r="B25" s="4" t="inlineStr">
        <is>
          <t xml:space="preserve"> </t>
        </is>
      </c>
      <c r="C25" s="10" t="n">
        <v>115.96</v>
      </c>
      <c r="D25" s="10" t="n">
        <v>145.11</v>
      </c>
      <c r="E25" s="10" t="n">
        <v>161.64</v>
      </c>
      <c r="F25" s="4" t="inlineStr">
        <is>
          <t xml:space="preserve"> </t>
        </is>
      </c>
    </row>
    <row r="26">
      <c r="A26" s="4" t="inlineStr">
        <is>
          <t>Granted (in shares)</t>
        </is>
      </c>
      <c r="B26" s="4" t="inlineStr">
        <is>
          <t xml:space="preserve"> </t>
        </is>
      </c>
      <c r="C26" s="8" t="n">
        <v>8045000</v>
      </c>
      <c r="D26" s="4" t="inlineStr">
        <is>
          <t xml:space="preserve"> </t>
        </is>
      </c>
      <c r="E26" s="4" t="inlineStr">
        <is>
          <t xml:space="preserve"> </t>
        </is>
      </c>
      <c r="F26" s="4" t="inlineStr">
        <is>
          <t xml:space="preserve"> </t>
        </is>
      </c>
    </row>
    <row r="27">
      <c r="A27" s="4" t="inlineStr">
        <is>
          <t>RS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lacement equity awards</t>
        </is>
      </c>
      <c r="B29" s="4" t="inlineStr">
        <is>
          <t xml:space="preserve"> </t>
        </is>
      </c>
      <c r="C29" s="5" t="n">
        <v>19.8</v>
      </c>
      <c r="D29" s="5" t="n">
        <v>25.7</v>
      </c>
      <c r="E29" s="5" t="n">
        <v>55.1</v>
      </c>
      <c r="F29" s="4" t="inlineStr">
        <is>
          <t xml:space="preserve"> </t>
        </is>
      </c>
    </row>
    <row r="30">
      <c r="A30" s="4" t="inlineStr">
        <is>
          <t>Weighted-average grant date fair value of awards granted (in dollars per share)</t>
        </is>
      </c>
      <c r="B30" s="4" t="inlineStr">
        <is>
          <t xml:space="preserve"> </t>
        </is>
      </c>
      <c r="C30" s="10" t="n">
        <v>72.03</v>
      </c>
      <c r="D30" s="10" t="n">
        <v>121.2</v>
      </c>
      <c r="E30" s="10" t="n">
        <v>175.98</v>
      </c>
      <c r="F30" s="4" t="inlineStr">
        <is>
          <t xml:space="preserve"> </t>
        </is>
      </c>
    </row>
    <row r="31">
      <c r="A31" s="4" t="inlineStr">
        <is>
          <t>Granted (in shares)</t>
        </is>
      </c>
      <c r="B31" s="4" t="inlineStr">
        <is>
          <t xml:space="preserve"> </t>
        </is>
      </c>
      <c r="C31" s="8" t="n">
        <v>233000</v>
      </c>
      <c r="D31" s="4" t="inlineStr">
        <is>
          <t xml:space="preserve"> </t>
        </is>
      </c>
      <c r="E31" s="4" t="inlineStr">
        <is>
          <t xml:space="preserve"> </t>
        </is>
      </c>
      <c r="F31" s="4" t="inlineStr">
        <is>
          <t xml:space="preserve"> </t>
        </is>
      </c>
    </row>
    <row r="32">
      <c r="A32" s="4" t="inlineStr">
        <is>
          <t>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intrinsic value of options exercised (in dollars)</t>
        </is>
      </c>
      <c r="B34" s="4" t="inlineStr">
        <is>
          <t xml:space="preserve"> </t>
        </is>
      </c>
      <c r="C34" s="5" t="n">
        <v>10.1</v>
      </c>
      <c r="D34" s="5" t="n">
        <v>26.3</v>
      </c>
      <c r="E34" s="5" t="n">
        <v>52.6</v>
      </c>
      <c r="F34" s="4" t="inlineStr">
        <is>
          <t xml:space="preserve"> </t>
        </is>
      </c>
    </row>
    <row r="35">
      <c r="A35" s="4" t="inlineStr">
        <is>
          <t>Weighted-average grant date fair value of options granted (in dollars per share)</t>
        </is>
      </c>
      <c r="B35" s="4" t="inlineStr">
        <is>
          <t xml:space="preserve"> </t>
        </is>
      </c>
      <c r="C35" s="4" t="inlineStr">
        <is>
          <t xml:space="preserve"> </t>
        </is>
      </c>
      <c r="D35" s="10" t="n">
        <v>105.32</v>
      </c>
      <c r="E35" s="10" t="n">
        <v>134.26</v>
      </c>
      <c r="F35" s="4" t="inlineStr">
        <is>
          <t xml:space="preserve"> </t>
        </is>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outstanding shares available for issuance</t>
        </is>
      </c>
      <c r="B38" s="4" t="inlineStr">
        <is>
          <t xml:space="preserve"> </t>
        </is>
      </c>
      <c r="C38" s="12" t="n">
        <v>0.02</v>
      </c>
      <c r="D38" s="4" t="inlineStr">
        <is>
          <t xml:space="preserve"> </t>
        </is>
      </c>
      <c r="E38" s="4" t="inlineStr">
        <is>
          <t xml:space="preserve"> </t>
        </is>
      </c>
      <c r="F38" s="4" t="inlineStr">
        <is>
          <t xml:space="preserve"> </t>
        </is>
      </c>
    </row>
    <row r="39">
      <c r="A39" s="4" t="inlineStr">
        <is>
          <t>Maximum percentage of eligible compensation that can be used to purchase shares of common stock</t>
        </is>
      </c>
      <c r="B39" s="4" t="inlineStr">
        <is>
          <t xml:space="preserve"> </t>
        </is>
      </c>
      <c r="C39" s="12" t="n">
        <v>0.15</v>
      </c>
      <c r="D39" s="4" t="inlineStr">
        <is>
          <t xml:space="preserve"> </t>
        </is>
      </c>
      <c r="E39" s="4" t="inlineStr">
        <is>
          <t xml:space="preserve"> </t>
        </is>
      </c>
      <c r="F39" s="4" t="inlineStr">
        <is>
          <t xml:space="preserve"> </t>
        </is>
      </c>
    </row>
    <row r="40">
      <c r="A40" s="4" t="inlineStr">
        <is>
          <t>Purchase price of shares as a percentage of fair value of common stock</t>
        </is>
      </c>
      <c r="B40" s="4" t="inlineStr">
        <is>
          <t xml:space="preserve"> </t>
        </is>
      </c>
      <c r="C40" s="12" t="n">
        <v>0.85</v>
      </c>
      <c r="D40" s="4" t="inlineStr">
        <is>
          <t xml:space="preserve"> </t>
        </is>
      </c>
      <c r="E40" s="4" t="inlineStr">
        <is>
          <t xml:space="preserve"> </t>
        </is>
      </c>
      <c r="F40" s="4" t="inlineStr">
        <is>
          <t xml:space="preserve"> </t>
        </is>
      </c>
    </row>
    <row r="41">
      <c r="A41" s="4" t="inlineStr">
        <is>
          <t>Offering period</t>
        </is>
      </c>
      <c r="B41" s="4" t="inlineStr">
        <is>
          <t xml:space="preserve"> </t>
        </is>
      </c>
      <c r="C41" s="4" t="inlineStr">
        <is>
          <t>24 months</t>
        </is>
      </c>
      <c r="D41" s="4" t="inlineStr">
        <is>
          <t xml:space="preserve"> </t>
        </is>
      </c>
      <c r="E41" s="4" t="inlineStr">
        <is>
          <t xml:space="preserve"> </t>
        </is>
      </c>
      <c r="F41" s="4" t="inlineStr">
        <is>
          <t xml:space="preserve"> </t>
        </is>
      </c>
    </row>
    <row r="42">
      <c r="A42" s="4" t="inlineStr">
        <is>
          <t>Number of shares available for grant</t>
        </is>
      </c>
      <c r="B42" s="4" t="inlineStr">
        <is>
          <t xml:space="preserve"> </t>
        </is>
      </c>
      <c r="C42" s="8" t="n">
        <v>4000000</v>
      </c>
      <c r="D42" s="4" t="inlineStr">
        <is>
          <t xml:space="preserve"> </t>
        </is>
      </c>
      <c r="E42" s="4" t="inlineStr">
        <is>
          <t xml:space="preserve"> </t>
        </is>
      </c>
      <c r="F42" s="4" t="inlineStr">
        <is>
          <t xml:space="preserve"> </t>
        </is>
      </c>
    </row>
    <row r="43">
      <c r="A43" s="4" t="inlineStr">
        <is>
          <t>2012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utomatic increase to shares available for grant, minimum criteria option 1</t>
        </is>
      </c>
      <c r="B45" s="4" t="inlineStr">
        <is>
          <t xml:space="preserve"> </t>
        </is>
      </c>
      <c r="C45" s="8" t="n">
        <v>10000000</v>
      </c>
      <c r="D45" s="4" t="inlineStr">
        <is>
          <t xml:space="preserve"> </t>
        </is>
      </c>
      <c r="E45" s="4" t="inlineStr">
        <is>
          <t xml:space="preserve"> </t>
        </is>
      </c>
      <c r="F45" s="4" t="inlineStr">
        <is>
          <t xml:space="preserve"> </t>
        </is>
      </c>
    </row>
    <row r="46">
      <c r="A46" s="4" t="inlineStr">
        <is>
          <t>Percentage of outstanding shares available for issuance</t>
        </is>
      </c>
      <c r="B46" s="4" t="inlineStr">
        <is>
          <t xml:space="preserve"> </t>
        </is>
      </c>
      <c r="C46" s="12" t="n">
        <v>0.05</v>
      </c>
      <c r="D46" s="4" t="inlineStr">
        <is>
          <t xml:space="preserve"> </t>
        </is>
      </c>
      <c r="E46" s="4" t="inlineStr">
        <is>
          <t xml:space="preserve"> </t>
        </is>
      </c>
      <c r="F46" s="4" t="inlineStr">
        <is>
          <t xml:space="preserve"> </t>
        </is>
      </c>
    </row>
    <row r="47">
      <c r="A47" s="4" t="inlineStr">
        <is>
          <t>2012 Plan | P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shares)</t>
        </is>
      </c>
      <c r="B49" s="4" t="inlineStr">
        <is>
          <t xml:space="preserve"> </t>
        </is>
      </c>
      <c r="C49" s="8" t="n">
        <v>291353</v>
      </c>
      <c r="D49" s="4" t="inlineStr">
        <is>
          <t xml:space="preserve"> </t>
        </is>
      </c>
      <c r="E49" s="4" t="inlineStr">
        <is>
          <t xml:space="preserve"> </t>
        </is>
      </c>
      <c r="F49" s="4" t="inlineStr">
        <is>
          <t xml:space="preserve"> </t>
        </is>
      </c>
    </row>
    <row r="50">
      <c r="A50" s="4" t="inlineStr">
        <is>
          <t>2012 Plan | PSUs | Executive Offic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anted (in shares)</t>
        </is>
      </c>
      <c r="B52" s="4" t="inlineStr">
        <is>
          <t xml:space="preserve"> </t>
        </is>
      </c>
      <c r="C52" s="8" t="n">
        <v>252041</v>
      </c>
      <c r="D52" s="4" t="inlineStr">
        <is>
          <t xml:space="preserve"> </t>
        </is>
      </c>
      <c r="E52" s="4" t="inlineStr">
        <is>
          <t xml:space="preserve"> </t>
        </is>
      </c>
      <c r="F52" s="4" t="inlineStr">
        <is>
          <t xml:space="preserve"> </t>
        </is>
      </c>
    </row>
    <row r="53">
      <c r="A53" s="4" t="inlineStr">
        <is>
          <t>Inducement Plan | PSUs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ranted (in shares)</t>
        </is>
      </c>
      <c r="B55" s="4" t="inlineStr">
        <is>
          <t xml:space="preserve"> </t>
        </is>
      </c>
      <c r="C55" s="8" t="n">
        <v>144052</v>
      </c>
      <c r="D55" s="4" t="inlineStr">
        <is>
          <t xml:space="preserve"> </t>
        </is>
      </c>
      <c r="E55" s="4" t="inlineStr">
        <is>
          <t xml:space="preserve"> </t>
        </is>
      </c>
      <c r="F55" s="4" t="inlineStr">
        <is>
          <t xml:space="preserve"> </t>
        </is>
      </c>
    </row>
    <row r="56">
      <c r="A56" s="4" t="inlineStr">
        <is>
          <t>2022 Plan | PSU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anted (in shares)</t>
        </is>
      </c>
      <c r="B58" s="4" t="inlineStr">
        <is>
          <t xml:space="preserve"> </t>
        </is>
      </c>
      <c r="C58" s="8" t="n">
        <v>32274</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Compensation Plans (Details 2) - $ / shares</t>
        </is>
      </c>
      <c r="B1" s="2" t="inlineStr">
        <is>
          <t>12 Months Ended</t>
        </is>
      </c>
    </row>
    <row r="2">
      <c r="B2" s="2" t="inlineStr">
        <is>
          <t>Jan. 31, 2023</t>
        </is>
      </c>
      <c r="C2" s="2" t="inlineStr">
        <is>
          <t>Jan. 31, 2022</t>
        </is>
      </c>
      <c r="D2" s="2" t="inlineStr">
        <is>
          <t>Jan. 31, 2021</t>
        </is>
      </c>
    </row>
    <row r="3">
      <c r="A3" s="3" t="inlineStr">
        <is>
          <t>Number of Shares</t>
        </is>
      </c>
      <c r="B3" s="4" t="inlineStr">
        <is>
          <t xml:space="preserve"> </t>
        </is>
      </c>
      <c r="C3" s="4" t="inlineStr">
        <is>
          <t xml:space="preserve"> </t>
        </is>
      </c>
      <c r="D3" s="4" t="inlineStr">
        <is>
          <t xml:space="preserve"> </t>
        </is>
      </c>
    </row>
    <row r="4">
      <c r="A4" s="4" t="inlineStr">
        <is>
          <t>Granted (in shares)</t>
        </is>
      </c>
      <c r="B4" s="8" t="n">
        <v>8765000</v>
      </c>
      <c r="C4" s="4" t="inlineStr">
        <is>
          <t xml:space="preserve"> </t>
        </is>
      </c>
      <c r="D4" s="4" t="inlineStr">
        <is>
          <t xml:space="preserve"> </t>
        </is>
      </c>
    </row>
    <row r="5">
      <c r="A5" s="4" t="inlineStr">
        <is>
          <t>Forfeited and canceled (in shares)</t>
        </is>
      </c>
      <c r="B5" s="8" t="n">
        <v>-500000</v>
      </c>
      <c r="C5" s="4" t="inlineStr">
        <is>
          <t xml:space="preserve"> </t>
        </is>
      </c>
      <c r="D5" s="4" t="inlineStr">
        <is>
          <t xml:space="preserve"> </t>
        </is>
      </c>
    </row>
    <row r="6">
      <c r="A6" s="4" t="inlineStr">
        <is>
          <t>PSU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alances at the beginning of the period (in shares)</t>
        </is>
      </c>
      <c r="B8" s="8" t="n">
        <v>618000</v>
      </c>
      <c r="C8" s="4" t="inlineStr">
        <is>
          <t xml:space="preserve"> </t>
        </is>
      </c>
      <c r="D8" s="4" t="inlineStr">
        <is>
          <t xml:space="preserve"> </t>
        </is>
      </c>
    </row>
    <row r="9">
      <c r="A9" s="4" t="inlineStr">
        <is>
          <t>Granted (in shares)</t>
        </is>
      </c>
      <c r="B9" s="8" t="n">
        <v>720000</v>
      </c>
      <c r="C9" s="4" t="inlineStr">
        <is>
          <t xml:space="preserve"> </t>
        </is>
      </c>
      <c r="D9" s="4" t="inlineStr">
        <is>
          <t xml:space="preserve"> </t>
        </is>
      </c>
    </row>
    <row r="10">
      <c r="A10" s="4" t="inlineStr">
        <is>
          <t>Vested (in shares)</t>
        </is>
      </c>
      <c r="B10" s="8" t="n">
        <v>-493000</v>
      </c>
      <c r="C10" s="4" t="inlineStr">
        <is>
          <t xml:space="preserve"> </t>
        </is>
      </c>
      <c r="D10" s="4" t="inlineStr">
        <is>
          <t xml:space="preserve"> </t>
        </is>
      </c>
    </row>
    <row r="11">
      <c r="A11" s="4" t="inlineStr">
        <is>
          <t>Forfeited and canceled (in shares)</t>
        </is>
      </c>
      <c r="B11" s="8" t="n">
        <v>-459000</v>
      </c>
      <c r="C11" s="4" t="inlineStr">
        <is>
          <t xml:space="preserve"> </t>
        </is>
      </c>
      <c r="D11" s="4" t="inlineStr">
        <is>
          <t xml:space="preserve"> </t>
        </is>
      </c>
    </row>
    <row r="12">
      <c r="A12" s="4" t="inlineStr">
        <is>
          <t>Balances at the end of the period (in shares)</t>
        </is>
      </c>
      <c r="B12" s="8" t="n">
        <v>386000</v>
      </c>
      <c r="C12" s="8" t="n">
        <v>618000</v>
      </c>
      <c r="D12" s="4" t="inlineStr">
        <is>
          <t xml:space="preserve"> </t>
        </is>
      </c>
    </row>
    <row r="13">
      <c r="A13" s="3" t="inlineStr">
        <is>
          <t>Weighted-Average Grant-Date Fair Value Per Share</t>
        </is>
      </c>
      <c r="B13" s="4" t="inlineStr">
        <is>
          <t xml:space="preserve"> </t>
        </is>
      </c>
      <c r="C13" s="4" t="inlineStr">
        <is>
          <t xml:space="preserve"> </t>
        </is>
      </c>
      <c r="D13" s="4" t="inlineStr">
        <is>
          <t xml:space="preserve"> </t>
        </is>
      </c>
    </row>
    <row r="14">
      <c r="A14" s="4" t="inlineStr">
        <is>
          <t>Balances at the beginning of the period (in dollars per share)</t>
        </is>
      </c>
      <c r="B14" s="10" t="n">
        <v>185.67</v>
      </c>
      <c r="C14" s="4" t="inlineStr">
        <is>
          <t xml:space="preserve"> </t>
        </is>
      </c>
      <c r="D14" s="4" t="inlineStr">
        <is>
          <t xml:space="preserve"> </t>
        </is>
      </c>
    </row>
    <row r="15">
      <c r="A15" s="4" t="inlineStr">
        <is>
          <t>Granted (in dollars per share)</t>
        </is>
      </c>
      <c r="B15" s="13" t="n">
        <v>180.68</v>
      </c>
      <c r="C15" s="10" t="n">
        <v>155.53</v>
      </c>
      <c r="D15" s="10" t="n">
        <v>197.55</v>
      </c>
    </row>
    <row r="16">
      <c r="A16" s="4" t="inlineStr">
        <is>
          <t>Vested (in dollars per share)</t>
        </is>
      </c>
      <c r="B16" s="13" t="n">
        <v>157.5</v>
      </c>
      <c r="C16" s="4" t="inlineStr">
        <is>
          <t xml:space="preserve"> </t>
        </is>
      </c>
      <c r="D16" s="4" t="inlineStr">
        <is>
          <t xml:space="preserve"> </t>
        </is>
      </c>
    </row>
    <row r="17">
      <c r="A17" s="4" t="inlineStr">
        <is>
          <t>Forfeited and canceled (in dollars per share)</t>
        </is>
      </c>
      <c r="B17" s="13" t="n">
        <v>201.15</v>
      </c>
      <c r="C17" s="4" t="inlineStr">
        <is>
          <t xml:space="preserve"> </t>
        </is>
      </c>
      <c r="D17" s="4" t="inlineStr">
        <is>
          <t xml:space="preserve"> </t>
        </is>
      </c>
    </row>
    <row r="18">
      <c r="A18" s="4" t="inlineStr">
        <is>
          <t>Balances at the end of the period (in dollars per share)</t>
        </is>
      </c>
      <c r="B18" s="10" t="n">
        <v>193.96</v>
      </c>
      <c r="C18" s="10" t="n">
        <v>185.67</v>
      </c>
      <c r="D18" s="4" t="inlineStr">
        <is>
          <t xml:space="preserve"> </t>
        </is>
      </c>
    </row>
    <row r="19">
      <c r="A19" s="4" t="inlineStr">
        <is>
          <t>RSUs</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alances at the beginning of the period (in shares)</t>
        </is>
      </c>
      <c r="B21" s="8" t="n">
        <v>11069000</v>
      </c>
      <c r="C21" s="4" t="inlineStr">
        <is>
          <t xml:space="preserve"> </t>
        </is>
      </c>
      <c r="D21" s="4" t="inlineStr">
        <is>
          <t xml:space="preserve"> </t>
        </is>
      </c>
    </row>
    <row r="22">
      <c r="A22" s="4" t="inlineStr">
        <is>
          <t>Granted (in shares)</t>
        </is>
      </c>
      <c r="B22" s="8" t="n">
        <v>8045000</v>
      </c>
      <c r="C22" s="4" t="inlineStr">
        <is>
          <t xml:space="preserve"> </t>
        </is>
      </c>
      <c r="D22" s="4" t="inlineStr">
        <is>
          <t xml:space="preserve"> </t>
        </is>
      </c>
    </row>
    <row r="23">
      <c r="A23" s="4" t="inlineStr">
        <is>
          <t>Vested (in shares)</t>
        </is>
      </c>
      <c r="B23" s="8" t="n">
        <v>-4793000</v>
      </c>
      <c r="C23" s="4" t="inlineStr">
        <is>
          <t xml:space="preserve"> </t>
        </is>
      </c>
      <c r="D23" s="4" t="inlineStr">
        <is>
          <t xml:space="preserve"> </t>
        </is>
      </c>
    </row>
    <row r="24">
      <c r="A24" s="4" t="inlineStr">
        <is>
          <t>Forfeited and canceled (in shares)</t>
        </is>
      </c>
      <c r="B24" s="8" t="n">
        <v>-2694000</v>
      </c>
      <c r="C24" s="4" t="inlineStr">
        <is>
          <t xml:space="preserve"> </t>
        </is>
      </c>
      <c r="D24" s="4" t="inlineStr">
        <is>
          <t xml:space="preserve"> </t>
        </is>
      </c>
    </row>
    <row r="25">
      <c r="A25" s="4" t="inlineStr">
        <is>
          <t>Balances at the end of the period (in shares)</t>
        </is>
      </c>
      <c r="B25" s="8" t="n">
        <v>11627000</v>
      </c>
      <c r="C25" s="8" t="n">
        <v>11069000</v>
      </c>
      <c r="D25" s="4" t="inlineStr">
        <is>
          <t xml:space="preserve"> </t>
        </is>
      </c>
    </row>
    <row r="26">
      <c r="A26" s="3" t="inlineStr">
        <is>
          <t>Weighted-Average Grant-Date Fair Value Per Share</t>
        </is>
      </c>
      <c r="B26" s="4" t="inlineStr">
        <is>
          <t xml:space="preserve"> </t>
        </is>
      </c>
      <c r="C26" s="4" t="inlineStr">
        <is>
          <t xml:space="preserve"> </t>
        </is>
      </c>
      <c r="D26" s="4" t="inlineStr">
        <is>
          <t xml:space="preserve"> </t>
        </is>
      </c>
    </row>
    <row r="27">
      <c r="A27" s="4" t="inlineStr">
        <is>
          <t>Balances at the beginning of the period (in dollars per share)</t>
        </is>
      </c>
      <c r="B27" s="10" t="n">
        <v>145.51</v>
      </c>
      <c r="C27" s="4" t="inlineStr">
        <is>
          <t xml:space="preserve"> </t>
        </is>
      </c>
      <c r="D27" s="4" t="inlineStr">
        <is>
          <t xml:space="preserve"> </t>
        </is>
      </c>
    </row>
    <row r="28">
      <c r="A28" s="4" t="inlineStr">
        <is>
          <t>Granted (in dollars per share)</t>
        </is>
      </c>
      <c r="B28" s="13" t="n">
        <v>115.96</v>
      </c>
      <c r="C28" s="10" t="n">
        <v>145.11</v>
      </c>
      <c r="D28" s="13" t="n">
        <v>161.64</v>
      </c>
    </row>
    <row r="29">
      <c r="A29" s="4" t="inlineStr">
        <is>
          <t>Vested (in dollars per share)</t>
        </is>
      </c>
      <c r="B29" s="13" t="n">
        <v>141.57</v>
      </c>
      <c r="C29" s="4" t="inlineStr">
        <is>
          <t xml:space="preserve"> </t>
        </is>
      </c>
      <c r="D29" s="4" t="inlineStr">
        <is>
          <t xml:space="preserve"> </t>
        </is>
      </c>
    </row>
    <row r="30">
      <c r="A30" s="4" t="inlineStr">
        <is>
          <t>Forfeited and canceled (in dollars per share)</t>
        </is>
      </c>
      <c r="B30" s="13" t="n">
        <v>139.35</v>
      </c>
      <c r="C30" s="4" t="inlineStr">
        <is>
          <t xml:space="preserve"> </t>
        </is>
      </c>
      <c r="D30" s="4" t="inlineStr">
        <is>
          <t xml:space="preserve"> </t>
        </is>
      </c>
    </row>
    <row r="31">
      <c r="A31" s="4" t="inlineStr">
        <is>
          <t>Balances at the end of the period (in dollars per share)</t>
        </is>
      </c>
      <c r="B31" s="10" t="n">
        <v>128.11</v>
      </c>
      <c r="C31" s="10" t="n">
        <v>145.51</v>
      </c>
      <c r="D31" s="4" t="inlineStr">
        <is>
          <t xml:space="preserve"> </t>
        </is>
      </c>
    </row>
    <row r="32">
      <c r="A32" s="4" t="inlineStr">
        <is>
          <t>RSAs</t>
        </is>
      </c>
      <c r="B32" s="4" t="inlineStr">
        <is>
          <t xml:space="preserve"> </t>
        </is>
      </c>
      <c r="C32" s="4" t="inlineStr">
        <is>
          <t xml:space="preserve"> </t>
        </is>
      </c>
      <c r="D32" s="4" t="inlineStr">
        <is>
          <t xml:space="preserve"> </t>
        </is>
      </c>
    </row>
    <row r="33">
      <c r="A33" s="3" t="inlineStr">
        <is>
          <t>Number of Shares</t>
        </is>
      </c>
      <c r="B33" s="4" t="inlineStr">
        <is>
          <t xml:space="preserve"> </t>
        </is>
      </c>
      <c r="C33" s="4" t="inlineStr">
        <is>
          <t xml:space="preserve"> </t>
        </is>
      </c>
      <c r="D33" s="4" t="inlineStr">
        <is>
          <t xml:space="preserve"> </t>
        </is>
      </c>
    </row>
    <row r="34">
      <c r="A34" s="4" t="inlineStr">
        <is>
          <t>Balances at the beginning of the period (in shares)</t>
        </is>
      </c>
      <c r="B34" s="8" t="n">
        <v>246000</v>
      </c>
      <c r="C34" s="4" t="inlineStr">
        <is>
          <t xml:space="preserve"> </t>
        </is>
      </c>
      <c r="D34" s="4" t="inlineStr">
        <is>
          <t xml:space="preserve"> </t>
        </is>
      </c>
    </row>
    <row r="35">
      <c r="A35" s="4" t="inlineStr">
        <is>
          <t>Granted (in shares)</t>
        </is>
      </c>
      <c r="B35" s="8" t="n">
        <v>233000</v>
      </c>
      <c r="C35" s="4" t="inlineStr">
        <is>
          <t xml:space="preserve"> </t>
        </is>
      </c>
      <c r="D35" s="4" t="inlineStr">
        <is>
          <t xml:space="preserve"> </t>
        </is>
      </c>
    </row>
    <row r="36">
      <c r="A36" s="4" t="inlineStr">
        <is>
          <t>Vested (in shares)</t>
        </is>
      </c>
      <c r="B36" s="8" t="n">
        <v>-187000</v>
      </c>
      <c r="C36" s="4" t="inlineStr">
        <is>
          <t xml:space="preserve"> </t>
        </is>
      </c>
      <c r="D36" s="4" t="inlineStr">
        <is>
          <t xml:space="preserve"> </t>
        </is>
      </c>
    </row>
    <row r="37">
      <c r="A37" s="4" t="inlineStr">
        <is>
          <t>Forfeited and canceled (in shares)</t>
        </is>
      </c>
      <c r="B37" s="8" t="n">
        <v>-3000</v>
      </c>
      <c r="C37" s="4" t="inlineStr">
        <is>
          <t xml:space="preserve"> </t>
        </is>
      </c>
      <c r="D37" s="4" t="inlineStr">
        <is>
          <t xml:space="preserve"> </t>
        </is>
      </c>
    </row>
    <row r="38">
      <c r="A38" s="4" t="inlineStr">
        <is>
          <t>Balances at the end of the period (in shares)</t>
        </is>
      </c>
      <c r="B38" s="8" t="n">
        <v>289000</v>
      </c>
      <c r="C38" s="8" t="n">
        <v>246000</v>
      </c>
      <c r="D38" s="4" t="inlineStr">
        <is>
          <t xml:space="preserve"> </t>
        </is>
      </c>
    </row>
    <row r="39">
      <c r="A39" s="3" t="inlineStr">
        <is>
          <t>Weighted-Average Grant-Date Fair Value Per Share</t>
        </is>
      </c>
      <c r="B39" s="4" t="inlineStr">
        <is>
          <t xml:space="preserve"> </t>
        </is>
      </c>
      <c r="C39" s="4" t="inlineStr">
        <is>
          <t xml:space="preserve"> </t>
        </is>
      </c>
      <c r="D39" s="4" t="inlineStr">
        <is>
          <t xml:space="preserve"> </t>
        </is>
      </c>
    </row>
    <row r="40">
      <c r="A40" s="4" t="inlineStr">
        <is>
          <t>Balances at the beginning of the period (in dollars per share)</t>
        </is>
      </c>
      <c r="B40" s="10" t="n">
        <v>128.79</v>
      </c>
      <c r="C40" s="4" t="inlineStr">
        <is>
          <t xml:space="preserve"> </t>
        </is>
      </c>
      <c r="D40" s="4" t="inlineStr">
        <is>
          <t xml:space="preserve"> </t>
        </is>
      </c>
    </row>
    <row r="41">
      <c r="A41" s="4" t="inlineStr">
        <is>
          <t>Granted (in dollars per share)</t>
        </is>
      </c>
      <c r="B41" s="13" t="n">
        <v>72.03</v>
      </c>
      <c r="C41" s="10" t="n">
        <v>121.2</v>
      </c>
      <c r="D41" s="10" t="n">
        <v>175.98</v>
      </c>
    </row>
    <row r="42">
      <c r="A42" s="4" t="inlineStr">
        <is>
          <t>Vested (in dollars per share)</t>
        </is>
      </c>
      <c r="B42" s="13" t="n">
        <v>123.1</v>
      </c>
      <c r="C42" s="4" t="inlineStr">
        <is>
          <t xml:space="preserve"> </t>
        </is>
      </c>
      <c r="D42" s="4" t="inlineStr">
        <is>
          <t xml:space="preserve"> </t>
        </is>
      </c>
    </row>
    <row r="43">
      <c r="A43" s="4" t="inlineStr">
        <is>
          <t>Forfeited and canceled (in dollars per share)</t>
        </is>
      </c>
      <c r="B43" s="13" t="n">
        <v>191.16</v>
      </c>
      <c r="C43" s="4" t="inlineStr">
        <is>
          <t xml:space="preserve"> </t>
        </is>
      </c>
      <c r="D43" s="4" t="inlineStr">
        <is>
          <t xml:space="preserve"> </t>
        </is>
      </c>
    </row>
    <row r="44">
      <c r="A44" s="4" t="inlineStr">
        <is>
          <t>Balances at the end of the period (in dollars per share)</t>
        </is>
      </c>
      <c r="B44" s="10" t="n">
        <v>86.15000000000001</v>
      </c>
      <c r="C44" s="10" t="n">
        <v>128.79</v>
      </c>
      <c r="D4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31, 2023</t>
        </is>
      </c>
      <c r="C2" s="2" t="inlineStr">
        <is>
          <t>Jan. 31, 2022</t>
        </is>
      </c>
      <c r="D2" s="2" t="inlineStr">
        <is>
          <t>Jan. 31, 2021</t>
        </is>
      </c>
    </row>
    <row r="3">
      <c r="A3" s="4" t="inlineStr">
        <is>
          <t>Stock-based compensation expense</t>
        </is>
      </c>
      <c r="B3" s="7" t="n">
        <v>789138</v>
      </c>
      <c r="C3" s="7" t="n">
        <v>794818</v>
      </c>
      <c r="D3" s="7" t="n">
        <v>618655</v>
      </c>
    </row>
    <row r="4">
      <c r="A4" s="4" t="inlineStr">
        <is>
          <t>Cost of revenues</t>
        </is>
      </c>
      <c r="B4" s="4" t="inlineStr">
        <is>
          <t xml:space="preserve"> </t>
        </is>
      </c>
      <c r="C4" s="4" t="inlineStr">
        <is>
          <t xml:space="preserve"> </t>
        </is>
      </c>
      <c r="D4" s="4" t="inlineStr">
        <is>
          <t xml:space="preserve"> </t>
        </is>
      </c>
    </row>
    <row r="5">
      <c r="A5" s="4" t="inlineStr">
        <is>
          <t>Stock-based compensation expense</t>
        </is>
      </c>
      <c r="B5" s="8" t="n">
        <v>86247</v>
      </c>
      <c r="C5" s="8" t="n">
        <v>79968</v>
      </c>
      <c r="D5" s="8" t="n">
        <v>56437</v>
      </c>
    </row>
    <row r="6">
      <c r="A6" s="4" t="inlineStr">
        <is>
          <t>Research and development</t>
        </is>
      </c>
      <c r="B6" s="4" t="inlineStr">
        <is>
          <t xml:space="preserve"> </t>
        </is>
      </c>
      <c r="C6" s="4" t="inlineStr">
        <is>
          <t xml:space="preserve"> </t>
        </is>
      </c>
      <c r="D6" s="4" t="inlineStr">
        <is>
          <t xml:space="preserve"> </t>
        </is>
      </c>
    </row>
    <row r="7">
      <c r="A7" s="4" t="inlineStr">
        <is>
          <t>Stock-based compensation expense</t>
        </is>
      </c>
      <c r="B7" s="8" t="n">
        <v>339624</v>
      </c>
      <c r="C7" s="8" t="n">
        <v>327065</v>
      </c>
      <c r="D7" s="8" t="n">
        <v>271120</v>
      </c>
    </row>
    <row r="8">
      <c r="A8" s="4" t="inlineStr">
        <is>
          <t>Sales and marketing</t>
        </is>
      </c>
      <c r="B8" s="4" t="inlineStr">
        <is>
          <t xml:space="preserve"> </t>
        </is>
      </c>
      <c r="C8" s="4" t="inlineStr">
        <is>
          <t xml:space="preserve"> </t>
        </is>
      </c>
      <c r="D8" s="4" t="inlineStr">
        <is>
          <t xml:space="preserve"> </t>
        </is>
      </c>
    </row>
    <row r="9">
      <c r="A9" s="4" t="inlineStr">
        <is>
          <t>Stock-based compensation expense</t>
        </is>
      </c>
      <c r="B9" s="8" t="n">
        <v>247505</v>
      </c>
      <c r="C9" s="8" t="n">
        <v>246447</v>
      </c>
      <c r="D9" s="8" t="n">
        <v>198346</v>
      </c>
    </row>
    <row r="10">
      <c r="A10" s="4" t="inlineStr">
        <is>
          <t>General and administrative</t>
        </is>
      </c>
      <c r="B10" s="4" t="inlineStr">
        <is>
          <t xml:space="preserve"> </t>
        </is>
      </c>
      <c r="C10" s="4" t="inlineStr">
        <is>
          <t xml:space="preserve"> </t>
        </is>
      </c>
      <c r="D10" s="4" t="inlineStr">
        <is>
          <t xml:space="preserve"> </t>
        </is>
      </c>
    </row>
    <row r="11">
      <c r="A11" s="4" t="inlineStr">
        <is>
          <t>Stock-based compensation expense</t>
        </is>
      </c>
      <c r="B11" s="7" t="n">
        <v>115762</v>
      </c>
      <c r="C11" s="7" t="n">
        <v>141338</v>
      </c>
      <c r="D11" s="7" t="n">
        <v>927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Details 3) - USD ($) $ / shares in Units, $ in Thousands</t>
        </is>
      </c>
      <c r="B1" s="2" t="inlineStr">
        <is>
          <t>12 Months Ended</t>
        </is>
      </c>
    </row>
    <row r="2">
      <c r="B2" s="2" t="inlineStr">
        <is>
          <t>Jan. 31, 2023</t>
        </is>
      </c>
      <c r="C2" s="2" t="inlineStr">
        <is>
          <t>Jan. 31, 2022</t>
        </is>
      </c>
    </row>
    <row r="3">
      <c r="A3" s="3" t="inlineStr">
        <is>
          <t>Shares</t>
        </is>
      </c>
      <c r="B3" s="4" t="inlineStr">
        <is>
          <t xml:space="preserve"> </t>
        </is>
      </c>
      <c r="C3" s="4" t="inlineStr">
        <is>
          <t xml:space="preserve"> </t>
        </is>
      </c>
    </row>
    <row r="4">
      <c r="A4" s="4" t="inlineStr">
        <is>
          <t>Options forfeited and expired (in shares)</t>
        </is>
      </c>
      <c r="B4" s="8" t="n">
        <v>-4000</v>
      </c>
      <c r="C4" s="4" t="inlineStr">
        <is>
          <t xml:space="preserve"> </t>
        </is>
      </c>
    </row>
    <row r="5">
      <c r="A5" s="4" t="inlineStr">
        <is>
          <t>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the beginning of the period (in shares)</t>
        </is>
      </c>
      <c r="B7" s="8" t="n">
        <v>213000</v>
      </c>
      <c r="C7" s="4" t="inlineStr">
        <is>
          <t xml:space="preserve"> </t>
        </is>
      </c>
    </row>
    <row r="8">
      <c r="A8" s="4" t="inlineStr">
        <is>
          <t>Options exercised (in shares)</t>
        </is>
      </c>
      <c r="B8" s="8" t="n">
        <v>-98000</v>
      </c>
      <c r="C8" s="4" t="inlineStr">
        <is>
          <t xml:space="preserve"> </t>
        </is>
      </c>
    </row>
    <row r="9">
      <c r="A9" s="4" t="inlineStr">
        <is>
          <t>Options forfeited and expired (in shares)</t>
        </is>
      </c>
      <c r="B9" s="8" t="n">
        <v>-7000</v>
      </c>
      <c r="C9" s="4" t="inlineStr">
        <is>
          <t xml:space="preserve"> </t>
        </is>
      </c>
    </row>
    <row r="10">
      <c r="A10" s="4" t="inlineStr">
        <is>
          <t>Outstanding at the end of the period (in shares)</t>
        </is>
      </c>
      <c r="B10" s="8" t="n">
        <v>108000</v>
      </c>
      <c r="C10" s="8" t="n">
        <v>213000</v>
      </c>
    </row>
    <row r="11">
      <c r="A11" s="4" t="inlineStr">
        <is>
          <t>Vested and expected to vest at the end of the period (in shares)</t>
        </is>
      </c>
      <c r="B11" s="8" t="n">
        <v>108000</v>
      </c>
      <c r="C11" s="4" t="inlineStr">
        <is>
          <t xml:space="preserve"> </t>
        </is>
      </c>
    </row>
    <row r="12">
      <c r="A12" s="4" t="inlineStr">
        <is>
          <t>Exercisable at the end of the period (in shares)</t>
        </is>
      </c>
      <c r="B12" s="8" t="n">
        <v>98000</v>
      </c>
      <c r="C12" s="4" t="inlineStr">
        <is>
          <t xml:space="preserve"> </t>
        </is>
      </c>
    </row>
    <row r="13">
      <c r="A13" s="3" t="inlineStr">
        <is>
          <t>Weighted-Average Exercise Price Per Share</t>
        </is>
      </c>
      <c r="B13" s="4" t="inlineStr">
        <is>
          <t xml:space="preserve"> </t>
        </is>
      </c>
      <c r="C13" s="4" t="inlineStr">
        <is>
          <t xml:space="preserve"> </t>
        </is>
      </c>
    </row>
    <row r="14">
      <c r="A14" s="4" t="inlineStr">
        <is>
          <t>Balances at the beginning of the period (in dollars per share)</t>
        </is>
      </c>
      <c r="B14" s="10" t="n">
        <v>12.35</v>
      </c>
      <c r="C14" s="4" t="inlineStr">
        <is>
          <t xml:space="preserve"> </t>
        </is>
      </c>
    </row>
    <row r="15">
      <c r="A15" s="4" t="inlineStr">
        <is>
          <t>Options exercised (in dollars per share)</t>
        </is>
      </c>
      <c r="B15" s="13" t="n">
        <v>14.5</v>
      </c>
      <c r="C15" s="4" t="inlineStr">
        <is>
          <t xml:space="preserve"> </t>
        </is>
      </c>
    </row>
    <row r="16">
      <c r="A16" s="4" t="inlineStr">
        <is>
          <t>Options forfeited and expired (in dollars per share)</t>
        </is>
      </c>
      <c r="B16" s="13" t="n">
        <v>14.64</v>
      </c>
      <c r="C16" s="4" t="inlineStr">
        <is>
          <t xml:space="preserve"> </t>
        </is>
      </c>
    </row>
    <row r="17">
      <c r="A17" s="4" t="inlineStr">
        <is>
          <t>Balances at the end of the period (in dollars per share)</t>
        </is>
      </c>
      <c r="B17" s="13" t="n">
        <v>10.27</v>
      </c>
      <c r="C17" s="10" t="n">
        <v>12.35</v>
      </c>
    </row>
    <row r="18">
      <c r="A18" s="4" t="inlineStr">
        <is>
          <t>Vested and expected to vest at the end of the period (in dollars per share)</t>
        </is>
      </c>
      <c r="B18" s="13" t="n">
        <v>10.26</v>
      </c>
      <c r="C18" s="4" t="inlineStr">
        <is>
          <t xml:space="preserve"> </t>
        </is>
      </c>
    </row>
    <row r="19">
      <c r="A19" s="4" t="inlineStr">
        <is>
          <t>Exercisable at the end of the period (in dollars per share)</t>
        </is>
      </c>
      <c r="B19" s="10" t="n">
        <v>10.07</v>
      </c>
      <c r="C19" s="4" t="inlineStr">
        <is>
          <t xml:space="preserve"> </t>
        </is>
      </c>
    </row>
    <row r="20">
      <c r="A20" s="3" t="inlineStr">
        <is>
          <t>Weighted-Average Remaining Contractual Term</t>
        </is>
      </c>
      <c r="B20" s="4" t="inlineStr">
        <is>
          <t xml:space="preserve"> </t>
        </is>
      </c>
      <c r="C20" s="4" t="inlineStr">
        <is>
          <t xml:space="preserve"> </t>
        </is>
      </c>
    </row>
    <row r="21">
      <c r="A21" s="4" t="inlineStr">
        <is>
          <t>Weighted-Average Remaining Contractual Term (in years)</t>
        </is>
      </c>
      <c r="B21" s="4" t="inlineStr">
        <is>
          <t>5 years 3 months 18 days</t>
        </is>
      </c>
      <c r="C21" s="4" t="inlineStr">
        <is>
          <t>5 years 9 months 18 days</t>
        </is>
      </c>
    </row>
    <row r="22">
      <c r="A22" s="4" t="inlineStr">
        <is>
          <t>Vested and expected to vest at the end of the period</t>
        </is>
      </c>
      <c r="B22" s="4" t="inlineStr">
        <is>
          <t>5 years 3 months 18 days</t>
        </is>
      </c>
      <c r="C22" s="4" t="inlineStr">
        <is>
          <t xml:space="preserve"> </t>
        </is>
      </c>
    </row>
    <row r="23">
      <c r="A23" s="4" t="inlineStr">
        <is>
          <t>Vested and exercisable at the end of the period</t>
        </is>
      </c>
      <c r="B23" s="4" t="inlineStr">
        <is>
          <t>5 years 3 months 18 days</t>
        </is>
      </c>
      <c r="C23" s="4" t="inlineStr">
        <is>
          <t xml:space="preserve"> </t>
        </is>
      </c>
    </row>
    <row r="24">
      <c r="A24" s="3" t="inlineStr">
        <is>
          <t>Aggregate Intrinsic Value</t>
        </is>
      </c>
      <c r="B24" s="4" t="inlineStr">
        <is>
          <t xml:space="preserve"> </t>
        </is>
      </c>
      <c r="C24" s="4" t="inlineStr">
        <is>
          <t xml:space="preserve"> </t>
        </is>
      </c>
    </row>
    <row r="25">
      <c r="A25" s="4" t="inlineStr">
        <is>
          <t>Share-based Compensation Arrangement by Share-based Payment Award, Options, Outstanding, Intrinsic Value</t>
        </is>
      </c>
      <c r="B25" s="7" t="n">
        <v>23767</v>
      </c>
      <c r="C25" s="4" t="inlineStr">
        <is>
          <t xml:space="preserve"> </t>
        </is>
      </c>
    </row>
    <row r="26">
      <c r="A26" s="4" t="inlineStr">
        <is>
          <t>Outstanding at the end of the period (in dollars)</t>
        </is>
      </c>
      <c r="B26" s="8" t="n">
        <v>9276</v>
      </c>
      <c r="C26" s="7" t="n">
        <v>23767</v>
      </c>
    </row>
    <row r="27">
      <c r="A27" s="4" t="inlineStr">
        <is>
          <t>Vested and expected to vest at the end of the period (in dollars)</t>
        </is>
      </c>
      <c r="B27" s="8" t="n">
        <v>9232</v>
      </c>
      <c r="C27" s="4" t="inlineStr">
        <is>
          <t xml:space="preserve"> </t>
        </is>
      </c>
    </row>
    <row r="28">
      <c r="A28" s="4" t="inlineStr">
        <is>
          <t>Vested and exercisable at the end of the period (in dollars)</t>
        </is>
      </c>
      <c r="B28" s="7" t="n">
        <v>8411</v>
      </c>
      <c r="C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Details 4) $ in Thousands</t>
        </is>
      </c>
      <c r="B1" s="2" t="inlineStr">
        <is>
          <t>12 Months Ended</t>
        </is>
      </c>
    </row>
    <row r="2">
      <c r="B2" s="2" t="inlineStr">
        <is>
          <t>Jan. 31, 2023 USD ($)</t>
        </is>
      </c>
    </row>
    <row r="3">
      <c r="A3" s="3" t="inlineStr">
        <is>
          <t>Unrecognized compensation cost</t>
        </is>
      </c>
      <c r="B3" s="4" t="inlineStr">
        <is>
          <t xml:space="preserve"> </t>
        </is>
      </c>
    </row>
    <row r="4">
      <c r="A4" s="4" t="inlineStr">
        <is>
          <t>Total unrecognized compensation cost</t>
        </is>
      </c>
      <c r="B4" s="7" t="n">
        <v>1221992</v>
      </c>
    </row>
    <row r="5">
      <c r="A5" s="4" t="inlineStr">
        <is>
          <t>RSUs</t>
        </is>
      </c>
      <c r="B5" s="4" t="inlineStr">
        <is>
          <t xml:space="preserve"> </t>
        </is>
      </c>
    </row>
    <row r="6">
      <c r="A6" s="3" t="inlineStr">
        <is>
          <t>Unrecognized compensation cost</t>
        </is>
      </c>
      <c r="B6" s="4" t="inlineStr">
        <is>
          <t xml:space="preserve"> </t>
        </is>
      </c>
    </row>
    <row r="7">
      <c r="A7" s="4" t="inlineStr">
        <is>
          <t>Total unrecognized compensation cost related to other awards</t>
        </is>
      </c>
      <c r="B7" s="7" t="n">
        <v>1165005</v>
      </c>
    </row>
    <row r="8">
      <c r="A8" s="3" t="inlineStr">
        <is>
          <t>Weighted-Average Recognition Period (in years)</t>
        </is>
      </c>
      <c r="B8" s="4" t="inlineStr">
        <is>
          <t xml:space="preserve"> </t>
        </is>
      </c>
    </row>
    <row r="9">
      <c r="A9" s="4" t="inlineStr">
        <is>
          <t>Weighted-average period over which unrecognized compensation cost is expected to be recognized</t>
        </is>
      </c>
      <c r="B9" s="4" t="inlineStr">
        <is>
          <t>2 years 1 month 6 days</t>
        </is>
      </c>
    </row>
    <row r="10">
      <c r="A10" s="4" t="inlineStr">
        <is>
          <t>PSUs</t>
        </is>
      </c>
      <c r="B10" s="4" t="inlineStr">
        <is>
          <t xml:space="preserve"> </t>
        </is>
      </c>
    </row>
    <row r="11">
      <c r="A11" s="3" t="inlineStr">
        <is>
          <t>Unrecognized compensation cost</t>
        </is>
      </c>
      <c r="B11" s="4" t="inlineStr">
        <is>
          <t xml:space="preserve"> </t>
        </is>
      </c>
    </row>
    <row r="12">
      <c r="A12" s="4" t="inlineStr">
        <is>
          <t>Total unrecognized compensation cost related to other awards</t>
        </is>
      </c>
      <c r="B12" s="7" t="n">
        <v>36169</v>
      </c>
    </row>
    <row r="13">
      <c r="A13" s="3" t="inlineStr">
        <is>
          <t>Weighted-Average Recognition Period (in years)</t>
        </is>
      </c>
      <c r="B13" s="4" t="inlineStr">
        <is>
          <t xml:space="preserve"> </t>
        </is>
      </c>
    </row>
    <row r="14">
      <c r="A14" s="4" t="inlineStr">
        <is>
          <t>Weighted-average period over which unrecognized compensation cost is expected to be recognized</t>
        </is>
      </c>
      <c r="B14" s="4" t="inlineStr">
        <is>
          <t>1 year</t>
        </is>
      </c>
    </row>
    <row r="15">
      <c r="A15" s="4" t="inlineStr">
        <is>
          <t>RSAs</t>
        </is>
      </c>
      <c r="B15" s="4" t="inlineStr">
        <is>
          <t xml:space="preserve"> </t>
        </is>
      </c>
    </row>
    <row r="16">
      <c r="A16" s="3" t="inlineStr">
        <is>
          <t>Unrecognized compensation cost</t>
        </is>
      </c>
      <c r="B16" s="4" t="inlineStr">
        <is>
          <t xml:space="preserve"> </t>
        </is>
      </c>
    </row>
    <row r="17">
      <c r="A17" s="4" t="inlineStr">
        <is>
          <t>Total unrecognized compensation cost related to other awards</t>
        </is>
      </c>
      <c r="B17" s="7" t="n">
        <v>19853</v>
      </c>
    </row>
    <row r="18">
      <c r="A18" s="3" t="inlineStr">
        <is>
          <t>Weighted-Average Recognition Period (in years)</t>
        </is>
      </c>
      <c r="B18" s="4" t="inlineStr">
        <is>
          <t xml:space="preserve"> </t>
        </is>
      </c>
    </row>
    <row r="19">
      <c r="A19" s="4" t="inlineStr">
        <is>
          <t>Weighted-average period over which unrecognized compensation cost is expected to be recognized</t>
        </is>
      </c>
      <c r="B19" s="4" t="inlineStr">
        <is>
          <t>2 years 4 months 24 days</t>
        </is>
      </c>
    </row>
    <row r="20">
      <c r="A20" s="4" t="inlineStr">
        <is>
          <t>Options</t>
        </is>
      </c>
      <c r="B20" s="4" t="inlineStr">
        <is>
          <t xml:space="preserve"> </t>
        </is>
      </c>
    </row>
    <row r="21">
      <c r="A21" s="3" t="inlineStr">
        <is>
          <t>Unrecognized compensation cost</t>
        </is>
      </c>
      <c r="B21" s="4" t="inlineStr">
        <is>
          <t xml:space="preserve"> </t>
        </is>
      </c>
    </row>
    <row r="22">
      <c r="A22" s="4" t="inlineStr">
        <is>
          <t>Total unrecognized compensation cost related to stock options</t>
        </is>
      </c>
      <c r="B22" s="7" t="n">
        <v>965</v>
      </c>
    </row>
    <row r="23">
      <c r="A23" s="3" t="inlineStr">
        <is>
          <t>Weighted-Average Recognition Period (in years)</t>
        </is>
      </c>
      <c r="B23" s="4" t="inlineStr">
        <is>
          <t xml:space="preserve"> </t>
        </is>
      </c>
    </row>
    <row r="24">
      <c r="A24" s="4" t="inlineStr">
        <is>
          <t>Weighted-average period over which unrecognized compensation cost is expected to be recognized</t>
        </is>
      </c>
      <c r="B24" s="4" t="inlineStr">
        <is>
          <t>1 year 7 months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tock Compensation Plans (Details 5)</t>
        </is>
      </c>
      <c r="B1" s="2" t="inlineStr">
        <is>
          <t>12 Months Ended</t>
        </is>
      </c>
    </row>
    <row r="2">
      <c r="B2" s="2" t="inlineStr">
        <is>
          <t>Jan. 31, 2023 shares</t>
        </is>
      </c>
    </row>
    <row r="3">
      <c r="A3" s="3" t="inlineStr">
        <is>
          <t>Available for Grant</t>
        </is>
      </c>
      <c r="B3" s="4" t="inlineStr">
        <is>
          <t xml:space="preserve"> </t>
        </is>
      </c>
    </row>
    <row r="4">
      <c r="A4" s="4" t="inlineStr">
        <is>
          <t>Balances at the beginning of the period (in shares)</t>
        </is>
      </c>
      <c r="B4" s="8" t="n">
        <v>21744000</v>
      </c>
    </row>
    <row r="5">
      <c r="A5" s="4" t="inlineStr">
        <is>
          <t>Additional shares authorized (in shares)</t>
        </is>
      </c>
      <c r="B5" s="8" t="n">
        <v>15445000</v>
      </c>
    </row>
    <row r="6">
      <c r="A6" s="4" t="inlineStr">
        <is>
          <t>Options forfeited and expired (in shares)</t>
        </is>
      </c>
      <c r="B6" s="8" t="n">
        <v>4000</v>
      </c>
    </row>
    <row r="7">
      <c r="A7" s="4" t="inlineStr">
        <is>
          <t>RSUs and PSUs granted (in shares)</t>
        </is>
      </c>
      <c r="B7" s="8" t="n">
        <v>-8765000</v>
      </c>
    </row>
    <row r="8">
      <c r="A8" s="4" t="inlineStr">
        <is>
          <t>RSUs and PSUs forfeited and canceled (in shares)</t>
        </is>
      </c>
      <c r="B8" s="8" t="n">
        <v>500000</v>
      </c>
    </row>
    <row r="9">
      <c r="A9" s="4" t="inlineStr">
        <is>
          <t>Shares withheld related to net share settlement of RSUs and PSUs (in shares)</t>
        </is>
      </c>
      <c r="B9" s="8" t="n">
        <v>347000</v>
      </c>
    </row>
    <row r="10">
      <c r="A10" s="4" t="inlineStr">
        <is>
          <t>Canceled upon effectiveness of the 2022 Plan</t>
        </is>
      </c>
      <c r="B10" s="8" t="n">
        <v>-19359000</v>
      </c>
    </row>
    <row r="11">
      <c r="A11" s="4" t="inlineStr">
        <is>
          <t>Balances at the end of the period (in shares)</t>
        </is>
      </c>
      <c r="B11" s="8" t="n">
        <v>991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 Compensation Plans (Details 6) - USD ($) $ in Thousands</t>
        </is>
      </c>
      <c r="B1" s="2" t="inlineStr">
        <is>
          <t>12 Months Ended</t>
        </is>
      </c>
    </row>
    <row r="2">
      <c r="B2" s="2" t="inlineStr">
        <is>
          <t>Jan. 31, 2023</t>
        </is>
      </c>
      <c r="C2" s="2" t="inlineStr">
        <is>
          <t>Jan. 31, 2022</t>
        </is>
      </c>
      <c r="D2" s="2" t="inlineStr">
        <is>
          <t>Jan. 31, 2021</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7" t="n">
        <v>789138</v>
      </c>
      <c r="C4" s="7" t="n">
        <v>794818</v>
      </c>
      <c r="D4" s="7" t="n">
        <v>618655</v>
      </c>
    </row>
    <row r="5">
      <c r="A5" s="4" t="inlineStr">
        <is>
          <t>Cost of revenu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8" t="n">
        <v>86247</v>
      </c>
      <c r="C7" s="8" t="n">
        <v>79968</v>
      </c>
      <c r="D7" s="8" t="n">
        <v>56437</v>
      </c>
    </row>
    <row r="8">
      <c r="A8" s="4" t="inlineStr">
        <is>
          <t>Research and development</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8" t="n">
        <v>339624</v>
      </c>
      <c r="C10" s="8" t="n">
        <v>327065</v>
      </c>
      <c r="D10" s="8" t="n">
        <v>271120</v>
      </c>
    </row>
    <row r="11">
      <c r="A11" s="4" t="inlineStr">
        <is>
          <t>Sales and marketing</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tock-based compensation expense</t>
        </is>
      </c>
      <c r="B13" s="8" t="n">
        <v>247505</v>
      </c>
      <c r="C13" s="8" t="n">
        <v>246447</v>
      </c>
      <c r="D13" s="8" t="n">
        <v>198346</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Total stock-based compensation expense</t>
        </is>
      </c>
      <c r="B16" s="7" t="n">
        <v>115762</v>
      </c>
      <c r="C16" s="7" t="n">
        <v>141338</v>
      </c>
      <c r="D16" s="7" t="n">
        <v>927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25" customWidth="1" min="2" max="2"/>
    <col width="25" customWidth="1" min="3" max="3"/>
    <col width="25" customWidth="1" min="4" max="4"/>
  </cols>
  <sheetData>
    <row r="1">
      <c r="A1" s="1" t="inlineStr">
        <is>
          <t>Stock Compensation Plans (Details 7)</t>
        </is>
      </c>
      <c r="B1" s="2" t="inlineStr">
        <is>
          <t>12 Months Ended</t>
        </is>
      </c>
    </row>
    <row r="2">
      <c r="B2" s="2" t="inlineStr">
        <is>
          <t>Jan. 31, 2023</t>
        </is>
      </c>
      <c r="C2" s="2" t="inlineStr">
        <is>
          <t>Jan. 31, 2022</t>
        </is>
      </c>
      <c r="D2" s="2" t="inlineStr">
        <is>
          <t>Jan. 31, 2021</t>
        </is>
      </c>
    </row>
    <row r="3">
      <c r="A3" s="4" t="inlineStr">
        <is>
          <t>PSUs</t>
        </is>
      </c>
      <c r="B3" s="4" t="inlineStr">
        <is>
          <t xml:space="preserve"> </t>
        </is>
      </c>
      <c r="C3" s="4" t="inlineStr">
        <is>
          <t xml:space="preserve"> </t>
        </is>
      </c>
      <c r="D3" s="4" t="inlineStr">
        <is>
          <t xml:space="preserve"> </t>
        </is>
      </c>
    </row>
    <row r="4">
      <c r="A4" s="3" t="inlineStr">
        <is>
          <t>Assumptions used to determine the fair value</t>
        </is>
      </c>
      <c r="B4" s="4" t="inlineStr">
        <is>
          <t xml:space="preserve"> </t>
        </is>
      </c>
      <c r="C4" s="4" t="inlineStr">
        <is>
          <t xml:space="preserve"> </t>
        </is>
      </c>
      <c r="D4" s="4" t="inlineStr">
        <is>
          <t xml:space="preserve"> </t>
        </is>
      </c>
    </row>
    <row r="5">
      <c r="A5" s="4" t="inlineStr">
        <is>
          <t>Dividend yield</t>
        </is>
      </c>
      <c r="B5" s="12" t="n">
        <v>0</v>
      </c>
      <c r="C5" s="12" t="n">
        <v>0</v>
      </c>
      <c r="D5" s="12" t="n">
        <v>0</v>
      </c>
    </row>
    <row r="6">
      <c r="A6" s="4" t="inlineStr">
        <is>
          <t>PSUs | Minimum</t>
        </is>
      </c>
      <c r="B6" s="4" t="inlineStr">
        <is>
          <t xml:space="preserve"> </t>
        </is>
      </c>
      <c r="C6" s="4" t="inlineStr">
        <is>
          <t xml:space="preserve"> </t>
        </is>
      </c>
      <c r="D6" s="4" t="inlineStr">
        <is>
          <t xml:space="preserve"> </t>
        </is>
      </c>
    </row>
    <row r="7">
      <c r="A7" s="3" t="inlineStr">
        <is>
          <t>Assumptions used to determine the fair value</t>
        </is>
      </c>
      <c r="B7" s="4" t="inlineStr">
        <is>
          <t xml:space="preserve"> </t>
        </is>
      </c>
      <c r="C7" s="4" t="inlineStr">
        <is>
          <t xml:space="preserve"> </t>
        </is>
      </c>
      <c r="D7" s="4" t="inlineStr">
        <is>
          <t xml:space="preserve"> </t>
        </is>
      </c>
    </row>
    <row r="8">
      <c r="A8" s="4" t="inlineStr">
        <is>
          <t>Expected volatility</t>
        </is>
      </c>
      <c r="B8" s="11" t="n">
        <v>0.454</v>
      </c>
      <c r="C8" s="12" t="n">
        <v>0.46</v>
      </c>
      <c r="D8" s="11" t="n">
        <v>0.428</v>
      </c>
    </row>
    <row r="9">
      <c r="A9" s="4" t="inlineStr">
        <is>
          <t>Risk-free rate</t>
        </is>
      </c>
      <c r="B9" s="11" t="n">
        <v>0.018</v>
      </c>
      <c r="C9" s="11" t="n">
        <v>0.003</v>
      </c>
      <c r="D9" s="11" t="n">
        <v>0.002</v>
      </c>
    </row>
    <row r="10">
      <c r="A10" s="4" t="inlineStr">
        <is>
          <t>Expected term (in years)</t>
        </is>
      </c>
      <c r="B10" s="4" t="inlineStr">
        <is>
          <t>2 years 4 months 24 days</t>
        </is>
      </c>
      <c r="C10" s="4" t="inlineStr">
        <is>
          <t>2 years 8 months 12 days</t>
        </is>
      </c>
      <c r="D10" s="4" t="inlineStr">
        <is>
          <t>3 years 4 months 24 days</t>
        </is>
      </c>
    </row>
    <row r="11">
      <c r="A11" s="4" t="inlineStr">
        <is>
          <t>PSUs | Maximum</t>
        </is>
      </c>
      <c r="B11" s="4" t="inlineStr">
        <is>
          <t xml:space="preserve"> </t>
        </is>
      </c>
      <c r="C11" s="4" t="inlineStr">
        <is>
          <t xml:space="preserve"> </t>
        </is>
      </c>
      <c r="D11" s="4" t="inlineStr">
        <is>
          <t xml:space="preserve"> </t>
        </is>
      </c>
    </row>
    <row r="12">
      <c r="A12" s="3" t="inlineStr">
        <is>
          <t>Assumptions used to determine the fair value</t>
        </is>
      </c>
      <c r="B12" s="4" t="inlineStr">
        <is>
          <t xml:space="preserve"> </t>
        </is>
      </c>
      <c r="C12" s="4" t="inlineStr">
        <is>
          <t xml:space="preserve"> </t>
        </is>
      </c>
      <c r="D12" s="4" t="inlineStr">
        <is>
          <t xml:space="preserve"> </t>
        </is>
      </c>
    </row>
    <row r="13">
      <c r="A13" s="4" t="inlineStr">
        <is>
          <t>Expected volatility</t>
        </is>
      </c>
      <c r="B13" s="11" t="n">
        <v>0.481</v>
      </c>
      <c r="C13" s="11" t="n">
        <v>0.475</v>
      </c>
      <c r="D13" s="11" t="n">
        <v>0.439</v>
      </c>
    </row>
    <row r="14">
      <c r="A14" s="4" t="inlineStr">
        <is>
          <t>Risk-free rate</t>
        </is>
      </c>
      <c r="B14" s="11" t="n">
        <v>0.039</v>
      </c>
      <c r="C14" s="11" t="n">
        <v>0.004</v>
      </c>
      <c r="D14" s="11" t="n">
        <v>0.006</v>
      </c>
    </row>
    <row r="15">
      <c r="A15" s="4" t="inlineStr">
        <is>
          <t>Expected term (in years)</t>
        </is>
      </c>
      <c r="B15" s="4" t="inlineStr">
        <is>
          <t>3 years</t>
        </is>
      </c>
      <c r="C15" s="4" t="inlineStr">
        <is>
          <t>3 years</t>
        </is>
      </c>
      <c r="D15" s="4" t="inlineStr">
        <is>
          <t>4 years</t>
        </is>
      </c>
    </row>
    <row r="16">
      <c r="A16" s="4" t="inlineStr">
        <is>
          <t>Options</t>
        </is>
      </c>
      <c r="B16" s="4" t="inlineStr">
        <is>
          <t xml:space="preserve"> </t>
        </is>
      </c>
      <c r="C16" s="4" t="inlineStr">
        <is>
          <t xml:space="preserve"> </t>
        </is>
      </c>
      <c r="D16" s="4" t="inlineStr">
        <is>
          <t xml:space="preserve"> </t>
        </is>
      </c>
    </row>
    <row r="17">
      <c r="A17" s="3" t="inlineStr">
        <is>
          <t>Assumptions used to determine the fair value</t>
        </is>
      </c>
      <c r="B17" s="4" t="inlineStr">
        <is>
          <t xml:space="preserve"> </t>
        </is>
      </c>
      <c r="C17" s="4" t="inlineStr">
        <is>
          <t xml:space="preserve"> </t>
        </is>
      </c>
      <c r="D17" s="4" t="inlineStr">
        <is>
          <t xml:space="preserve"> </t>
        </is>
      </c>
    </row>
    <row r="18">
      <c r="A18" s="4" t="inlineStr">
        <is>
          <t>Dividend yield</t>
        </is>
      </c>
      <c r="B18" s="4" t="inlineStr">
        <is>
          <t xml:space="preserve"> </t>
        </is>
      </c>
      <c r="C18" s="12" t="n">
        <v>0</v>
      </c>
      <c r="D18" s="12" t="n">
        <v>0</v>
      </c>
    </row>
    <row r="19">
      <c r="A19" s="4" t="inlineStr">
        <is>
          <t>Options | Minimum</t>
        </is>
      </c>
      <c r="B19" s="4" t="inlineStr">
        <is>
          <t xml:space="preserve"> </t>
        </is>
      </c>
      <c r="C19" s="4" t="inlineStr">
        <is>
          <t xml:space="preserve"> </t>
        </is>
      </c>
      <c r="D19" s="4" t="inlineStr">
        <is>
          <t xml:space="preserve"> </t>
        </is>
      </c>
    </row>
    <row r="20">
      <c r="A20" s="3" t="inlineStr">
        <is>
          <t>Assumptions used to determine the fair value</t>
        </is>
      </c>
      <c r="B20" s="4" t="inlineStr">
        <is>
          <t xml:space="preserve"> </t>
        </is>
      </c>
      <c r="C20" s="4" t="inlineStr">
        <is>
          <t xml:space="preserve"> </t>
        </is>
      </c>
      <c r="D20" s="4" t="inlineStr">
        <is>
          <t xml:space="preserve"> </t>
        </is>
      </c>
    </row>
    <row r="21">
      <c r="A21" s="4" t="inlineStr">
        <is>
          <t>Expected volatility</t>
        </is>
      </c>
      <c r="B21" s="4" t="inlineStr">
        <is>
          <t xml:space="preserve"> </t>
        </is>
      </c>
      <c r="C21" s="11" t="n">
        <v>0.431</v>
      </c>
      <c r="D21" s="11" t="n">
        <v>0.438</v>
      </c>
    </row>
    <row r="22">
      <c r="A22" s="4" t="inlineStr">
        <is>
          <t>Risk-free rate</t>
        </is>
      </c>
      <c r="B22" s="4" t="inlineStr">
        <is>
          <t xml:space="preserve"> </t>
        </is>
      </c>
      <c r="C22" s="11" t="n">
        <v>0.003</v>
      </c>
      <c r="D22" s="11" t="n">
        <v>0.004</v>
      </c>
    </row>
    <row r="23">
      <c r="A23" s="4" t="inlineStr">
        <is>
          <t>Expected term (in years)</t>
        </is>
      </c>
      <c r="B23" s="4" t="inlineStr">
        <is>
          <t xml:space="preserve"> </t>
        </is>
      </c>
      <c r="C23" s="4" t="inlineStr">
        <is>
          <t>3 years 2 months 12 days</t>
        </is>
      </c>
      <c r="D23" s="4" t="inlineStr">
        <is>
          <t>4 years 8 months 12 days</t>
        </is>
      </c>
    </row>
    <row r="24">
      <c r="A24" s="4" t="inlineStr">
        <is>
          <t>Options | Maximum</t>
        </is>
      </c>
      <c r="B24" s="4" t="inlineStr">
        <is>
          <t xml:space="preserve"> </t>
        </is>
      </c>
      <c r="C24" s="4" t="inlineStr">
        <is>
          <t xml:space="preserve"> </t>
        </is>
      </c>
      <c r="D24" s="4" t="inlineStr">
        <is>
          <t xml:space="preserve"> </t>
        </is>
      </c>
    </row>
    <row r="25">
      <c r="A25" s="3" t="inlineStr">
        <is>
          <t>Assumptions used to determine the fair value</t>
        </is>
      </c>
      <c r="B25" s="4" t="inlineStr">
        <is>
          <t xml:space="preserve"> </t>
        </is>
      </c>
      <c r="C25" s="4" t="inlineStr">
        <is>
          <t xml:space="preserve"> </t>
        </is>
      </c>
      <c r="D25" s="4" t="inlineStr">
        <is>
          <t xml:space="preserve"> </t>
        </is>
      </c>
    </row>
    <row r="26">
      <c r="A26" s="4" t="inlineStr">
        <is>
          <t>Expected volatility</t>
        </is>
      </c>
      <c r="B26" s="4" t="inlineStr">
        <is>
          <t xml:space="preserve"> </t>
        </is>
      </c>
      <c r="C26" s="11" t="n">
        <v>0.457</v>
      </c>
      <c r="D26" s="11" t="n">
        <v>0.441</v>
      </c>
    </row>
    <row r="27">
      <c r="A27" s="4" t="inlineStr">
        <is>
          <t>Risk-free rate</t>
        </is>
      </c>
      <c r="B27" s="4" t="inlineStr">
        <is>
          <t xml:space="preserve"> </t>
        </is>
      </c>
      <c r="C27" s="12" t="n">
        <v>0.01</v>
      </c>
      <c r="D27" s="11" t="n">
        <v>0.005</v>
      </c>
    </row>
    <row r="28">
      <c r="A28" s="4" t="inlineStr">
        <is>
          <t>Expected term (in years)</t>
        </is>
      </c>
      <c r="B28" s="4" t="inlineStr">
        <is>
          <t xml:space="preserve"> </t>
        </is>
      </c>
      <c r="C28" s="4" t="inlineStr">
        <is>
          <t>5 years 8 months 12 days</t>
        </is>
      </c>
      <c r="D28" s="4" t="inlineStr">
        <is>
          <t>5 years 6 months</t>
        </is>
      </c>
    </row>
    <row r="29">
      <c r="A29" s="4" t="inlineStr">
        <is>
          <t>ESPP</t>
        </is>
      </c>
      <c r="B29" s="4" t="inlineStr">
        <is>
          <t xml:space="preserve"> </t>
        </is>
      </c>
      <c r="C29" s="4" t="inlineStr">
        <is>
          <t xml:space="preserve"> </t>
        </is>
      </c>
      <c r="D29" s="4" t="inlineStr">
        <is>
          <t xml:space="preserve"> </t>
        </is>
      </c>
    </row>
    <row r="30">
      <c r="A30" s="3" t="inlineStr">
        <is>
          <t>Assumptions used to determine the fair value</t>
        </is>
      </c>
      <c r="B30" s="4" t="inlineStr">
        <is>
          <t xml:space="preserve"> </t>
        </is>
      </c>
      <c r="C30" s="4" t="inlineStr">
        <is>
          <t xml:space="preserve"> </t>
        </is>
      </c>
      <c r="D30" s="4" t="inlineStr">
        <is>
          <t xml:space="preserve"> </t>
        </is>
      </c>
    </row>
    <row r="31">
      <c r="A31" s="4" t="inlineStr">
        <is>
          <t>Dividend yield</t>
        </is>
      </c>
      <c r="B31" s="12" t="n">
        <v>0</v>
      </c>
      <c r="C31" s="12" t="n">
        <v>0</v>
      </c>
      <c r="D31" s="12" t="n">
        <v>0</v>
      </c>
    </row>
    <row r="32">
      <c r="A32" s="4" t="inlineStr">
        <is>
          <t>ESPP | Minimum</t>
        </is>
      </c>
      <c r="B32" s="4" t="inlineStr">
        <is>
          <t xml:space="preserve"> </t>
        </is>
      </c>
      <c r="C32" s="4" t="inlineStr">
        <is>
          <t xml:space="preserve"> </t>
        </is>
      </c>
      <c r="D32" s="4" t="inlineStr">
        <is>
          <t xml:space="preserve"> </t>
        </is>
      </c>
    </row>
    <row r="33">
      <c r="A33" s="3" t="inlineStr">
        <is>
          <t>Assumptions used to determine the fair value</t>
        </is>
      </c>
      <c r="B33" s="4" t="inlineStr">
        <is>
          <t xml:space="preserve"> </t>
        </is>
      </c>
      <c r="C33" s="4" t="inlineStr">
        <is>
          <t xml:space="preserve"> </t>
        </is>
      </c>
      <c r="D33" s="4" t="inlineStr">
        <is>
          <t xml:space="preserve"> </t>
        </is>
      </c>
    </row>
    <row r="34">
      <c r="A34" s="4" t="inlineStr">
        <is>
          <t>Expected volatility</t>
        </is>
      </c>
      <c r="B34" s="12" t="n">
        <v>0.54</v>
      </c>
      <c r="C34" s="11" t="n">
        <v>0.406</v>
      </c>
      <c r="D34" s="11" t="n">
        <v>0.532</v>
      </c>
    </row>
    <row r="35">
      <c r="A35" s="4" t="inlineStr">
        <is>
          <t>Risk-free rate</t>
        </is>
      </c>
      <c r="B35" s="11" t="n">
        <v>0.023</v>
      </c>
      <c r="C35" s="11" t="n">
        <v>0.001</v>
      </c>
      <c r="D35" s="11" t="n">
        <v>0.001</v>
      </c>
    </row>
    <row r="36">
      <c r="A36" s="4" t="inlineStr">
        <is>
          <t>Expected term (in years)</t>
        </is>
      </c>
      <c r="B36" s="4" t="inlineStr">
        <is>
          <t>6 months</t>
        </is>
      </c>
      <c r="C36" s="4" t="inlineStr">
        <is>
          <t>6 months</t>
        </is>
      </c>
      <c r="D36" s="4" t="inlineStr">
        <is>
          <t>6 months</t>
        </is>
      </c>
    </row>
    <row r="37">
      <c r="A37" s="4" t="inlineStr">
        <is>
          <t>ESPP | Maximum</t>
        </is>
      </c>
      <c r="B37" s="4" t="inlineStr">
        <is>
          <t xml:space="preserve"> </t>
        </is>
      </c>
      <c r="C37" s="4" t="inlineStr">
        <is>
          <t xml:space="preserve"> </t>
        </is>
      </c>
      <c r="D37" s="4" t="inlineStr">
        <is>
          <t xml:space="preserve"> </t>
        </is>
      </c>
    </row>
    <row r="38">
      <c r="A38" s="3" t="inlineStr">
        <is>
          <t>Assumptions used to determine the fair value</t>
        </is>
      </c>
      <c r="B38" s="4" t="inlineStr">
        <is>
          <t xml:space="preserve"> </t>
        </is>
      </c>
      <c r="C38" s="4" t="inlineStr">
        <is>
          <t xml:space="preserve"> </t>
        </is>
      </c>
      <c r="D38" s="4" t="inlineStr">
        <is>
          <t xml:space="preserve"> </t>
        </is>
      </c>
    </row>
    <row r="39">
      <c r="A39" s="4" t="inlineStr">
        <is>
          <t>Expected volatility</t>
        </is>
      </c>
      <c r="B39" s="11" t="n">
        <v>0.659</v>
      </c>
      <c r="C39" s="11" t="n">
        <v>0.474</v>
      </c>
      <c r="D39" s="11" t="n">
        <v>0.702</v>
      </c>
    </row>
    <row r="40">
      <c r="A40" s="4" t="inlineStr">
        <is>
          <t>Risk-free rate</t>
        </is>
      </c>
      <c r="B40" s="11" t="n">
        <v>0.047</v>
      </c>
      <c r="C40" s="11" t="n">
        <v>0.003</v>
      </c>
      <c r="D40" s="11" t="n">
        <v>0.002</v>
      </c>
    </row>
    <row r="41">
      <c r="A41" s="4" t="inlineStr">
        <is>
          <t>Expected term (in years)</t>
        </is>
      </c>
      <c r="B41" s="4" t="inlineStr">
        <is>
          <t>2 years</t>
        </is>
      </c>
      <c r="C41" s="4" t="inlineStr">
        <is>
          <t>1 year</t>
        </is>
      </c>
      <c r="D41" s="4" t="inlineStr">
        <is>
          <t>1 year</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ccounts Receivable, Deferred Revenue and Remaining Performance Obligations - Disaggregated Revenu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653708</v>
      </c>
      <c r="C4" s="7" t="n">
        <v>2673664</v>
      </c>
      <c r="D4" s="7" t="n">
        <v>2229385</v>
      </c>
    </row>
    <row r="5">
      <c r="A5" s="4" t="inlineStr">
        <is>
          <t>Clou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1457295</v>
      </c>
      <c r="C7" s="8" t="n">
        <v>943785</v>
      </c>
      <c r="D7" s="8" t="n">
        <v>554132</v>
      </c>
    </row>
    <row r="8">
      <c r="A8" s="4" t="inlineStr">
        <is>
          <t>Lic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1521116</v>
      </c>
      <c r="C10" s="8" t="n">
        <v>1056481</v>
      </c>
      <c r="D10" s="8" t="n">
        <v>971378</v>
      </c>
    </row>
    <row r="11">
      <c r="A11" s="4" t="inlineStr">
        <is>
          <t>Maintenance an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675297</v>
      </c>
      <c r="C13" s="7" t="n">
        <v>673398</v>
      </c>
      <c r="D13" s="7" t="n">
        <v>7038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ccounts Receivable, Deferred Revenue and Remaining Performance Obligations - Revenue by Geography (Details) - USD ($) $ in Thousands</t>
        </is>
      </c>
      <c r="B1" s="2" t="inlineStr">
        <is>
          <t>12 Months Ended</t>
        </is>
      </c>
    </row>
    <row r="2">
      <c r="B2" s="2" t="inlineStr">
        <is>
          <t>Jan. 31, 2023</t>
        </is>
      </c>
      <c r="C2" s="2" t="inlineStr">
        <is>
          <t>Jan. 31, 2022</t>
        </is>
      </c>
      <c r="D2" s="2" t="inlineStr">
        <is>
          <t>Jan. 31, 2021</t>
        </is>
      </c>
    </row>
    <row r="3">
      <c r="A3" s="3" t="inlineStr">
        <is>
          <t>Concentration Risk</t>
        </is>
      </c>
      <c r="B3" s="4" t="inlineStr">
        <is>
          <t xml:space="preserve"> </t>
        </is>
      </c>
      <c r="C3" s="4" t="inlineStr">
        <is>
          <t xml:space="preserve"> </t>
        </is>
      </c>
      <c r="D3" s="4" t="inlineStr">
        <is>
          <t xml:space="preserve"> </t>
        </is>
      </c>
    </row>
    <row r="4">
      <c r="A4" s="4" t="inlineStr">
        <is>
          <t>Revenues</t>
        </is>
      </c>
      <c r="B4" s="7" t="n">
        <v>3653708</v>
      </c>
      <c r="C4" s="7" t="n">
        <v>2673664</v>
      </c>
      <c r="D4" s="7" t="n">
        <v>2229385</v>
      </c>
    </row>
    <row r="5">
      <c r="A5" s="4" t="inlineStr">
        <is>
          <t>United States</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Revenues</t>
        </is>
      </c>
      <c r="B7" s="8" t="n">
        <v>2457525</v>
      </c>
      <c r="C7" s="8" t="n">
        <v>1843288</v>
      </c>
      <c r="D7" s="8" t="n">
        <v>1467260</v>
      </c>
    </row>
    <row r="8">
      <c r="A8" s="4" t="inlineStr">
        <is>
          <t>International</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Revenues</t>
        </is>
      </c>
      <c r="B10" s="7" t="n">
        <v>1196183</v>
      </c>
      <c r="C10" s="7" t="n">
        <v>830376</v>
      </c>
      <c r="D10" s="7" t="n">
        <v>7621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ccounts Receivable, Deferred Revenue and Remaining Performance Obligations - Customer Concentration Risk (Details) - Customer concentration risk</t>
        </is>
      </c>
      <c r="B1" s="2" t="inlineStr">
        <is>
          <t>12 Months Ended</t>
        </is>
      </c>
    </row>
    <row r="2">
      <c r="B2" s="2" t="inlineStr">
        <is>
          <t>Jan. 31, 2023</t>
        </is>
      </c>
      <c r="C2" s="2" t="inlineStr">
        <is>
          <t>Jan. 31, 2022</t>
        </is>
      </c>
      <c r="D2" s="2" t="inlineStr">
        <is>
          <t>Jan. 31, 2021</t>
        </is>
      </c>
    </row>
    <row r="3">
      <c r="A3" s="4" t="inlineStr">
        <is>
          <t>Revenues | Channel Partner A</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Concentration risk, percentage</t>
        </is>
      </c>
      <c r="B5" s="12" t="n">
        <v>0.24</v>
      </c>
      <c r="C5" s="12" t="n">
        <v>0.29</v>
      </c>
      <c r="D5" s="12" t="n">
        <v>0.28</v>
      </c>
    </row>
    <row r="6">
      <c r="A6" s="4" t="inlineStr">
        <is>
          <t>Revenues | Channel Partner B</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Concentration risk, percentage</t>
        </is>
      </c>
      <c r="B8" s="12" t="n">
        <v>0.15</v>
      </c>
      <c r="C8" s="12" t="n">
        <v>0.14</v>
      </c>
      <c r="D8" s="12" t="n">
        <v>0.13</v>
      </c>
    </row>
    <row r="9">
      <c r="A9" s="4" t="inlineStr">
        <is>
          <t>Accounts receivable | Channel Partner A</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Concentration risk, percentage</t>
        </is>
      </c>
      <c r="B11" s="12" t="n">
        <v>0.26</v>
      </c>
      <c r="C11" s="12" t="n">
        <v>0.3</v>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ccounts Receivable, Deferred Revenue and Remaining Performance Obligations, Deferred Revenue - Deferred Revenue (Details) - USD ($) $ in Millions</t>
        </is>
      </c>
      <c r="B1" s="2" t="inlineStr">
        <is>
          <t>12 Months Ended</t>
        </is>
      </c>
    </row>
    <row r="2">
      <c r="B2" s="2" t="inlineStr">
        <is>
          <t>Jan. 31, 2023</t>
        </is>
      </c>
      <c r="C2" s="2" t="inlineStr">
        <is>
          <t>Jan. 31, 2022</t>
        </is>
      </c>
    </row>
    <row r="3">
      <c r="A3" s="3" t="inlineStr">
        <is>
          <t>Revenue from Contract with Customer [Abstract]</t>
        </is>
      </c>
      <c r="B3" s="4" t="inlineStr">
        <is>
          <t xml:space="preserve"> </t>
        </is>
      </c>
      <c r="C3" s="4" t="inlineStr">
        <is>
          <t xml:space="preserve"> </t>
        </is>
      </c>
    </row>
    <row r="4">
      <c r="A4" s="4" t="inlineStr">
        <is>
          <t>Recognition of deferred revenue from opening deferred balance</t>
        </is>
      </c>
      <c r="B4" s="7" t="n">
        <v>1300</v>
      </c>
      <c r="C4" s="7" t="n">
        <v>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Accounts Receivable, Deferred Revenue and Remaining Performance Obligations - Remaining Performance Obligations (Details) $ in Millions</t>
        </is>
      </c>
      <c r="B1" s="2" t="inlineStr">
        <is>
          <t>Jan. 31, 2023 USD ($)</t>
        </is>
      </c>
    </row>
    <row r="2">
      <c r="A2" s="3" t="inlineStr">
        <is>
          <t>Revenue from Contract with Customer [Abstract]</t>
        </is>
      </c>
      <c r="B2" s="4" t="inlineStr">
        <is>
          <t xml:space="preserve"> </t>
        </is>
      </c>
    </row>
    <row r="3">
      <c r="A3" s="4" t="inlineStr">
        <is>
          <t>Revenue, Remaining Performance Obligation, Amount</t>
        </is>
      </c>
      <c r="B3" s="7" t="n">
        <v>3100</v>
      </c>
    </row>
    <row r="4">
      <c r="A4" s="4" t="inlineStr">
        <is>
          <t>Revenue, Remaining Performance Obligation, Percentage</t>
        </is>
      </c>
      <c r="B4" s="12" t="n">
        <v>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4" t="inlineStr">
        <is>
          <t>Net loss</t>
        </is>
      </c>
      <c r="B3" s="7" t="n">
        <v>-277862</v>
      </c>
      <c r="C3" s="7" t="n">
        <v>-1339097</v>
      </c>
      <c r="D3" s="7" t="n">
        <v>-907980</v>
      </c>
    </row>
    <row r="4">
      <c r="A4" s="3" t="inlineStr">
        <is>
          <t>Other comprehensive income (loss):</t>
        </is>
      </c>
      <c r="B4" s="4" t="inlineStr">
        <is>
          <t xml:space="preserve"> </t>
        </is>
      </c>
      <c r="C4" s="4" t="inlineStr">
        <is>
          <t xml:space="preserve"> </t>
        </is>
      </c>
      <c r="D4" s="4" t="inlineStr">
        <is>
          <t xml:space="preserve"> </t>
        </is>
      </c>
    </row>
    <row r="5">
      <c r="A5" s="4" t="inlineStr">
        <is>
          <t>Net unrealized loss on investments (net of tax)</t>
        </is>
      </c>
      <c r="B5" s="8" t="n">
        <v>-5164</v>
      </c>
      <c r="C5" s="8" t="n">
        <v>-607</v>
      </c>
      <c r="D5" s="8" t="n">
        <v>-1188</v>
      </c>
    </row>
    <row r="6">
      <c r="A6" s="4" t="inlineStr">
        <is>
          <t>Foreign currency translation adjustments</t>
        </is>
      </c>
      <c r="B6" s="8" t="n">
        <v>0</v>
      </c>
      <c r="C6" s="8" t="n">
        <v>0</v>
      </c>
      <c r="D6" s="8" t="n">
        <v>5908</v>
      </c>
    </row>
    <row r="7">
      <c r="A7" s="4" t="inlineStr">
        <is>
          <t>Total other comprehensive income (loss)</t>
        </is>
      </c>
      <c r="B7" s="8" t="n">
        <v>-5164</v>
      </c>
      <c r="C7" s="8" t="n">
        <v>-607</v>
      </c>
      <c r="D7" s="8" t="n">
        <v>4720</v>
      </c>
    </row>
    <row r="8">
      <c r="A8" s="4" t="inlineStr">
        <is>
          <t>Comprehensive loss</t>
        </is>
      </c>
      <c r="B8" s="7" t="n">
        <v>-283026</v>
      </c>
      <c r="C8" s="7" t="n">
        <v>-1339704</v>
      </c>
      <c r="D8" s="7" t="n">
        <v>-9032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Accounts Receivable, Deferred Revenue and Remaining Performance Obligations - Remaining Performance Obligation (Details 2)</t>
        </is>
      </c>
      <c r="B1" s="2" t="inlineStr">
        <is>
          <t>Jan. 31, 2023</t>
        </is>
      </c>
    </row>
    <row r="2">
      <c r="A2" s="4" t="inlineStr">
        <is>
          <t>Revenue, Remaining Performance Obligation, Expected Timing of Satisfaction, Start Date [Axis]: 2020-05-01</t>
        </is>
      </c>
      <c r="B2" s="4" t="inlineStr">
        <is>
          <t xml:space="preserve"> </t>
        </is>
      </c>
    </row>
    <row r="3">
      <c r="A3" s="3" t="inlineStr">
        <is>
          <t>Disaggregation of Revenue [Line Items]</t>
        </is>
      </c>
      <c r="B3" s="4" t="inlineStr">
        <is>
          <t xml:space="preserve"> </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1, 2023</t>
        </is>
      </c>
      <c r="C2" s="2" t="inlineStr">
        <is>
          <t>Jan. 31, 2022</t>
        </is>
      </c>
      <c r="D2" s="2" t="inlineStr">
        <is>
          <t>Jan. 31, 2021</t>
        </is>
      </c>
    </row>
    <row r="3">
      <c r="A3" s="3" t="inlineStr">
        <is>
          <t>Loss before income tax expense</t>
        </is>
      </c>
      <c r="B3" s="4" t="inlineStr">
        <is>
          <t xml:space="preserve"> </t>
        </is>
      </c>
      <c r="C3" s="4" t="inlineStr">
        <is>
          <t xml:space="preserve"> </t>
        </is>
      </c>
      <c r="D3" s="4" t="inlineStr">
        <is>
          <t xml:space="preserve"> </t>
        </is>
      </c>
    </row>
    <row r="4">
      <c r="A4" s="4" t="inlineStr">
        <is>
          <t>United States</t>
        </is>
      </c>
      <c r="B4" s="7" t="n">
        <v>-288472</v>
      </c>
      <c r="C4" s="7" t="n">
        <v>-1338946</v>
      </c>
      <c r="D4" s="7" t="n">
        <v>-907201</v>
      </c>
    </row>
    <row r="5">
      <c r="A5" s="4" t="inlineStr">
        <is>
          <t>International</t>
        </is>
      </c>
      <c r="B5" s="8" t="n">
        <v>23021</v>
      </c>
      <c r="C5" s="8" t="n">
        <v>18163</v>
      </c>
      <c r="D5" s="8" t="n">
        <v>6153</v>
      </c>
    </row>
    <row r="6">
      <c r="A6" s="4" t="inlineStr">
        <is>
          <t>Loss before income taxes</t>
        </is>
      </c>
      <c r="B6" s="8" t="n">
        <v>-265451</v>
      </c>
      <c r="C6" s="8" t="n">
        <v>-1320783</v>
      </c>
      <c r="D6" s="8" t="n">
        <v>-901048</v>
      </c>
    </row>
    <row r="7">
      <c r="A7" s="3" t="inlineStr">
        <is>
          <t>Current tax provision:</t>
        </is>
      </c>
      <c r="B7" s="4" t="inlineStr">
        <is>
          <t xml:space="preserve"> </t>
        </is>
      </c>
      <c r="C7" s="4" t="inlineStr">
        <is>
          <t xml:space="preserve"> </t>
        </is>
      </c>
      <c r="D7" s="4" t="inlineStr">
        <is>
          <t xml:space="preserve"> </t>
        </is>
      </c>
    </row>
    <row r="8">
      <c r="A8" s="4" t="inlineStr">
        <is>
          <t>Federal</t>
        </is>
      </c>
      <c r="B8" s="8" t="n">
        <v>-2759</v>
      </c>
      <c r="C8" s="8" t="n">
        <v>95</v>
      </c>
      <c r="D8" s="8" t="n">
        <v>859</v>
      </c>
    </row>
    <row r="9">
      <c r="A9" s="4" t="inlineStr">
        <is>
          <t>State</t>
        </is>
      </c>
      <c r="B9" s="8" t="n">
        <v>2625</v>
      </c>
      <c r="C9" s="8" t="n">
        <v>271</v>
      </c>
      <c r="D9" s="8" t="n">
        <v>748</v>
      </c>
    </row>
    <row r="10">
      <c r="A10" s="4" t="inlineStr">
        <is>
          <t>Foreign</t>
        </is>
      </c>
      <c r="B10" s="8" t="n">
        <v>15240</v>
      </c>
      <c r="C10" s="8" t="n">
        <v>18527</v>
      </c>
      <c r="D10" s="8" t="n">
        <v>8915</v>
      </c>
    </row>
    <row r="11">
      <c r="A11" s="4" t="inlineStr">
        <is>
          <t>Total current tax provision</t>
        </is>
      </c>
      <c r="B11" s="8" t="n">
        <v>15106</v>
      </c>
      <c r="C11" s="8" t="n">
        <v>18893</v>
      </c>
      <c r="D11" s="8" t="n">
        <v>10522</v>
      </c>
    </row>
    <row r="12">
      <c r="A12" s="3" t="inlineStr">
        <is>
          <t>Deferred tax benefit:</t>
        </is>
      </c>
      <c r="B12" s="4" t="inlineStr">
        <is>
          <t xml:space="preserve"> </t>
        </is>
      </c>
      <c r="C12" s="4" t="inlineStr">
        <is>
          <t xml:space="preserve"> </t>
        </is>
      </c>
      <c r="D12" s="4" t="inlineStr">
        <is>
          <t xml:space="preserve"> </t>
        </is>
      </c>
    </row>
    <row r="13">
      <c r="A13" s="4" t="inlineStr">
        <is>
          <t>Federal</t>
        </is>
      </c>
      <c r="B13" s="8" t="n">
        <v>-1538</v>
      </c>
      <c r="C13" s="8" t="n">
        <v>-305</v>
      </c>
      <c r="D13" s="8" t="n">
        <v>-1306</v>
      </c>
    </row>
    <row r="14">
      <c r="A14" s="4" t="inlineStr">
        <is>
          <t>State</t>
        </is>
      </c>
      <c r="B14" s="8" t="n">
        <v>-290</v>
      </c>
      <c r="C14" s="8" t="n">
        <v>-481</v>
      </c>
      <c r="D14" s="8" t="n">
        <v>-698</v>
      </c>
    </row>
    <row r="15">
      <c r="A15" s="4" t="inlineStr">
        <is>
          <t>Foreign</t>
        </is>
      </c>
      <c r="B15" s="8" t="n">
        <v>-867</v>
      </c>
      <c r="C15" s="8" t="n">
        <v>207</v>
      </c>
      <c r="D15" s="8" t="n">
        <v>-1586</v>
      </c>
    </row>
    <row r="16">
      <c r="A16" s="4" t="inlineStr">
        <is>
          <t>Total deferred tax benefit</t>
        </is>
      </c>
      <c r="B16" s="8" t="n">
        <v>-2695</v>
      </c>
      <c r="C16" s="8" t="n">
        <v>-579</v>
      </c>
      <c r="D16" s="8" t="n">
        <v>-3590</v>
      </c>
    </row>
    <row r="17">
      <c r="A17" s="4" t="inlineStr">
        <is>
          <t>Total tax provision</t>
        </is>
      </c>
      <c r="B17" s="8" t="n">
        <v>12411</v>
      </c>
      <c r="C17" s="8" t="n">
        <v>18314</v>
      </c>
      <c r="D17" s="8" t="n">
        <v>6932</v>
      </c>
    </row>
    <row r="18">
      <c r="A18" s="3" t="inlineStr">
        <is>
          <t>Reconciliation of federal statutory income tax provision to effective income tax provision</t>
        </is>
      </c>
      <c r="B18" s="4" t="inlineStr">
        <is>
          <t xml:space="preserve"> </t>
        </is>
      </c>
      <c r="C18" s="4" t="inlineStr">
        <is>
          <t xml:space="preserve"> </t>
        </is>
      </c>
      <c r="D18" s="4" t="inlineStr">
        <is>
          <t xml:space="preserve"> </t>
        </is>
      </c>
    </row>
    <row r="19">
      <c r="A19" s="4" t="inlineStr">
        <is>
          <t>Expected benefit at U.S. federal statutory rate</t>
        </is>
      </c>
      <c r="B19" s="8" t="n">
        <v>-55745</v>
      </c>
      <c r="C19" s="8" t="n">
        <v>-277364</v>
      </c>
      <c r="D19" s="8" t="n">
        <v>-189220</v>
      </c>
    </row>
    <row r="20">
      <c r="A20" s="4" t="inlineStr">
        <is>
          <t>State income taxes</t>
        </is>
      </c>
      <c r="B20" s="8" t="n">
        <v>2335</v>
      </c>
      <c r="C20" s="8" t="n">
        <v>-211</v>
      </c>
      <c r="D20" s="8" t="n">
        <v>50</v>
      </c>
    </row>
    <row r="21">
      <c r="A21" s="4" t="inlineStr">
        <is>
          <t>Stock-based compensation</t>
        </is>
      </c>
      <c r="B21" s="8" t="n">
        <v>63690</v>
      </c>
      <c r="C21" s="8" t="n">
        <v>35097</v>
      </c>
      <c r="D21" s="8" t="n">
        <v>-31284</v>
      </c>
    </row>
    <row r="22">
      <c r="A22" s="4" t="inlineStr">
        <is>
          <t>Research and development tax credits</t>
        </is>
      </c>
      <c r="B22" s="8" t="n">
        <v>-32129</v>
      </c>
      <c r="C22" s="8" t="n">
        <v>-30428</v>
      </c>
      <c r="D22" s="8" t="n">
        <v>-37503</v>
      </c>
    </row>
    <row r="23">
      <c r="A23" s="4" t="inlineStr">
        <is>
          <t>Non-U.S. tax rate differential</t>
        </is>
      </c>
      <c r="B23" s="8" t="n">
        <v>8659</v>
      </c>
      <c r="C23" s="8" t="n">
        <v>15613</v>
      </c>
      <c r="D23" s="8" t="n">
        <v>5805</v>
      </c>
    </row>
    <row r="24">
      <c r="A24" s="4" t="inlineStr">
        <is>
          <t>Non-deductible expenses</t>
        </is>
      </c>
      <c r="B24" s="8" t="n">
        <v>4234</v>
      </c>
      <c r="C24" s="8" t="n">
        <v>4231</v>
      </c>
      <c r="D24" s="8" t="n">
        <v>2064</v>
      </c>
    </row>
    <row r="25">
      <c r="A25" s="4" t="inlineStr">
        <is>
          <t>Change in valuation allowance</t>
        </is>
      </c>
      <c r="B25" s="8" t="n">
        <v>24932</v>
      </c>
      <c r="C25" s="8" t="n">
        <v>271662</v>
      </c>
      <c r="D25" s="8" t="n">
        <v>259208</v>
      </c>
    </row>
    <row r="26">
      <c r="A26" s="4" t="inlineStr">
        <is>
          <t>Other</t>
        </is>
      </c>
      <c r="B26" s="8" t="n">
        <v>-3565</v>
      </c>
      <c r="C26" s="8" t="n">
        <v>-286</v>
      </c>
      <c r="D26" s="8" t="n">
        <v>-2188</v>
      </c>
    </row>
    <row r="27">
      <c r="A27" s="4" t="inlineStr">
        <is>
          <t>Total tax provision</t>
        </is>
      </c>
      <c r="B27" s="7" t="n">
        <v>12411</v>
      </c>
      <c r="C27" s="7" t="n">
        <v>18314</v>
      </c>
      <c r="D27" s="7" t="n">
        <v>69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7" t="n">
        <v>661859</v>
      </c>
      <c r="C3" s="7" t="n">
        <v>730071</v>
      </c>
    </row>
    <row r="4">
      <c r="A4" s="4" t="inlineStr">
        <is>
          <t>Capitalized research &amp; development costs</t>
        </is>
      </c>
      <c r="B4" s="8" t="n">
        <v>387755</v>
      </c>
      <c r="C4" s="8" t="n">
        <v>285181</v>
      </c>
    </row>
    <row r="5">
      <c r="A5" s="4" t="inlineStr">
        <is>
          <t>Tax credit carryforwards</t>
        </is>
      </c>
      <c r="B5" s="8" t="n">
        <v>314568</v>
      </c>
      <c r="C5" s="8" t="n">
        <v>264968</v>
      </c>
    </row>
    <row r="6">
      <c r="A6" s="4" t="inlineStr">
        <is>
          <t>Stock-based compensation</t>
        </is>
      </c>
      <c r="B6" s="8" t="n">
        <v>57934</v>
      </c>
      <c r="C6" s="8" t="n">
        <v>57438</v>
      </c>
    </row>
    <row r="7">
      <c r="A7" s="4" t="inlineStr">
        <is>
          <t>Operating lease liabilities</t>
        </is>
      </c>
      <c r="B7" s="8" t="n">
        <v>50659</v>
      </c>
      <c r="C7" s="8" t="n">
        <v>57459</v>
      </c>
    </row>
    <row r="8">
      <c r="A8" s="4" t="inlineStr">
        <is>
          <t>Accrued liabilities</t>
        </is>
      </c>
      <c r="B8" s="8" t="n">
        <v>29921</v>
      </c>
      <c r="C8" s="8" t="n">
        <v>45617</v>
      </c>
    </row>
    <row r="9">
      <c r="A9" s="4" t="inlineStr">
        <is>
          <t>Convertible senior notes</t>
        </is>
      </c>
      <c r="B9" s="8" t="n">
        <v>22245</v>
      </c>
      <c r="C9" s="8" t="n">
        <v>0</v>
      </c>
    </row>
    <row r="10">
      <c r="A10" s="4" t="inlineStr">
        <is>
          <t>Deferred revenue</t>
        </is>
      </c>
      <c r="B10" s="8" t="n">
        <v>15590</v>
      </c>
      <c r="C10" s="8" t="n">
        <v>22142</v>
      </c>
    </row>
    <row r="11">
      <c r="A11" s="4" t="inlineStr">
        <is>
          <t>Interest deduction carryforward</t>
        </is>
      </c>
      <c r="B11" s="8" t="n">
        <v>0</v>
      </c>
      <c r="C11" s="8" t="n">
        <v>15060</v>
      </c>
    </row>
    <row r="12">
      <c r="A12" s="4" t="inlineStr">
        <is>
          <t>Other</t>
        </is>
      </c>
      <c r="B12" s="8" t="n">
        <v>7007</v>
      </c>
      <c r="C12" s="8" t="n">
        <v>5645</v>
      </c>
    </row>
    <row r="13">
      <c r="A13" s="4" t="inlineStr">
        <is>
          <t>Valuation allowance</t>
        </is>
      </c>
      <c r="B13" s="8" t="n">
        <v>-1408007</v>
      </c>
      <c r="C13" s="8" t="n">
        <v>-1180117</v>
      </c>
    </row>
    <row r="14">
      <c r="A14" s="4" t="inlineStr">
        <is>
          <t>Total deferred tax assets</t>
        </is>
      </c>
      <c r="B14" s="8" t="n">
        <v>139531</v>
      </c>
      <c r="C14" s="8" t="n">
        <v>303464</v>
      </c>
    </row>
    <row r="15">
      <c r="A15" s="3" t="inlineStr">
        <is>
          <t>Deferred tax liabilities:</t>
        </is>
      </c>
      <c r="B15" s="4" t="inlineStr">
        <is>
          <t xml:space="preserve"> </t>
        </is>
      </c>
      <c r="C15" s="4" t="inlineStr">
        <is>
          <t xml:space="preserve"> </t>
        </is>
      </c>
    </row>
    <row r="16">
      <c r="A16" s="4" t="inlineStr">
        <is>
          <t>Deferred commissions</t>
        </is>
      </c>
      <c r="B16" s="8" t="n">
        <v>-72635</v>
      </c>
      <c r="C16" s="8" t="n">
        <v>-61919</v>
      </c>
    </row>
    <row r="17">
      <c r="A17" s="4" t="inlineStr">
        <is>
          <t>Operating lease right-of-use assets</t>
        </is>
      </c>
      <c r="B17" s="8" t="n">
        <v>-39417</v>
      </c>
      <c r="C17" s="8" t="n">
        <v>-49176</v>
      </c>
    </row>
    <row r="18">
      <c r="A18" s="4" t="inlineStr">
        <is>
          <t>Depreciation and amortization</t>
        </is>
      </c>
      <c r="B18" s="8" t="n">
        <v>-22122</v>
      </c>
      <c r="C18" s="8" t="n">
        <v>-35481</v>
      </c>
    </row>
    <row r="19">
      <c r="A19" s="4" t="inlineStr">
        <is>
          <t>Convertible senior notes</t>
        </is>
      </c>
      <c r="B19" s="8" t="n">
        <v>0</v>
      </c>
      <c r="C19" s="8" t="n">
        <v>-152205</v>
      </c>
    </row>
    <row r="20">
      <c r="A20" s="4" t="inlineStr">
        <is>
          <t>Total deferred tax liabilities</t>
        </is>
      </c>
      <c r="B20" s="8" t="n">
        <v>-134174</v>
      </c>
      <c r="C20" s="8" t="n">
        <v>-298781</v>
      </c>
    </row>
    <row r="21">
      <c r="A21" s="4" t="inlineStr">
        <is>
          <t>Net deferred tax assets</t>
        </is>
      </c>
      <c r="B21" s="8" t="n">
        <v>5357</v>
      </c>
      <c r="C21" s="8" t="n">
        <v>4683</v>
      </c>
    </row>
    <row r="22">
      <c r="A22" s="3" t="inlineStr">
        <is>
          <t>Recorded as:</t>
        </is>
      </c>
      <c r="B22" s="4" t="inlineStr">
        <is>
          <t xml:space="preserve"> </t>
        </is>
      </c>
      <c r="C22" s="4" t="inlineStr">
        <is>
          <t xml:space="preserve"> </t>
        </is>
      </c>
    </row>
    <row r="23">
      <c r="A23" s="4" t="inlineStr">
        <is>
          <t>Non-current deferred tax assets</t>
        </is>
      </c>
      <c r="B23" s="8" t="n">
        <v>7129</v>
      </c>
      <c r="C23" s="8" t="n">
        <v>5049</v>
      </c>
    </row>
    <row r="24">
      <c r="A24" s="4" t="inlineStr">
        <is>
          <t>Non-current deferred tax liabilities</t>
        </is>
      </c>
      <c r="B24" s="8" t="n">
        <v>-1772</v>
      </c>
      <c r="C24" s="8" t="n">
        <v>-366</v>
      </c>
    </row>
    <row r="25">
      <c r="A25" s="4" t="inlineStr">
        <is>
          <t>Net deferred tax assets</t>
        </is>
      </c>
      <c r="B25" s="7" t="n">
        <v>5357</v>
      </c>
      <c r="C25" s="7" t="n">
        <v>46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Net operating loss and tax credit carry forward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1408007</v>
      </c>
      <c r="C4" s="7" t="n">
        <v>-1180117</v>
      </c>
      <c r="D4" s="4" t="inlineStr">
        <is>
          <t xml:space="preserve"> </t>
        </is>
      </c>
      <c r="E4" s="4" t="inlineStr">
        <is>
          <t xml:space="preserve"> </t>
        </is>
      </c>
    </row>
    <row r="5">
      <c r="A5" s="4" t="inlineStr">
        <is>
          <t>Deferred tax assets valuation allowance increase (decrease)</t>
        </is>
      </c>
      <c r="B5" s="8" t="n">
        <v>227900</v>
      </c>
      <c r="C5" s="8" t="n">
        <v>254300</v>
      </c>
      <c r="D5" s="7" t="n">
        <v>282400</v>
      </c>
      <c r="E5" s="4" t="inlineStr">
        <is>
          <t xml:space="preserve"> </t>
        </is>
      </c>
    </row>
    <row r="6">
      <c r="A6" s="4" t="inlineStr">
        <is>
          <t>Unrecognized Tax Benefits</t>
        </is>
      </c>
      <c r="B6" s="8" t="n">
        <v>97164</v>
      </c>
      <c r="C6" s="7" t="n">
        <v>82113</v>
      </c>
      <c r="D6" s="7" t="n">
        <v>60661</v>
      </c>
      <c r="E6" s="7" t="n">
        <v>39774</v>
      </c>
    </row>
    <row r="7">
      <c r="A7" s="4" t="inlineStr">
        <is>
          <t>Liability for unrecognized tax positions that would, if recognized, impact the entity's effective tax rate</t>
        </is>
      </c>
      <c r="B7" s="8" t="n">
        <v>113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Net operating loss and tax credit carry forward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8" t="n">
        <v>2630000</v>
      </c>
      <c r="C10" s="4" t="inlineStr">
        <is>
          <t xml:space="preserve"> </t>
        </is>
      </c>
      <c r="D10" s="4" t="inlineStr">
        <is>
          <t xml:space="preserve"> </t>
        </is>
      </c>
      <c r="E10" s="4" t="inlineStr">
        <is>
          <t xml:space="preserve"> </t>
        </is>
      </c>
    </row>
    <row r="11">
      <c r="A11" s="4" t="inlineStr">
        <is>
          <t>Tax credit</t>
        </is>
      </c>
      <c r="B11" s="8" t="n">
        <v>245600</v>
      </c>
      <c r="C11" s="4" t="inlineStr">
        <is>
          <t xml:space="preserve"> </t>
        </is>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Net operating loss and tax credit carry forwards</t>
        </is>
      </c>
      <c r="B13" s="4" t="inlineStr">
        <is>
          <t xml:space="preserve"> </t>
        </is>
      </c>
      <c r="C13" s="4" t="inlineStr">
        <is>
          <t xml:space="preserve"> </t>
        </is>
      </c>
      <c r="D13" s="4" t="inlineStr">
        <is>
          <t xml:space="preserve"> </t>
        </is>
      </c>
      <c r="E13" s="4" t="inlineStr">
        <is>
          <t xml:space="preserve"> </t>
        </is>
      </c>
    </row>
    <row r="14">
      <c r="A14" s="4" t="inlineStr">
        <is>
          <t>Net operating loss carryforward</t>
        </is>
      </c>
      <c r="B14" s="8" t="n">
        <v>1780000</v>
      </c>
      <c r="C14" s="4" t="inlineStr">
        <is>
          <t xml:space="preserve"> </t>
        </is>
      </c>
      <c r="D14" s="4" t="inlineStr">
        <is>
          <t xml:space="preserve"> </t>
        </is>
      </c>
      <c r="E14" s="4" t="inlineStr">
        <is>
          <t xml:space="preserve"> </t>
        </is>
      </c>
    </row>
    <row r="15">
      <c r="A15" s="4" t="inlineStr">
        <is>
          <t>Tax credit</t>
        </is>
      </c>
      <c r="B15" s="7" t="n">
        <v>1786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Thousands</t>
        </is>
      </c>
      <c r="B1" s="2" t="inlineStr">
        <is>
          <t>12 Months Ended</t>
        </is>
      </c>
    </row>
    <row r="2">
      <c r="B2" s="2" t="inlineStr">
        <is>
          <t>Jan. 31, 2023</t>
        </is>
      </c>
      <c r="C2" s="2" t="inlineStr">
        <is>
          <t>Jan. 31, 2022</t>
        </is>
      </c>
      <c r="D2" s="2" t="inlineStr">
        <is>
          <t>Jan. 31, 2021</t>
        </is>
      </c>
    </row>
    <row r="3">
      <c r="A3" s="3" t="inlineStr">
        <is>
          <t>Unrecognized tax benefit</t>
        </is>
      </c>
      <c r="B3" s="4" t="inlineStr">
        <is>
          <t xml:space="preserve"> </t>
        </is>
      </c>
      <c r="C3" s="4" t="inlineStr">
        <is>
          <t xml:space="preserve"> </t>
        </is>
      </c>
      <c r="D3" s="4" t="inlineStr">
        <is>
          <t xml:space="preserve"> </t>
        </is>
      </c>
    </row>
    <row r="4">
      <c r="A4" s="4" t="inlineStr">
        <is>
          <t>Balance at beginning of year</t>
        </is>
      </c>
      <c r="B4" s="7" t="n">
        <v>82113</v>
      </c>
      <c r="C4" s="7" t="n">
        <v>60661</v>
      </c>
      <c r="D4" s="7" t="n">
        <v>39774</v>
      </c>
    </row>
    <row r="5">
      <c r="A5" s="4" t="inlineStr">
        <is>
          <t>Increase related to prior year tax positions</t>
        </is>
      </c>
      <c r="B5" s="8" t="n">
        <v>740</v>
      </c>
      <c r="C5" s="8" t="n">
        <v>2720</v>
      </c>
      <c r="D5" s="8" t="n">
        <v>2969</v>
      </c>
    </row>
    <row r="6">
      <c r="A6" s="4" t="inlineStr">
        <is>
          <t>Decrease related to prior year tax positions</t>
        </is>
      </c>
      <c r="B6" s="8" t="n">
        <v>-1250</v>
      </c>
      <c r="C6" s="8" t="n">
        <v>-447</v>
      </c>
      <c r="D6" s="8" t="n">
        <v>-446</v>
      </c>
    </row>
    <row r="7">
      <c r="A7" s="4" t="inlineStr">
        <is>
          <t>Increase related to current year tax positions</t>
        </is>
      </c>
      <c r="B7" s="8" t="n">
        <v>17878</v>
      </c>
      <c r="C7" s="8" t="n">
        <v>19179</v>
      </c>
      <c r="D7" s="8" t="n">
        <v>18364</v>
      </c>
    </row>
    <row r="8">
      <c r="A8" s="4" t="inlineStr">
        <is>
          <t>Decrease related to lapsed statutes of limitations</t>
        </is>
      </c>
      <c r="B8" s="8" t="n">
        <v>-2317</v>
      </c>
      <c r="C8" s="8" t="n">
        <v>0</v>
      </c>
      <c r="D8" s="8" t="n">
        <v>0</v>
      </c>
    </row>
    <row r="9">
      <c r="A9" s="4" t="inlineStr">
        <is>
          <t>Balance at end of year</t>
        </is>
      </c>
      <c r="B9" s="7" t="n">
        <v>97164</v>
      </c>
      <c r="C9" s="7" t="n">
        <v>82113</v>
      </c>
      <c r="D9" s="7" t="n">
        <v>606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t>
        </is>
      </c>
      <c r="B4" s="7" t="n">
        <v>-277862</v>
      </c>
      <c r="C4" s="7" t="n">
        <v>-1339097</v>
      </c>
      <c r="D4" s="7" t="n">
        <v>-90798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8" t="n">
        <v>162493</v>
      </c>
      <c r="C6" s="8" t="n">
        <v>161966</v>
      </c>
      <c r="D6" s="8" t="n">
        <v>160397</v>
      </c>
    </row>
    <row r="7">
      <c r="A7" s="4" t="inlineStr">
        <is>
          <t>Less: Weighted-average unvested common shares subject to repurchase or forfeiture (in shares)</t>
        </is>
      </c>
      <c r="B7" s="8" t="n">
        <v>-117</v>
      </c>
      <c r="C7" s="8" t="n">
        <v>-338</v>
      </c>
      <c r="D7" s="8" t="n">
        <v>-653</v>
      </c>
    </row>
    <row r="8">
      <c r="A8" s="4" t="inlineStr">
        <is>
          <t>Weighted-average common shares outstanding diluted (in shares)</t>
        </is>
      </c>
      <c r="B8" s="8" t="n">
        <v>162376</v>
      </c>
      <c r="C8" s="8" t="n">
        <v>161628</v>
      </c>
      <c r="D8" s="8" t="n">
        <v>159744</v>
      </c>
    </row>
    <row r="9">
      <c r="A9" s="3" t="inlineStr">
        <is>
          <t>Net loss per share</t>
        </is>
      </c>
      <c r="B9" s="4" t="inlineStr">
        <is>
          <t xml:space="preserve"> </t>
        </is>
      </c>
      <c r="C9" s="4" t="inlineStr">
        <is>
          <t xml:space="preserve"> </t>
        </is>
      </c>
      <c r="D9" s="4" t="inlineStr">
        <is>
          <t xml:space="preserve"> </t>
        </is>
      </c>
    </row>
    <row r="10">
      <c r="A10" s="4" t="inlineStr">
        <is>
          <t>Net loss per share, basic (in dollars per share)</t>
        </is>
      </c>
      <c r="B10" s="10" t="n">
        <v>-1.71</v>
      </c>
      <c r="C10" s="10" t="n">
        <v>-8.289999999999999</v>
      </c>
      <c r="D10" s="10" t="n">
        <v>-5.68</v>
      </c>
    </row>
    <row r="11">
      <c r="A11" s="4" t="inlineStr">
        <is>
          <t>Diluted (in dollars per share)</t>
        </is>
      </c>
      <c r="B11" s="10" t="n">
        <v>-1.71</v>
      </c>
      <c r="C11" s="10" t="n">
        <v>-8.289999999999999</v>
      </c>
      <c r="D11" s="10" t="n">
        <v>-5.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Jan. 31, 2023</t>
        </is>
      </c>
      <c r="C2" s="2" t="inlineStr">
        <is>
          <t>Jan. 31, 2022</t>
        </is>
      </c>
      <c r="D2" s="2" t="inlineStr">
        <is>
          <t>Jan. 31, 2021</t>
        </is>
      </c>
    </row>
    <row r="3">
      <c r="A3" s="3" t="inlineStr">
        <is>
          <t>Potentially dilutive securitie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8" t="n">
        <v>38883</v>
      </c>
      <c r="C4" s="8" t="n">
        <v>13855</v>
      </c>
      <c r="D4" s="8" t="n">
        <v>14654</v>
      </c>
    </row>
    <row r="5">
      <c r="A5" s="4" t="inlineStr">
        <is>
          <t>Shares subject to outstanding common stock options</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8" t="n">
        <v>108</v>
      </c>
      <c r="C7" s="8" t="n">
        <v>213</v>
      </c>
      <c r="D7" s="8" t="n">
        <v>419</v>
      </c>
    </row>
    <row r="8">
      <c r="A8" s="4" t="inlineStr">
        <is>
          <t>Shares subject to outstanding RSUs, PSUs and RSAs</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8" t="n">
        <v>12301</v>
      </c>
      <c r="C10" s="8" t="n">
        <v>11933</v>
      </c>
      <c r="D10" s="8" t="n">
        <v>11723</v>
      </c>
    </row>
    <row r="11">
      <c r="A11" s="4" t="inlineStr">
        <is>
          <t>Employee stock purchase plan</t>
        </is>
      </c>
      <c r="B11" s="4" t="inlineStr">
        <is>
          <t xml:space="preserve"> </t>
        </is>
      </c>
      <c r="C11" s="4" t="inlineStr">
        <is>
          <t xml:space="preserve"> </t>
        </is>
      </c>
      <c r="D11" s="4" t="inlineStr">
        <is>
          <t xml:space="preserve"> </t>
        </is>
      </c>
    </row>
    <row r="12">
      <c r="A12" s="3" t="inlineStr">
        <is>
          <t>Potentially dilutive securitie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8" t="n">
        <v>4216</v>
      </c>
      <c r="C13" s="8" t="n">
        <v>1709</v>
      </c>
      <c r="D13" s="8" t="n">
        <v>641</v>
      </c>
    </row>
    <row r="14">
      <c r="A14" s="4" t="inlineStr">
        <is>
          <t>Shares underlying the conversion spread in the convertible senior notes</t>
        </is>
      </c>
      <c r="B14" s="4" t="inlineStr">
        <is>
          <t xml:space="preserve"> </t>
        </is>
      </c>
      <c r="C14" s="4" t="inlineStr">
        <is>
          <t xml:space="preserve"> </t>
        </is>
      </c>
      <c r="D14" s="4" t="inlineStr">
        <is>
          <t xml:space="preserve"> </t>
        </is>
      </c>
    </row>
    <row r="15">
      <c r="A15" s="3" t="inlineStr">
        <is>
          <t>Potentially dilutive securitie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8" t="n">
        <v>22258</v>
      </c>
      <c r="C16" s="8" t="n">
        <v>0</v>
      </c>
      <c r="D16" s="8" t="n">
        <v>18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 (Details) $ in Millions</t>
        </is>
      </c>
      <c r="B1" s="2" t="inlineStr">
        <is>
          <t>Feb. 01, 2023 USD ($)</t>
        </is>
      </c>
    </row>
    <row r="2">
      <c r="A2" s="4" t="inlineStr">
        <is>
          <t>Subsequent Event</t>
        </is>
      </c>
      <c r="B2" s="4" t="inlineStr">
        <is>
          <t xml:space="preserve"> </t>
        </is>
      </c>
    </row>
    <row r="3">
      <c r="A3" s="3" t="inlineStr">
        <is>
          <t>Subsequent Event [Line Items]</t>
        </is>
      </c>
      <c r="B3" s="4" t="inlineStr">
        <is>
          <t xml:space="preserve"> </t>
        </is>
      </c>
    </row>
    <row r="4">
      <c r="A4" s="4" t="inlineStr">
        <is>
          <t>Restructuring and related cost, expected cost</t>
        </is>
      </c>
      <c r="B4" s="7" t="n">
        <v>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7862</v>
      </c>
      <c r="C4" s="7" t="n">
        <v>-1339097</v>
      </c>
      <c r="D4" s="7" t="n">
        <v>-90798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99470</v>
      </c>
      <c r="C6" s="8" t="n">
        <v>99145</v>
      </c>
      <c r="D6" s="8" t="n">
        <v>93666</v>
      </c>
    </row>
    <row r="7">
      <c r="A7" s="4" t="inlineStr">
        <is>
          <t>Amortization of deferred commissions</t>
        </is>
      </c>
      <c r="B7" s="8" t="n">
        <v>111205</v>
      </c>
      <c r="C7" s="8" t="n">
        <v>144850</v>
      </c>
      <c r="D7" s="8" t="n">
        <v>142095</v>
      </c>
    </row>
    <row r="8">
      <c r="A8" s="4" t="inlineStr">
        <is>
          <t>Amortization of investment premiums (accretion of discounts), net</t>
        </is>
      </c>
      <c r="B8" s="8" t="n">
        <v>-4652</v>
      </c>
      <c r="C8" s="8" t="n">
        <v>1741</v>
      </c>
      <c r="D8" s="8" t="n">
        <v>-667</v>
      </c>
    </row>
    <row r="9">
      <c r="A9" s="4" t="inlineStr">
        <is>
          <t>Loss on strategic investment</t>
        </is>
      </c>
      <c r="B9" s="8" t="n">
        <v>0</v>
      </c>
      <c r="C9" s="8" t="n">
        <v>0</v>
      </c>
      <c r="D9" s="8" t="n">
        <v>4500</v>
      </c>
    </row>
    <row r="10">
      <c r="A10" s="4" t="inlineStr">
        <is>
          <t>Amortization of debt discount and issuance costs</t>
        </is>
      </c>
      <c r="B10" s="8" t="n">
        <v>10279</v>
      </c>
      <c r="C10" s="8" t="n">
        <v>140847</v>
      </c>
      <c r="D10" s="8" t="n">
        <v>98977</v>
      </c>
    </row>
    <row r="11">
      <c r="A11" s="4" t="inlineStr">
        <is>
          <t>Gain on extinguishment of convertible senior notes</t>
        </is>
      </c>
      <c r="B11" s="8" t="n">
        <v>0</v>
      </c>
      <c r="C11" s="8" t="n">
        <v>0</v>
      </c>
      <c r="D11" s="8" t="n">
        <v>-6952</v>
      </c>
    </row>
    <row r="12">
      <c r="A12" s="4" t="inlineStr">
        <is>
          <t>Repurchase of convertible senior notes attributable to the accreted interest related to debt discount</t>
        </is>
      </c>
      <c r="B12" s="8" t="n">
        <v>0</v>
      </c>
      <c r="C12" s="8" t="n">
        <v>0</v>
      </c>
      <c r="D12" s="8" t="n">
        <v>-22149</v>
      </c>
    </row>
    <row r="13">
      <c r="A13" s="4" t="inlineStr">
        <is>
          <t>Losses on facility exits</t>
        </is>
      </c>
      <c r="B13" s="8" t="n">
        <v>10000</v>
      </c>
      <c r="C13" s="8" t="n">
        <v>47124</v>
      </c>
      <c r="D13" s="8" t="n">
        <v>0</v>
      </c>
    </row>
    <row r="14">
      <c r="A14" s="4" t="inlineStr">
        <is>
          <t>Non-cash operating lease costs</t>
        </is>
      </c>
      <c r="B14" s="8" t="n">
        <v>324</v>
      </c>
      <c r="C14" s="8" t="n">
        <v>9191</v>
      </c>
      <c r="D14" s="8" t="n">
        <v>25410</v>
      </c>
    </row>
    <row r="15">
      <c r="A15" s="4" t="inlineStr">
        <is>
          <t>Stock-based compensation</t>
        </is>
      </c>
      <c r="B15" s="8" t="n">
        <v>789138</v>
      </c>
      <c r="C15" s="8" t="n">
        <v>794818</v>
      </c>
      <c r="D15" s="8" t="n">
        <v>618655</v>
      </c>
    </row>
    <row r="16">
      <c r="A16" s="4" t="inlineStr">
        <is>
          <t>Deferred income taxes</t>
        </is>
      </c>
      <c r="B16" s="8" t="n">
        <v>-2695</v>
      </c>
      <c r="C16" s="8" t="n">
        <v>-579</v>
      </c>
      <c r="D16" s="8" t="n">
        <v>-3590</v>
      </c>
    </row>
    <row r="17">
      <c r="A17" s="4" t="inlineStr">
        <is>
          <t>Other</t>
        </is>
      </c>
      <c r="B17" s="8" t="n">
        <v>879</v>
      </c>
      <c r="C17" s="8" t="n">
        <v>785</v>
      </c>
      <c r="D17" s="8" t="n">
        <v>1045</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 net</t>
        </is>
      </c>
      <c r="B19" s="8" t="n">
        <v>-337177</v>
      </c>
      <c r="C19" s="8" t="n">
        <v>-87491</v>
      </c>
      <c r="D19" s="8" t="n">
        <v>-153724</v>
      </c>
    </row>
    <row r="20">
      <c r="A20" s="4" t="inlineStr">
        <is>
          <t>Prepaid expenses and other assets</t>
        </is>
      </c>
      <c r="B20" s="8" t="n">
        <v>42075</v>
      </c>
      <c r="C20" s="8" t="n">
        <v>-8215</v>
      </c>
      <c r="D20" s="8" t="n">
        <v>-45476</v>
      </c>
    </row>
    <row r="21">
      <c r="A21" s="4" t="inlineStr">
        <is>
          <t>Deferred commissions</t>
        </is>
      </c>
      <c r="B21" s="8" t="n">
        <v>-167496</v>
      </c>
      <c r="C21" s="8" t="n">
        <v>-242080</v>
      </c>
      <c r="D21" s="8" t="n">
        <v>-160001</v>
      </c>
    </row>
    <row r="22">
      <c r="A22" s="4" t="inlineStr">
        <is>
          <t>Accounts payable</t>
        </is>
      </c>
      <c r="B22" s="8" t="n">
        <v>-43907</v>
      </c>
      <c r="C22" s="8" t="n">
        <v>33115</v>
      </c>
      <c r="D22" s="8" t="n">
        <v>-9082</v>
      </c>
    </row>
    <row r="23">
      <c r="A23" s="4" t="inlineStr">
        <is>
          <t>Accrued compensation</t>
        </is>
      </c>
      <c r="B23" s="8" t="n">
        <v>-39402</v>
      </c>
      <c r="C23" s="8" t="n">
        <v>114966</v>
      </c>
      <c r="D23" s="8" t="n">
        <v>-3805</v>
      </c>
    </row>
    <row r="24">
      <c r="A24" s="4" t="inlineStr">
        <is>
          <t>Accrued expenses and other liabilities</t>
        </is>
      </c>
      <c r="B24" s="8" t="n">
        <v>-15337</v>
      </c>
      <c r="C24" s="8" t="n">
        <v>90079</v>
      </c>
      <c r="D24" s="8" t="n">
        <v>3814</v>
      </c>
    </row>
    <row r="25">
      <c r="A25" s="4" t="inlineStr">
        <is>
          <t>Deferred revenue</t>
        </is>
      </c>
      <c r="B25" s="8" t="n">
        <v>274788</v>
      </c>
      <c r="C25" s="8" t="n">
        <v>328849</v>
      </c>
      <c r="D25" s="8" t="n">
        <v>134402</v>
      </c>
    </row>
    <row r="26">
      <c r="A26" s="4" t="inlineStr">
        <is>
          <t>Net cash provided by (used in) operating activities</t>
        </is>
      </c>
      <c r="B26" s="8" t="n">
        <v>449630</v>
      </c>
      <c r="C26" s="8" t="n">
        <v>128048</v>
      </c>
      <c r="D26" s="8" t="n">
        <v>-19086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8" t="n">
        <v>-13620</v>
      </c>
      <c r="C28" s="8" t="n">
        <v>-10671</v>
      </c>
      <c r="D28" s="8" t="n">
        <v>-37107</v>
      </c>
    </row>
    <row r="29">
      <c r="A29" s="4" t="inlineStr">
        <is>
          <t>Capitalized software development costs</t>
        </is>
      </c>
      <c r="B29" s="8" t="n">
        <v>-8782</v>
      </c>
      <c r="C29" s="8" t="n">
        <v>-9361</v>
      </c>
      <c r="D29" s="8" t="n">
        <v>-14602</v>
      </c>
    </row>
    <row r="30">
      <c r="A30" s="4" t="inlineStr">
        <is>
          <t>Purchases of marketable securities</t>
        </is>
      </c>
      <c r="B30" s="8" t="n">
        <v>-1536558</v>
      </c>
      <c r="C30" s="8" t="n">
        <v>-388741</v>
      </c>
      <c r="D30" s="8" t="n">
        <v>-87135</v>
      </c>
    </row>
    <row r="31">
      <c r="A31" s="4" t="inlineStr">
        <is>
          <t>Maturities of marketable securities</t>
        </is>
      </c>
      <c r="B31" s="8" t="n">
        <v>515950</v>
      </c>
      <c r="C31" s="8" t="n">
        <v>178124</v>
      </c>
      <c r="D31" s="8" t="n">
        <v>995878</v>
      </c>
    </row>
    <row r="32">
      <c r="A32" s="4" t="inlineStr">
        <is>
          <t>Purchases of strategic investments</t>
        </is>
      </c>
      <c r="B32" s="8" t="n">
        <v>-6734</v>
      </c>
      <c r="C32" s="8" t="n">
        <v>-23750</v>
      </c>
      <c r="D32" s="8" t="n">
        <v>0</v>
      </c>
    </row>
    <row r="33">
      <c r="A33" s="4" t="inlineStr">
        <is>
          <t>Acquisitions, net of cash acquired</t>
        </is>
      </c>
      <c r="B33" s="8" t="n">
        <v>-21950</v>
      </c>
      <c r="C33" s="8" t="n">
        <v>-80333</v>
      </c>
      <c r="D33" s="8" t="n">
        <v>-56383</v>
      </c>
    </row>
    <row r="34">
      <c r="A34" s="4" t="inlineStr">
        <is>
          <t>Other investment activities</t>
        </is>
      </c>
      <c r="B34" s="8" t="n">
        <v>1534</v>
      </c>
      <c r="C34" s="8" t="n">
        <v>980</v>
      </c>
      <c r="D34" s="8" t="n">
        <v>-3461</v>
      </c>
    </row>
    <row r="35">
      <c r="A35" s="4" t="inlineStr">
        <is>
          <t>Net cash provided by (used in) investing activities</t>
        </is>
      </c>
      <c r="B35" s="8" t="n">
        <v>-1070160</v>
      </c>
      <c r="C35" s="8" t="n">
        <v>-333752</v>
      </c>
      <c r="D35" s="8" t="n">
        <v>79719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he exercise of stock options</t>
        </is>
      </c>
      <c r="B37" s="8" t="n">
        <v>1457</v>
      </c>
      <c r="C37" s="8" t="n">
        <v>2430</v>
      </c>
      <c r="D37" s="8" t="n">
        <v>3473</v>
      </c>
    </row>
    <row r="38">
      <c r="A38" s="4" t="inlineStr">
        <is>
          <t>Proceeds from employee stock purchase plan</t>
        </is>
      </c>
      <c r="B38" s="8" t="n">
        <v>78318</v>
      </c>
      <c r="C38" s="8" t="n">
        <v>79938</v>
      </c>
      <c r="D38" s="8" t="n">
        <v>79949</v>
      </c>
    </row>
    <row r="39">
      <c r="A39" s="4" t="inlineStr">
        <is>
          <t>Proceeds from the issuance of convertible senior notes, net of issuance costs</t>
        </is>
      </c>
      <c r="B39" s="8" t="n">
        <v>0</v>
      </c>
      <c r="C39" s="8" t="n">
        <v>981920</v>
      </c>
      <c r="D39" s="8" t="n">
        <v>1246544</v>
      </c>
    </row>
    <row r="40">
      <c r="A40" s="4" t="inlineStr">
        <is>
          <t>Purchase of capped calls</t>
        </is>
      </c>
      <c r="B40" s="8" t="n">
        <v>0</v>
      </c>
      <c r="C40" s="8" t="n">
        <v>0</v>
      </c>
      <c r="D40" s="8" t="n">
        <v>-137379</v>
      </c>
    </row>
    <row r="41">
      <c r="A41" s="4" t="inlineStr">
        <is>
          <t>Partial repurchase of convertible senior notes</t>
        </is>
      </c>
      <c r="B41" s="8" t="n">
        <v>0</v>
      </c>
      <c r="C41" s="8" t="n">
        <v>0</v>
      </c>
      <c r="D41" s="8" t="n">
        <v>-668929</v>
      </c>
    </row>
    <row r="42">
      <c r="A42" s="4" t="inlineStr">
        <is>
          <t>Repurchases of common stock</t>
        </is>
      </c>
      <c r="B42" s="8" t="n">
        <v>0</v>
      </c>
      <c r="C42" s="8" t="n">
        <v>-1000000</v>
      </c>
      <c r="D42" s="8" t="n">
        <v>0</v>
      </c>
    </row>
    <row r="43">
      <c r="A43" s="4" t="inlineStr">
        <is>
          <t>Taxes paid related to net share settlement of equity awards</t>
        </is>
      </c>
      <c r="B43" s="8" t="n">
        <v>-197349</v>
      </c>
      <c r="C43" s="8" t="n">
        <v>-200957</v>
      </c>
      <c r="D43" s="8" t="n">
        <v>-140776</v>
      </c>
    </row>
    <row r="44">
      <c r="A44" s="4" t="inlineStr">
        <is>
          <t>Net cash provided by (used in) financing activities</t>
        </is>
      </c>
      <c r="B44" s="8" t="n">
        <v>-117574</v>
      </c>
      <c r="C44" s="8" t="n">
        <v>-136669</v>
      </c>
      <c r="D44" s="8" t="n">
        <v>382882</v>
      </c>
    </row>
    <row r="45">
      <c r="A45" s="4" t="inlineStr">
        <is>
          <t>Effect of exchange rate changes on cash and cash equivalents</t>
        </is>
      </c>
      <c r="B45" s="8" t="n">
        <v>0</v>
      </c>
      <c r="C45" s="8" t="n">
        <v>0</v>
      </c>
      <c r="D45" s="8" t="n">
        <v>3201</v>
      </c>
    </row>
    <row r="46">
      <c r="A46" s="4" t="inlineStr">
        <is>
          <t>Net increase (decrease) in cash and cash equivalents</t>
        </is>
      </c>
      <c r="B46" s="8" t="n">
        <v>-738104</v>
      </c>
      <c r="C46" s="8" t="n">
        <v>-342373</v>
      </c>
      <c r="D46" s="8" t="n">
        <v>992411</v>
      </c>
    </row>
    <row r="47">
      <c r="A47" s="4" t="inlineStr">
        <is>
          <t>Cash and cash equivalents at beginning of period</t>
        </is>
      </c>
      <c r="B47" s="8" t="n">
        <v>1428691</v>
      </c>
      <c r="C47" s="8" t="n">
        <v>1771064</v>
      </c>
      <c r="D47" s="8" t="n">
        <v>778653</v>
      </c>
    </row>
    <row r="48">
      <c r="A48" s="4" t="inlineStr">
        <is>
          <t>Cash and cash equivalents at end of period</t>
        </is>
      </c>
      <c r="B48" s="8" t="n">
        <v>690587</v>
      </c>
      <c r="C48" s="8" t="n">
        <v>1428691</v>
      </c>
      <c r="D48" s="8" t="n">
        <v>1771064</v>
      </c>
    </row>
    <row r="49">
      <c r="A49" s="3" t="inlineStr">
        <is>
          <t>Supplemental disclosures</t>
        </is>
      </c>
      <c r="B49" s="4" t="inlineStr">
        <is>
          <t xml:space="preserve"> </t>
        </is>
      </c>
      <c r="C49" s="4" t="inlineStr">
        <is>
          <t xml:space="preserve"> </t>
        </is>
      </c>
      <c r="D49" s="4" t="inlineStr">
        <is>
          <t xml:space="preserve"> </t>
        </is>
      </c>
    </row>
    <row r="50">
      <c r="A50" s="4" t="inlineStr">
        <is>
          <t>Cash paid for income taxes</t>
        </is>
      </c>
      <c r="B50" s="8" t="n">
        <v>17131</v>
      </c>
      <c r="C50" s="8" t="n">
        <v>5401</v>
      </c>
      <c r="D50" s="8" t="n">
        <v>9760</v>
      </c>
    </row>
    <row r="51">
      <c r="A51" s="4" t="inlineStr">
        <is>
          <t>Cash paid for interest</t>
        </is>
      </c>
      <c r="B51" s="8" t="n">
        <v>42111</v>
      </c>
      <c r="C51" s="8" t="n">
        <v>24900</v>
      </c>
      <c r="D51" s="8" t="n">
        <v>29654</v>
      </c>
    </row>
    <row r="52">
      <c r="A52" s="3" t="inlineStr">
        <is>
          <t>Non-cash investing and financing activities</t>
        </is>
      </c>
      <c r="B52" s="4" t="inlineStr">
        <is>
          <t xml:space="preserve"> </t>
        </is>
      </c>
      <c r="C52" s="4" t="inlineStr">
        <is>
          <t xml:space="preserve"> </t>
        </is>
      </c>
      <c r="D52" s="4" t="inlineStr">
        <is>
          <t xml:space="preserve"> </t>
        </is>
      </c>
    </row>
    <row r="53">
      <c r="A53" s="4" t="inlineStr">
        <is>
          <t>Increase in accrued purchases of property and equipment</t>
        </is>
      </c>
      <c r="B53" s="8" t="n">
        <v>1348</v>
      </c>
      <c r="C53" s="8" t="n">
        <v>4273</v>
      </c>
      <c r="D53" s="8" t="n">
        <v>4148</v>
      </c>
    </row>
    <row r="54">
      <c r="A54" s="4" t="inlineStr">
        <is>
          <t>Equity consideration for acquisitions</t>
        </is>
      </c>
      <c r="B54" s="7" t="n">
        <v>0</v>
      </c>
      <c r="C54" s="7" t="n">
        <v>939</v>
      </c>
      <c r="D54" s="7" t="n">
        <v>72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3" customWidth="1" min="7" max="7"/>
    <col width="46" customWidth="1" min="8" max="8"/>
    <col width="20" customWidth="1" min="9" max="9"/>
    <col width="70" customWidth="1" min="10" max="10"/>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 at Cost</t>
        </is>
      </c>
      <c r="H1" s="2" t="inlineStr">
        <is>
          <t>Accumulated Other Comprehensive Income (Loss)</t>
        </is>
      </c>
      <c r="I1" s="2" t="inlineStr">
        <is>
          <t>Accumulated Deficit</t>
        </is>
      </c>
      <c r="J1" s="2" t="inlineStr">
        <is>
          <t>Accumulated Deficit Cumulative Effect, Period of Adoption, Adjustment</t>
        </is>
      </c>
    </row>
    <row r="2">
      <c r="A2" s="4" t="inlineStr">
        <is>
          <t>Balances at Jan. 31, 2020</t>
        </is>
      </c>
      <c r="B2" s="7" t="n">
        <v>1999429</v>
      </c>
      <c r="C2" s="4" t="inlineStr">
        <is>
          <t xml:space="preserve"> </t>
        </is>
      </c>
      <c r="D2" s="7" t="n">
        <v>157</v>
      </c>
      <c r="E2" s="7" t="n">
        <v>3566055</v>
      </c>
      <c r="F2" s="4" t="inlineStr">
        <is>
          <t xml:space="preserve"> </t>
        </is>
      </c>
      <c r="G2" s="7" t="n">
        <v>0</v>
      </c>
      <c r="H2" s="7" t="n">
        <v>-5312</v>
      </c>
      <c r="I2" s="7" t="n">
        <v>-1561471</v>
      </c>
      <c r="J2" s="4" t="inlineStr">
        <is>
          <t xml:space="preserve"> </t>
        </is>
      </c>
    </row>
    <row r="3">
      <c r="A3" s="4" t="inlineStr">
        <is>
          <t>Balances (in shares) at Jan. 31, 2020</t>
        </is>
      </c>
      <c r="B3" s="4" t="inlineStr">
        <is>
          <t xml:space="preserve"> </t>
        </is>
      </c>
      <c r="C3" s="4" t="inlineStr">
        <is>
          <t xml:space="preserve"> </t>
        </is>
      </c>
      <c r="D3" s="8" t="n">
        <v>15778754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8" t="n">
        <v>618655</v>
      </c>
      <c r="C4" s="4" t="inlineStr">
        <is>
          <t xml:space="preserve"> </t>
        </is>
      </c>
      <c r="D4" s="4" t="inlineStr">
        <is>
          <t xml:space="preserve"> </t>
        </is>
      </c>
      <c r="E4" s="8" t="n">
        <v>61865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ized software development costs</t>
        </is>
      </c>
      <c r="B5" s="8" t="n">
        <v>8019</v>
      </c>
      <c r="C5" s="4" t="inlineStr">
        <is>
          <t xml:space="preserve"> </t>
        </is>
      </c>
      <c r="D5" s="4" t="inlineStr">
        <is>
          <t xml:space="preserve"> </t>
        </is>
      </c>
      <c r="E5" s="8" t="n">
        <v>801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t>
        </is>
      </c>
      <c r="B6" s="8" t="n">
        <v>3472</v>
      </c>
      <c r="C6" s="4" t="inlineStr">
        <is>
          <t xml:space="preserve"> </t>
        </is>
      </c>
      <c r="D6" s="7" t="n">
        <v>0</v>
      </c>
      <c r="E6" s="8" t="n">
        <v>347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options (in shares)</t>
        </is>
      </c>
      <c r="B7" s="4" t="inlineStr">
        <is>
          <t xml:space="preserve"> </t>
        </is>
      </c>
      <c r="C7" s="4" t="inlineStr">
        <is>
          <t xml:space="preserve"> </t>
        </is>
      </c>
      <c r="D7" s="8" t="n">
        <v>3529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and performance stock units</t>
        </is>
      </c>
      <c r="B8" s="8" t="n">
        <v>5</v>
      </c>
      <c r="C8" s="4" t="inlineStr">
        <is>
          <t xml:space="preserve"> </t>
        </is>
      </c>
      <c r="D8" s="7"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and performance stock units (in shares)</t>
        </is>
      </c>
      <c r="B9" s="4" t="inlineStr">
        <is>
          <t xml:space="preserve"> </t>
        </is>
      </c>
      <c r="C9" s="4" t="inlineStr">
        <is>
          <t xml:space="preserve"> </t>
        </is>
      </c>
      <c r="D9" s="8" t="n">
        <v>42521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restricted stock awards</t>
        </is>
      </c>
      <c r="B10" s="8" t="n">
        <v>0</v>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restricted stock awards (in shares)</t>
        </is>
      </c>
      <c r="B11" s="4" t="inlineStr">
        <is>
          <t xml:space="preserve"> </t>
        </is>
      </c>
      <c r="C11" s="4" t="inlineStr">
        <is>
          <t xml:space="preserve"> </t>
        </is>
      </c>
      <c r="D11" s="8" t="n">
        <v>788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rom acquisitions</t>
        </is>
      </c>
      <c r="B12" s="8" t="n">
        <v>4941</v>
      </c>
      <c r="C12" s="4" t="inlineStr">
        <is>
          <t xml:space="preserve"> </t>
        </is>
      </c>
      <c r="D12" s="7" t="n">
        <v>0</v>
      </c>
      <c r="E12" s="8" t="n">
        <v>494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from acquisitions (in shares)</t>
        </is>
      </c>
      <c r="B13" s="4" t="inlineStr">
        <is>
          <t xml:space="preserve"> </t>
        </is>
      </c>
      <c r="C13" s="4" t="inlineStr">
        <is>
          <t xml:space="preserve"> </t>
        </is>
      </c>
      <c r="D13" s="8" t="n">
        <v>3152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replacement equity awards attributable to pre-acquisition service</t>
        </is>
      </c>
      <c r="B14" s="8" t="n">
        <v>2313</v>
      </c>
      <c r="C14" s="4" t="inlineStr">
        <is>
          <t xml:space="preserve"> </t>
        </is>
      </c>
      <c r="D14" s="4" t="inlineStr">
        <is>
          <t xml:space="preserve"> </t>
        </is>
      </c>
      <c r="E14" s="8" t="n">
        <v>231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early exercised options</t>
        </is>
      </c>
      <c r="B15" s="8" t="n">
        <v>203</v>
      </c>
      <c r="C15" s="4" t="inlineStr">
        <is>
          <t xml:space="preserve"> </t>
        </is>
      </c>
      <c r="D15" s="4" t="inlineStr">
        <is>
          <t xml:space="preserve"> </t>
        </is>
      </c>
      <c r="E15" s="8" t="n">
        <v>2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axes paid related to net share settlement of equity awards</t>
        </is>
      </c>
      <c r="B16" s="8" t="n">
        <v>-140776</v>
      </c>
      <c r="C16" s="4" t="inlineStr">
        <is>
          <t xml:space="preserve"> </t>
        </is>
      </c>
      <c r="D16" s="4" t="inlineStr">
        <is>
          <t xml:space="preserve"> </t>
        </is>
      </c>
      <c r="E16" s="8" t="n">
        <v>-14077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pon ESPP purchase</t>
        </is>
      </c>
      <c r="B17" s="8" t="n">
        <v>79950</v>
      </c>
      <c r="C17" s="4" t="inlineStr">
        <is>
          <t xml:space="preserve"> </t>
        </is>
      </c>
      <c r="D17" s="7" t="n">
        <v>1</v>
      </c>
      <c r="E17" s="8" t="n">
        <v>7994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pon ESPP purchase (in shares)</t>
        </is>
      </c>
      <c r="B18" s="4" t="inlineStr">
        <is>
          <t xml:space="preserve"> </t>
        </is>
      </c>
      <c r="C18" s="4" t="inlineStr">
        <is>
          <t xml:space="preserve"> </t>
        </is>
      </c>
      <c r="D18" s="8" t="n">
        <v>6440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component of convertible senior notes, net</t>
        </is>
      </c>
      <c r="B19" s="8" t="n">
        <v>342062</v>
      </c>
      <c r="C19" s="4" t="inlineStr">
        <is>
          <t xml:space="preserve"> </t>
        </is>
      </c>
      <c r="D19" s="4" t="inlineStr">
        <is>
          <t xml:space="preserve"> </t>
        </is>
      </c>
      <c r="E19" s="8" t="n">
        <v>34206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capped calls</t>
        </is>
      </c>
      <c r="B20" s="8" t="n">
        <v>-137379</v>
      </c>
      <c r="C20" s="4" t="inlineStr">
        <is>
          <t xml:space="preserve"> </t>
        </is>
      </c>
      <c r="D20" s="4" t="inlineStr">
        <is>
          <t xml:space="preserve"> </t>
        </is>
      </c>
      <c r="E20" s="8" t="n">
        <v>-13737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tial repurchase of convertible senior notes</t>
        </is>
      </c>
      <c r="B21" s="8" t="n">
        <v>-283629</v>
      </c>
      <c r="C21" s="4" t="inlineStr">
        <is>
          <t xml:space="preserve"> </t>
        </is>
      </c>
      <c r="D21" s="4" t="inlineStr">
        <is>
          <t xml:space="preserve"> </t>
        </is>
      </c>
      <c r="E21" s="8" t="n">
        <v>-28362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loss from investments (net of tax)</t>
        </is>
      </c>
      <c r="B22" s="8" t="n">
        <v>-1188</v>
      </c>
      <c r="C22" s="4" t="inlineStr">
        <is>
          <t xml:space="preserve"> </t>
        </is>
      </c>
      <c r="D22" s="4" t="inlineStr">
        <is>
          <t xml:space="preserve"> </t>
        </is>
      </c>
      <c r="E22" s="4" t="inlineStr">
        <is>
          <t xml:space="preserve"> </t>
        </is>
      </c>
      <c r="F22" s="4" t="inlineStr">
        <is>
          <t xml:space="preserve"> </t>
        </is>
      </c>
      <c r="G22" s="4" t="inlineStr">
        <is>
          <t xml:space="preserve"> </t>
        </is>
      </c>
      <c r="H22" s="8" t="n">
        <v>-1188</v>
      </c>
      <c r="I22" s="4" t="inlineStr">
        <is>
          <t xml:space="preserve"> </t>
        </is>
      </c>
      <c r="J22" s="4" t="inlineStr">
        <is>
          <t xml:space="preserve"> </t>
        </is>
      </c>
    </row>
    <row r="23">
      <c r="A23" s="4" t="inlineStr">
        <is>
          <t>Net change in cumulative translation adjustments</t>
        </is>
      </c>
      <c r="B23" s="8" t="n">
        <v>5908</v>
      </c>
      <c r="C23" s="4" t="inlineStr">
        <is>
          <t xml:space="preserve"> </t>
        </is>
      </c>
      <c r="D23" s="4" t="inlineStr">
        <is>
          <t xml:space="preserve"> </t>
        </is>
      </c>
      <c r="E23" s="4" t="inlineStr">
        <is>
          <t xml:space="preserve"> </t>
        </is>
      </c>
      <c r="F23" s="4" t="inlineStr">
        <is>
          <t xml:space="preserve"> </t>
        </is>
      </c>
      <c r="G23" s="4" t="inlineStr">
        <is>
          <t xml:space="preserve"> </t>
        </is>
      </c>
      <c r="H23" s="8" t="n">
        <v>5908</v>
      </c>
      <c r="I23" s="4" t="inlineStr">
        <is>
          <t xml:space="preserve"> </t>
        </is>
      </c>
      <c r="J23" s="4" t="inlineStr">
        <is>
          <t xml:space="preserve"> </t>
        </is>
      </c>
    </row>
    <row r="24">
      <c r="A24" s="4" t="inlineStr">
        <is>
          <t>Net loss</t>
        </is>
      </c>
      <c r="B24" s="8" t="n">
        <v>-9079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907980</v>
      </c>
      <c r="J24" s="4" t="inlineStr">
        <is>
          <t xml:space="preserve"> </t>
        </is>
      </c>
    </row>
    <row r="25">
      <c r="A25" s="4" t="inlineStr">
        <is>
          <t>Balances at Jan. 31, 2021</t>
        </is>
      </c>
      <c r="B25" s="8" t="n">
        <v>1594005</v>
      </c>
      <c r="C25" s="4" t="inlineStr">
        <is>
          <t xml:space="preserve"> </t>
        </is>
      </c>
      <c r="D25" s="7" t="n">
        <v>163</v>
      </c>
      <c r="E25" s="8" t="n">
        <v>4063885</v>
      </c>
      <c r="F25" s="4" t="inlineStr">
        <is>
          <t xml:space="preserve"> </t>
        </is>
      </c>
      <c r="G25" s="8" t="n">
        <v>0</v>
      </c>
      <c r="H25" s="8" t="n">
        <v>-592</v>
      </c>
      <c r="I25" s="8" t="n">
        <v>-2469451</v>
      </c>
      <c r="J25" s="4" t="inlineStr">
        <is>
          <t xml:space="preserve"> </t>
        </is>
      </c>
    </row>
    <row r="26">
      <c r="A26" s="4" t="inlineStr">
        <is>
          <t>Balances (in shares) at Jan. 31, 2021</t>
        </is>
      </c>
      <c r="B26" s="4" t="inlineStr">
        <is>
          <t xml:space="preserve"> </t>
        </is>
      </c>
      <c r="C26" s="4" t="inlineStr">
        <is>
          <t xml:space="preserve"> </t>
        </is>
      </c>
      <c r="D26" s="8" t="n">
        <v>1631471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t>
        </is>
      </c>
      <c r="B27" s="8" t="n">
        <v>794818</v>
      </c>
      <c r="C27" s="4" t="inlineStr">
        <is>
          <t xml:space="preserve"> </t>
        </is>
      </c>
      <c r="D27" s="4" t="inlineStr">
        <is>
          <t xml:space="preserve"> </t>
        </is>
      </c>
      <c r="E27" s="8" t="n">
        <v>79481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ized software development costs</t>
        </is>
      </c>
      <c r="B28" s="8" t="n">
        <v>3539</v>
      </c>
      <c r="C28" s="4" t="inlineStr">
        <is>
          <t xml:space="preserve"> </t>
        </is>
      </c>
      <c r="D28" s="4" t="inlineStr">
        <is>
          <t xml:space="preserve"> </t>
        </is>
      </c>
      <c r="E28" s="8" t="n">
        <v>353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pon exercise of options</t>
        </is>
      </c>
      <c r="B29" s="8" t="n">
        <v>2430</v>
      </c>
      <c r="C29" s="4" t="inlineStr">
        <is>
          <t xml:space="preserve"> </t>
        </is>
      </c>
      <c r="D29" s="7" t="n">
        <v>0</v>
      </c>
      <c r="E29" s="8" t="n">
        <v>243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upon exercise of options (in shares)</t>
        </is>
      </c>
      <c r="B30" s="4" t="inlineStr">
        <is>
          <t xml:space="preserve"> </t>
        </is>
      </c>
      <c r="C30" s="4" t="inlineStr">
        <is>
          <t xml:space="preserve"> </t>
        </is>
      </c>
      <c r="D30" s="8" t="n">
        <v>21798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of restricted and performance stock units</t>
        </is>
      </c>
      <c r="B31" s="8" t="n">
        <v>4</v>
      </c>
      <c r="C31" s="4" t="inlineStr">
        <is>
          <t xml:space="preserve"> </t>
        </is>
      </c>
      <c r="D31" s="7" t="n">
        <v>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of restricted and performance stock units (in shares)</t>
        </is>
      </c>
      <c r="B32" s="4" t="inlineStr">
        <is>
          <t xml:space="preserve"> </t>
        </is>
      </c>
      <c r="C32" s="4" t="inlineStr">
        <is>
          <t xml:space="preserve"> </t>
        </is>
      </c>
      <c r="D32" s="8" t="n">
        <v>27614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restricted stock awards</t>
        </is>
      </c>
      <c r="B33" s="8" t="n">
        <v>0</v>
      </c>
      <c r="C33" s="4" t="inlineStr">
        <is>
          <t xml:space="preserve"> </t>
        </is>
      </c>
      <c r="D33" s="7"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restricted stock awards (in shares)</t>
        </is>
      </c>
      <c r="B34" s="4" t="inlineStr">
        <is>
          <t xml:space="preserve"> </t>
        </is>
      </c>
      <c r="C34" s="4" t="inlineStr">
        <is>
          <t xml:space="preserve"> </t>
        </is>
      </c>
      <c r="D34" s="8" t="n">
        <v>930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replacement equity awards attributable to pre-acquisition service</t>
        </is>
      </c>
      <c r="B35" s="8" t="n">
        <v>939</v>
      </c>
      <c r="C35" s="4" t="inlineStr">
        <is>
          <t xml:space="preserve"> </t>
        </is>
      </c>
      <c r="D35" s="4" t="inlineStr">
        <is>
          <t xml:space="preserve"> </t>
        </is>
      </c>
      <c r="E35" s="8" t="n">
        <v>93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of early exercised options</t>
        </is>
      </c>
      <c r="B36" s="8" t="n">
        <v>92</v>
      </c>
      <c r="C36" s="4" t="inlineStr">
        <is>
          <t xml:space="preserve"> </t>
        </is>
      </c>
      <c r="D36" s="4" t="inlineStr">
        <is>
          <t xml:space="preserve"> </t>
        </is>
      </c>
      <c r="E36" s="8" t="n">
        <v>9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es paid related to net share settlement of equity awards</t>
        </is>
      </c>
      <c r="B37" s="8" t="n">
        <v>-200961</v>
      </c>
      <c r="C37" s="4" t="inlineStr">
        <is>
          <t xml:space="preserve"> </t>
        </is>
      </c>
      <c r="D37" s="4" t="inlineStr">
        <is>
          <t xml:space="preserve"> </t>
        </is>
      </c>
      <c r="E37" s="8" t="n">
        <v>-20096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pon ESPP purchase</t>
        </is>
      </c>
      <c r="B38" s="8" t="n">
        <v>79938</v>
      </c>
      <c r="C38" s="4" t="inlineStr">
        <is>
          <t xml:space="preserve"> </t>
        </is>
      </c>
      <c r="D38" s="4" t="inlineStr">
        <is>
          <t xml:space="preserve"> </t>
        </is>
      </c>
      <c r="E38" s="8" t="n">
        <v>7993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pon ESPP purchase (in shares)</t>
        </is>
      </c>
      <c r="B39" s="4" t="inlineStr">
        <is>
          <t xml:space="preserve"> </t>
        </is>
      </c>
      <c r="C39" s="4" t="inlineStr">
        <is>
          <t xml:space="preserve"> </t>
        </is>
      </c>
      <c r="D39" s="8" t="n">
        <v>7942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component of convertible senior notes, net</t>
        </is>
      </c>
      <c r="B40" s="8" t="n">
        <v>287671</v>
      </c>
      <c r="C40" s="4" t="inlineStr">
        <is>
          <t xml:space="preserve"> </t>
        </is>
      </c>
      <c r="D40" s="4" t="inlineStr">
        <is>
          <t xml:space="preserve"> </t>
        </is>
      </c>
      <c r="E40" s="8" t="n">
        <v>28767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s of common stock</t>
        </is>
      </c>
      <c r="B41" s="8" t="n">
        <v>-1000000</v>
      </c>
      <c r="C41" s="4" t="inlineStr">
        <is>
          <t xml:space="preserve"> </t>
        </is>
      </c>
      <c r="D41" s="4" t="inlineStr">
        <is>
          <t xml:space="preserve"> </t>
        </is>
      </c>
      <c r="E41" s="4" t="inlineStr">
        <is>
          <t xml:space="preserve"> </t>
        </is>
      </c>
      <c r="F41" s="4" t="inlineStr">
        <is>
          <t xml:space="preserve"> </t>
        </is>
      </c>
      <c r="G41" s="8" t="n">
        <v>-1000000</v>
      </c>
      <c r="H41" s="4" t="inlineStr">
        <is>
          <t xml:space="preserve"> </t>
        </is>
      </c>
      <c r="I41" s="4" t="inlineStr">
        <is>
          <t xml:space="preserve"> </t>
        </is>
      </c>
      <c r="J41" s="4" t="inlineStr">
        <is>
          <t xml:space="preserve"> </t>
        </is>
      </c>
    </row>
    <row r="42">
      <c r="A42" s="4" t="inlineStr">
        <is>
          <t>Repurchases of common stock (in shares)</t>
        </is>
      </c>
      <c r="B42" s="4" t="inlineStr">
        <is>
          <t xml:space="preserve"> </t>
        </is>
      </c>
      <c r="C42" s="4" t="inlineStr">
        <is>
          <t xml:space="preserve"> </t>
        </is>
      </c>
      <c r="D42" s="8" t="n">
        <v>-688541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alized loss from investments (net of tax)</t>
        </is>
      </c>
      <c r="B43" s="8" t="n">
        <v>-607</v>
      </c>
      <c r="C43" s="4" t="inlineStr">
        <is>
          <t xml:space="preserve"> </t>
        </is>
      </c>
      <c r="D43" s="4" t="inlineStr">
        <is>
          <t xml:space="preserve"> </t>
        </is>
      </c>
      <c r="E43" s="4" t="inlineStr">
        <is>
          <t xml:space="preserve"> </t>
        </is>
      </c>
      <c r="F43" s="4" t="inlineStr">
        <is>
          <t xml:space="preserve"> </t>
        </is>
      </c>
      <c r="G43" s="4" t="inlineStr">
        <is>
          <t xml:space="preserve"> </t>
        </is>
      </c>
      <c r="H43" s="8" t="n">
        <v>-607</v>
      </c>
      <c r="I43" s="4" t="inlineStr">
        <is>
          <t xml:space="preserve"> </t>
        </is>
      </c>
      <c r="J43" s="4" t="inlineStr">
        <is>
          <t xml:space="preserve"> </t>
        </is>
      </c>
    </row>
    <row r="44">
      <c r="A44" s="4" t="inlineStr">
        <is>
          <t>Net change in cumulative translation adjustments</t>
        </is>
      </c>
      <c r="B44" s="8"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t>
        </is>
      </c>
      <c r="B45" s="8" t="n">
        <v>-13390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339097</v>
      </c>
      <c r="J45" s="4" t="inlineStr">
        <is>
          <t xml:space="preserve"> </t>
        </is>
      </c>
    </row>
    <row r="46">
      <c r="A46" s="4" t="inlineStr">
        <is>
          <t>Balances at Jan. 31, 2022</t>
        </is>
      </c>
      <c r="B46" s="8" t="n">
        <v>222771</v>
      </c>
      <c r="C46" s="7" t="n">
        <v>-726936</v>
      </c>
      <c r="D46" s="7" t="n">
        <v>167</v>
      </c>
      <c r="E46" s="8" t="n">
        <v>5032351</v>
      </c>
      <c r="F46" s="7" t="n">
        <v>-1026611</v>
      </c>
      <c r="G46" s="8" t="n">
        <v>-1000000</v>
      </c>
      <c r="H46" s="8" t="n">
        <v>-1199</v>
      </c>
      <c r="I46" s="8" t="n">
        <v>-3808548</v>
      </c>
      <c r="J46" s="7" t="n">
        <v>299675</v>
      </c>
    </row>
    <row r="47">
      <c r="A47" s="4" t="inlineStr">
        <is>
          <t>Balances (in shares) at Jan. 31, 2022</t>
        </is>
      </c>
      <c r="B47" s="4" t="inlineStr">
        <is>
          <t xml:space="preserve"> </t>
        </is>
      </c>
      <c r="C47" s="4" t="inlineStr">
        <is>
          <t xml:space="preserve"> </t>
        </is>
      </c>
      <c r="D47" s="8" t="n">
        <v>1600446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t>
        </is>
      </c>
      <c r="B48" s="8" t="n">
        <v>789136</v>
      </c>
      <c r="C48" s="4" t="inlineStr">
        <is>
          <t xml:space="preserve"> </t>
        </is>
      </c>
      <c r="D48" s="4" t="inlineStr">
        <is>
          <t xml:space="preserve"> </t>
        </is>
      </c>
      <c r="E48" s="8" t="n">
        <v>78913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pitalized software development costs</t>
        </is>
      </c>
      <c r="B49" s="8" t="n">
        <v>5115</v>
      </c>
      <c r="C49" s="4" t="inlineStr">
        <is>
          <t xml:space="preserve"> </t>
        </is>
      </c>
      <c r="D49" s="4" t="inlineStr">
        <is>
          <t xml:space="preserve"> </t>
        </is>
      </c>
      <c r="E49" s="8" t="n">
        <v>511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exercise of options</t>
        </is>
      </c>
      <c r="B50" s="8" t="n">
        <v>1457</v>
      </c>
      <c r="C50" s="4" t="inlineStr">
        <is>
          <t xml:space="preserve"> </t>
        </is>
      </c>
      <c r="D50" s="7" t="n">
        <v>0</v>
      </c>
      <c r="E50" s="8" t="n">
        <v>145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exercise of options (in shares)</t>
        </is>
      </c>
      <c r="B51" s="4" t="inlineStr">
        <is>
          <t xml:space="preserve"> </t>
        </is>
      </c>
      <c r="C51" s="4" t="inlineStr">
        <is>
          <t xml:space="preserve"> </t>
        </is>
      </c>
      <c r="D51" s="8" t="n">
        <v>9802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of restricted and performance stock units</t>
        </is>
      </c>
      <c r="B52" s="8" t="n">
        <v>3</v>
      </c>
      <c r="C52" s="4" t="inlineStr">
        <is>
          <t xml:space="preserve"> </t>
        </is>
      </c>
      <c r="D52" s="7" t="n">
        <v>3</v>
      </c>
      <c r="E52" s="8" t="n">
        <v>-10638</v>
      </c>
      <c r="F52" s="4" t="inlineStr">
        <is>
          <t xml:space="preserve"> </t>
        </is>
      </c>
      <c r="G52" s="8" t="n">
        <v>10638</v>
      </c>
      <c r="H52" s="4" t="inlineStr">
        <is>
          <t xml:space="preserve"> </t>
        </is>
      </c>
      <c r="I52" s="4" t="inlineStr">
        <is>
          <t xml:space="preserve"> </t>
        </is>
      </c>
      <c r="J52" s="4" t="inlineStr">
        <is>
          <t xml:space="preserve"> </t>
        </is>
      </c>
    </row>
    <row r="53">
      <c r="A53" s="4" t="inlineStr">
        <is>
          <t>Vesting of restricted and performance stock units (in shares)</t>
        </is>
      </c>
      <c r="B53" s="4" t="inlineStr">
        <is>
          <t xml:space="preserve"> </t>
        </is>
      </c>
      <c r="C53" s="4" t="inlineStr">
        <is>
          <t xml:space="preserve"> </t>
        </is>
      </c>
      <c r="D53" s="8" t="n">
        <v>342564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restricted stock awards</t>
        </is>
      </c>
      <c r="B54" s="8" t="n">
        <v>0</v>
      </c>
      <c r="C54" s="4" t="inlineStr">
        <is>
          <t xml:space="preserve"> </t>
        </is>
      </c>
      <c r="D54" s="7"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restricted stock awards (in shares)</t>
        </is>
      </c>
      <c r="B55" s="4" t="inlineStr">
        <is>
          <t xml:space="preserve"> </t>
        </is>
      </c>
      <c r="C55" s="4" t="inlineStr">
        <is>
          <t xml:space="preserve"> </t>
        </is>
      </c>
      <c r="D55" s="8" t="n">
        <v>2290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of early exercised options</t>
        </is>
      </c>
      <c r="B56" s="8" t="n">
        <v>1</v>
      </c>
      <c r="C56" s="4" t="inlineStr">
        <is>
          <t xml:space="preserve"> </t>
        </is>
      </c>
      <c r="D56" s="4" t="inlineStr">
        <is>
          <t xml:space="preserve"> </t>
        </is>
      </c>
      <c r="E56" s="8"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axes paid related to net share settlement of equity awards</t>
        </is>
      </c>
      <c r="B57" s="8" t="n">
        <v>-197352</v>
      </c>
      <c r="C57" s="4" t="inlineStr">
        <is>
          <t xml:space="preserve"> </t>
        </is>
      </c>
      <c r="D57" s="4" t="inlineStr">
        <is>
          <t xml:space="preserve"> </t>
        </is>
      </c>
      <c r="E57" s="8" t="n">
        <v>-19735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upon ESPP purchase</t>
        </is>
      </c>
      <c r="B58" s="8" t="n">
        <v>78318</v>
      </c>
      <c r="C58" s="4" t="inlineStr">
        <is>
          <t xml:space="preserve"> </t>
        </is>
      </c>
      <c r="D58" s="7" t="n">
        <v>1</v>
      </c>
      <c r="E58" s="8" t="n">
        <v>7831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upon ESPP purchase (in shares)</t>
        </is>
      </c>
      <c r="B59" s="4" t="inlineStr">
        <is>
          <t xml:space="preserve"> </t>
        </is>
      </c>
      <c r="C59" s="4" t="inlineStr">
        <is>
          <t xml:space="preserve"> </t>
        </is>
      </c>
      <c r="D59" s="8" t="n">
        <v>103639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realized loss from investments (net of tax)</t>
        </is>
      </c>
      <c r="B60" s="8" t="n">
        <v>-5164</v>
      </c>
      <c r="C60" s="4" t="inlineStr">
        <is>
          <t xml:space="preserve"> </t>
        </is>
      </c>
      <c r="D60" s="4" t="inlineStr">
        <is>
          <t xml:space="preserve"> </t>
        </is>
      </c>
      <c r="E60" s="4" t="inlineStr">
        <is>
          <t xml:space="preserve"> </t>
        </is>
      </c>
      <c r="F60" s="4" t="inlineStr">
        <is>
          <t xml:space="preserve"> </t>
        </is>
      </c>
      <c r="G60" s="4" t="inlineStr">
        <is>
          <t xml:space="preserve"> </t>
        </is>
      </c>
      <c r="H60" s="8" t="n">
        <v>-5164</v>
      </c>
      <c r="I60" s="4" t="inlineStr">
        <is>
          <t xml:space="preserve"> </t>
        </is>
      </c>
      <c r="J60" s="4" t="inlineStr">
        <is>
          <t xml:space="preserve"> </t>
        </is>
      </c>
    </row>
    <row r="61">
      <c r="A61" s="4" t="inlineStr">
        <is>
          <t>Net change in cumulative translation adjustments</t>
        </is>
      </c>
      <c r="B61" s="8"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8" t="n">
        <v>-27786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277862</v>
      </c>
      <c r="J62" s="4" t="inlineStr">
        <is>
          <t xml:space="preserve"> </t>
        </is>
      </c>
    </row>
    <row r="63">
      <c r="A63" s="4" t="inlineStr">
        <is>
          <t>Balances at Jan. 31, 2023</t>
        </is>
      </c>
      <c r="B63" s="7" t="n">
        <v>-110513</v>
      </c>
      <c r="C63" s="4" t="inlineStr">
        <is>
          <t xml:space="preserve"> </t>
        </is>
      </c>
      <c r="D63" s="7" t="n">
        <v>171</v>
      </c>
      <c r="E63" s="7" t="n">
        <v>4671776</v>
      </c>
      <c r="F63" s="4" t="inlineStr">
        <is>
          <t xml:space="preserve"> </t>
        </is>
      </c>
      <c r="G63" s="7" t="n">
        <v>-989362</v>
      </c>
      <c r="H63" s="7" t="n">
        <v>-6363</v>
      </c>
      <c r="I63" s="7" t="n">
        <v>-3786735</v>
      </c>
      <c r="J63" s="4" t="inlineStr">
        <is>
          <t xml:space="preserve"> </t>
        </is>
      </c>
    </row>
    <row r="64">
      <c r="A64" s="4" t="inlineStr">
        <is>
          <t>Balances (in shares) at Jan. 31, 2023</t>
        </is>
      </c>
      <c r="B64" s="4" t="inlineStr">
        <is>
          <t xml:space="preserve"> </t>
        </is>
      </c>
      <c r="C64" s="4" t="inlineStr">
        <is>
          <t xml:space="preserve"> </t>
        </is>
      </c>
      <c r="D64" s="8" t="n">
        <v>16483378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2:49Z</dcterms:created>
  <dcterms:modified xmlns:dcterms="http://purl.org/dc/terms/" xmlns:xsi="http://www.w3.org/2001/XMLSchema-instance" xsi:type="dcterms:W3CDTF">2023-03-23T20:12:49Z</dcterms:modified>
</cp:coreProperties>
</file>